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CONSOLIDATED AND COMBINED STAT7" sheetId="7" r:id="rId7"/>
    <s:sheet name="Organization and Description of" sheetId="8" r:id="rId8"/>
    <s:sheet name="Basis of Presentation and Summa" sheetId="9" r:id="rId9"/>
    <s:sheet name="Acquisition of MPG Office Trust" sheetId="10" r:id="rId10"/>
    <s:sheet name="Intangible Assets and Liabiliti" sheetId="11" r:id="rId11"/>
    <s:sheet name="Mortgage Loans" sheetId="12" r:id="rId12"/>
    <s:sheet name="Mezzanine Equity" sheetId="13" r:id="rId13"/>
    <s:sheet name="Stockholders' Deficit" sheetId="14" r:id="rId14"/>
    <s:sheet name="Noncontrolling Interests" sheetId="15" r:id="rId15"/>
    <s:sheet name="Accumulated Other Comprehensive" sheetId="16" r:id="rId16"/>
    <s:sheet name="Fair Value Measurements" sheetId="17" r:id="rId17"/>
    <s:sheet name="Financial Instruments" sheetId="18" r:id="rId18"/>
    <s:sheet name="Related Party Transactions" sheetId="19" r:id="rId19"/>
    <s:sheet name="Rental Income" sheetId="20" r:id="rId20"/>
    <s:sheet name="Commitments and Contingencies" sheetId="21" r:id="rId21"/>
    <s:sheet name="Quarterly Financial Information" sheetId="22" r:id="rId22"/>
    <s:sheet name="Investments in Real Estate" sheetId="23" r:id="rId23"/>
    <s:sheet name="Subsequent Event" sheetId="24" r:id="rId24"/>
    <s:sheet name="Basis of Presentation and Sum25" sheetId="25" r:id="rId25"/>
    <s:sheet name="Acquisition of MPG Office Tru26" sheetId="26" r:id="rId26"/>
    <s:sheet name="Intangible Assets and Liabili27" sheetId="27" r:id="rId27"/>
    <s:sheet name="Mortgage Loans (Tables)" sheetId="28" r:id="rId28"/>
    <s:sheet name="Mezzanine Equity (Tables)" sheetId="29" r:id="rId29"/>
    <s:sheet name="Accumulated Other Comprehensi30" sheetId="30" r:id="rId30"/>
    <s:sheet name="Fair Value Measurements (Tables" sheetId="31" r:id="rId31"/>
    <s:sheet name="Financial Instruments (Tables)" sheetId="32" r:id="rId32"/>
    <s:sheet name="Related Party Transactions (Tab" sheetId="33" r:id="rId33"/>
    <s:sheet name="Rental Income (Tables)" sheetId="34" r:id="rId34"/>
    <s:sheet name="Quarterly Financial Informati35" sheetId="35" r:id="rId35"/>
    <s:sheet name="Investments in Real Estate (Tab" sheetId="36" r:id="rId36"/>
    <s:sheet name="Organization and Description 37" sheetId="37" r:id="rId37"/>
    <s:sheet name="Basis of Presentation and Sum38" sheetId="38" r:id="rId38"/>
    <s:sheet name="Acquisition of MPG Office Tru39" sheetId="39" r:id="rId39"/>
    <s:sheet name="Acquisition of MPG Office Tru40" sheetId="40" r:id="rId40"/>
    <s:sheet name="Acquisition of MPG Office Tru41" sheetId="41" r:id="rId41"/>
    <s:sheet name="Acquisition of MPG Office Tru42" sheetId="42" r:id="rId42"/>
    <s:sheet name="Intangible Assets and Liabili43" sheetId="43" r:id="rId43"/>
    <s:sheet name="Intangible Assets and Liabili44" sheetId="44" r:id="rId44"/>
    <s:sheet name="Intangible Assets and Liabili45" sheetId="45" r:id="rId45"/>
    <s:sheet name="Mortgage Loans - Schedule of De" sheetId="46" r:id="rId46"/>
    <s:sheet name="Mortgage Loans - Schedule of 47" sheetId="47" r:id="rId47"/>
    <s:sheet name="Mortgage Loans - Narrative (Det" sheetId="48" r:id="rId48"/>
    <s:sheet name="Mortgage Loans - Schedule of 49" sheetId="49" r:id="rId49"/>
    <s:sheet name="Mezzanine Equity - Narrative (D" sheetId="50" r:id="rId50"/>
    <s:sheet name="Mezzanine Equity - Summary of t" sheetId="51" r:id="rId51"/>
    <s:sheet name="Stockholders' Deficit - Narrati" sheetId="52" r:id="rId52"/>
    <s:sheet name="Accumulated Other Comprehensi53" sheetId="53" r:id="rId53"/>
    <s:sheet name="Fair Value Measurements - Sched" sheetId="54" r:id="rId54"/>
    <s:sheet name="Financial Instruments - Summary" sheetId="55" r:id="rId55"/>
    <s:sheet name="Financial Instruments - Summa56" sheetId="56" r:id="rId56"/>
    <s:sheet name="Financial Instruments - Narrati" sheetId="57" r:id="rId57"/>
    <s:sheet name="Financial Instruments - Schedul" sheetId="58" r:id="rId58"/>
    <s:sheet name="Financial Instruments - Summa59" sheetId="59" r:id="rId59"/>
    <s:sheet name="Related Party Transactions - Na" sheetId="60" r:id="rId60"/>
    <s:sheet name="Related Party Transactions - Su" sheetId="61" r:id="rId61"/>
    <s:sheet name="Rental Income - Schedule of Fut" sheetId="62" r:id="rId62"/>
    <s:sheet name="Commitments and Contingencies -" sheetId="63" r:id="rId63"/>
    <s:sheet name="Commitments and Contingencies64" sheetId="64" r:id="rId64"/>
    <s:sheet name="Quarterly Financial Informati65" sheetId="65" r:id="rId65"/>
    <s:sheet name="Investments in Real Estate - Su" sheetId="66" r:id="rId66"/>
    <s:sheet name="Investments in Real Estate - 67" sheetId="67" r:id="rId67"/>
    <s:sheet name="Investments in Real Estate - Sc" sheetId="68" r:id="rId68"/>
    <s:sheet name="Subsequent Event - Narrative (D" sheetId="69" r:id="rId69"/>
  </s:sheets>
  <s:definedNames/>
  <s:calcPr calcId="124519" calcMode="auto" fullCalcOnLoad="1"/>
</s:workbook>
</file>

<file path=xl/sharedStrings.xml><?xml version="1.0" encoding="utf-8"?>
<sst xmlns="http://schemas.openxmlformats.org/spreadsheetml/2006/main" uniqueCount="738">
  <si>
    <t>Document and Entity Information - USD ($)</t>
  </si>
  <si>
    <t>12 Months Ended</t>
  </si>
  <si>
    <t>Dec. 31, 2015</t>
  </si>
  <si>
    <t>Mar. 25, 2016</t>
  </si>
  <si>
    <t>Jun. 30, 2015</t>
  </si>
  <si>
    <t>Document and Entity Information [Abstract]</t>
  </si>
  <si>
    <t>Entity Registrant Name</t>
  </si>
  <si>
    <t>Brookfield DTLA Fund Office Trust Investor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Investments in Real Estate:</t>
  </si>
  <si>
    <t>Land</t>
  </si>
  <si>
    <t>Buildings and improvements</t>
  </si>
  <si>
    <t>Tenant improvements</t>
  </si>
  <si>
    <t>Investments in real estate, cost</t>
  </si>
  <si>
    <t>Less: accumulated depreciation</t>
  </si>
  <si>
    <t>Investments in real estate, net</t>
  </si>
  <si>
    <t>Cash and cash equivalents</t>
  </si>
  <si>
    <t>Restricted cash</t>
  </si>
  <si>
    <t>Rents, deferred rents and other receivables, net</t>
  </si>
  <si>
    <t>Intangible assets, net</t>
  </si>
  <si>
    <t>Deferred charges, net</t>
  </si>
  <si>
    <t>Prepaid and other assets</t>
  </si>
  <si>
    <t>Total assets</t>
  </si>
  <si>
    <t>Liabilities:</t>
  </si>
  <si>
    <t>Mortgage loans, net</t>
  </si>
  <si>
    <t>Accounts payable and other liabilities</t>
  </si>
  <si>
    <t>Due to affiliates, net</t>
  </si>
  <si>
    <t>Intangible liabilities, net</t>
  </si>
  <si>
    <t>Total liabilities</t>
  </si>
  <si>
    <t>Commitments and Contingencies</t>
  </si>
  <si>
    <t xml:space="preserve"> </t>
  </si>
  <si>
    <t>Mezzanine Equity:</t>
  </si>
  <si>
    <t>Mezzanine equity</t>
  </si>
  <si>
    <t>Total mezzanine equity</t>
  </si>
  <si>
    <t>Stockholders’ Deficit:</t>
  </si>
  <si>
    <t>Common stock, $0.01 par value, 1,000 shares issued and outstanding as of December 31, 2015 and 2014</t>
  </si>
  <si>
    <t>Additional paid-in capital</t>
  </si>
  <si>
    <t>Accumulated deficit</t>
  </si>
  <si>
    <t>Accumulated other comprehensive loss</t>
  </si>
  <si>
    <t>Noncontrolling interest – Series B common interest</t>
  </si>
  <si>
    <t>Total stockholders’ deficit</t>
  </si>
  <si>
    <t>Total liabilities and deficit</t>
  </si>
  <si>
    <t>Series A Preferred Stock</t>
  </si>
  <si>
    <t>Series A-1 preferred interest</t>
  </si>
  <si>
    <t>Senior participating preferred interest</t>
  </si>
  <si>
    <t>CONSOLIDATED BALANCE SHEETS (Parenthetical) - $ / shares</t>
  </si>
  <si>
    <t>Common stock, par value (in USD per share)</t>
  </si>
  <si>
    <t>Common stock, shares issued (in shares)</t>
  </si>
  <si>
    <t>Common stock, shares outstanding (in shares)</t>
  </si>
  <si>
    <t>Preferred stock feature</t>
  </si>
  <si>
    <t>7.625% Series A Cumulative Redeemable Preferred Stock</t>
  </si>
  <si>
    <t>Preferred stock, dividend rate, percentage</t>
  </si>
  <si>
    <t>7.625%</t>
  </si>
  <si>
    <t>Preferred stock, par value (in USD per share)</t>
  </si>
  <si>
    <t>Preferred stock, shares issued (in shares)</t>
  </si>
  <si>
    <t>Preferred stock, shares outstanding (in shares)</t>
  </si>
  <si>
    <t>CONSOLIDATED AND COMBINED STATEMENTS OF OPERATIONS - USD ($) $ in Thousands</t>
  </si>
  <si>
    <t>Dec. 31, 2013</t>
  </si>
  <si>
    <t>Revenue:</t>
  </si>
  <si>
    <t>Rental income</t>
  </si>
  <si>
    <t>Tenant reimbursements</t>
  </si>
  <si>
    <t>Parking</t>
  </si>
  <si>
    <t>Interest and other</t>
  </si>
  <si>
    <t>Total revenue</t>
  </si>
  <si>
    <t>Expenses:</t>
  </si>
  <si>
    <t>Rental property operating and maintenance</t>
  </si>
  <si>
    <t>Real estate taxes</t>
  </si>
  <si>
    <t>Other expense</t>
  </si>
  <si>
    <t>Depreciation and amortization</t>
  </si>
  <si>
    <t>Interest</t>
  </si>
  <si>
    <t>Total expenses</t>
  </si>
  <si>
    <t>Net loss</t>
  </si>
  <si>
    <t>Net loss attributable to Brookfield DTLA</t>
  </si>
  <si>
    <t>Net loss available to common interest holders of Brookfield DTLA</t>
  </si>
  <si>
    <t>Current dividends</t>
  </si>
  <si>
    <t>Cumulative dividends</t>
  </si>
  <si>
    <t>Redemption measurement adjustment</t>
  </si>
  <si>
    <t>Series B common interest</t>
  </si>
  <si>
    <t>Series B common interest – allocation of net loss</t>
  </si>
  <si>
    <t>TRZ Holdings IV LLC’s Interest</t>
  </si>
  <si>
    <t>Net income attributable to TRZ Holdings IV LLC</t>
  </si>
  <si>
    <t>CONSOLIDATED AND COMBINED STATEMENTS OF COMPREHENSIVE LOSS - USD ($) $ in Thousands</t>
  </si>
  <si>
    <t>Statement of Comprehensive Income [Abstract]</t>
  </si>
  <si>
    <t>Derivative transactions:</t>
  </si>
  <si>
    <t>Derivative holding (losses) gains</t>
  </si>
  <si>
    <t>Comprehensive loss</t>
  </si>
  <si>
    <t>Comprehensive (income) attributable to TRZ Holdings IV LLC</t>
  </si>
  <si>
    <t>Comprehensive loss attributable to noncontrolling interests</t>
  </si>
  <si>
    <t>Comprehensive loss available to common interest holders of Brookfield DTLA</t>
  </si>
  <si>
    <t>CONSOLIDATED AND COMBINED STATEMENTS OF STOCKHOLDERS' EQUITY (DEFICIT) - USD ($) $ in Thousands</t>
  </si>
  <si>
    <t>Total</t>
  </si>
  <si>
    <t>Common Stock</t>
  </si>
  <si>
    <t>Additional Paid-in Capital</t>
  </si>
  <si>
    <t>Accumulated Deficit</t>
  </si>
  <si>
    <t>Accumulated Other Comprehensive Income (Loss)</t>
  </si>
  <si>
    <t>Non-controlling Interest</t>
  </si>
  <si>
    <t>Balance at beginning of year (in shares) at Dec. 31, 2012</t>
  </si>
  <si>
    <t>Balance at beginning of year at Dec. 31, 2012</t>
  </si>
  <si>
    <t>Increase (Decrease) in Stockholders' Equity [Roll Forward]</t>
  </si>
  <si>
    <t>Net (loss) income</t>
  </si>
  <si>
    <t>Other comprehensive (loss) income</t>
  </si>
  <si>
    <t>Contributions from TRZ Holdings IV LLC, net</t>
  </si>
  <si>
    <t>Non-cash distribution to TRZ Holdings IV LLC</t>
  </si>
  <si>
    <t>Exchange of predecessor equity</t>
  </si>
  <si>
    <t>Issuance of common stock, net of offering costs (in shares)</t>
  </si>
  <si>
    <t>Issuance of common stock, net of offering costs</t>
  </si>
  <si>
    <t>Dividends on Series A Preferred Stock, Series A-1 preferred interest and senior participating preferred interest</t>
  </si>
  <si>
    <t>Balance at end of year (in shares) at Dec. 31, 2013</t>
  </si>
  <si>
    <t>Balance at end of year at Dec. 31, 2013</t>
  </si>
  <si>
    <t>Balance at end of year (in shares) at Dec. 31, 2014</t>
  </si>
  <si>
    <t>Balance at end of year at Dec. 31, 2014</t>
  </si>
  <si>
    <t>Balance at end of year (in shares) at Dec. 31, 2015</t>
  </si>
  <si>
    <t>Balance at end of year at Dec. 31, 2015</t>
  </si>
  <si>
    <t>CONSOLIDATED AND COMBINED STATEMENTS OF CASH FLOWS $ in Thousands</t>
  </si>
  <si>
    <t>Dec. 31, 2015USD ($)</t>
  </si>
  <si>
    <t>Dec. 31, 2014USD ($)</t>
  </si>
  <si>
    <t>Dec. 31, 2013USD ($)</t>
  </si>
  <si>
    <t>Cash flows from operating activities:</t>
  </si>
  <si>
    <t>Adjustments to reconcile net loss to net cash provided by (used in) operating activities:</t>
  </si>
  <si>
    <t>Gain on sale of land held for investment</t>
  </si>
  <si>
    <t>Provision for doubtful accounts</t>
  </si>
  <si>
    <t>Amortization of below-market leases/ above-market leases</t>
  </si>
  <si>
    <t>Straight-line rent amortization</t>
  </si>
  <si>
    <t>Deemed contribution from Brookfield DTLA Holdings for costs related to the acquisition of MPG</t>
  </si>
  <si>
    <t>Amortization of tenant inducements</t>
  </si>
  <si>
    <t>Amortization of discounts and deferred financing costs</t>
  </si>
  <si>
    <t>Changes in assets and liabilities:</t>
  </si>
  <si>
    <t>Rents, deferred rents and other receivables</t>
  </si>
  <si>
    <t>Due to (from) affiliates, net</t>
  </si>
  <si>
    <t>Deferred charges</t>
  </si>
  <si>
    <t>Net cash provided by (used in) operating activities</t>
  </si>
  <si>
    <t>Cash flows from investing activities:</t>
  </si>
  <si>
    <t>Acquisition of MPG</t>
  </si>
  <si>
    <t>Cash acquired in acquisition of MPG</t>
  </si>
  <si>
    <t>Proceeds from sale of land held for investment</t>
  </si>
  <si>
    <t>Expenditures for improvements to real estate</t>
  </si>
  <si>
    <t>(Increase) decrease in restricted cash</t>
  </si>
  <si>
    <t>Net cash used in investing activities</t>
  </si>
  <si>
    <t>Cash flows from financing activities:</t>
  </si>
  <si>
    <t>Proceeds from mortgage loans</t>
  </si>
  <si>
    <t>Principal payments on mortgage loans</t>
  </si>
  <si>
    <t>(Distributions to) contributions from senior participating preferred interest</t>
  </si>
  <si>
    <t>Dividends paid to senior participating preferred interest</t>
  </si>
  <si>
    <t>Due to affiliates</t>
  </si>
  <si>
    <t>Financing fees paid</t>
  </si>
  <si>
    <t>Offering costs</t>
  </si>
  <si>
    <t>Net cash (used in) provided by financing activities</t>
  </si>
  <si>
    <t>Net change in cash and cash equivalents</t>
  </si>
  <si>
    <t>Cash and cash equivalents at beginning of year</t>
  </si>
  <si>
    <t>Cash and cash equivalents at end of year</t>
  </si>
  <si>
    <t>Supplemental disclosure of cash flow information:</t>
  </si>
  <si>
    <t>Cash paid for interest</t>
  </si>
  <si>
    <t>Supplemental disclosure of non-cash activities:</t>
  </si>
  <si>
    <t>Issuance of Series A preferred stock in connection with the acquisition of MPG</t>
  </si>
  <si>
    <t>Issuance of note to TRZ Holdings IV LLC</t>
  </si>
  <si>
    <t>Accrual for real estate improvements</t>
  </si>
  <si>
    <t>Accrual for deferred leasing costs</t>
  </si>
  <si>
    <t>Dividends declared but not yet paid</t>
  </si>
  <si>
    <t>(Decrease) increase in fair value of interest rate swap, net</t>
  </si>
  <si>
    <t>Organization and Description of Business</t>
  </si>
  <si>
    <t>Organization, Consolidation and Presentation of Financial Statements [Abstract]</t>
  </si>
  <si>
    <t>Organization and Description of Business General 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Brookfield DTLA Holdings”), a Delaware limited liability company, and an indirect subsidiary of Brookfield Office Properties Inc. (“BPO”). Prior to October 15, 2013 , 333 South Hope Co. LLC (“333 South Hope”) and EYP Realty LLC (“EYP Realty”) were controlled by BPO through its indirect ownership interest in TRZ Holdings IV LLC (“TRZ”). TRZ owned 100% of the member units of 333 South Hope and EYP Realty, and BPO indirectly owned approximately 84% of the member units of TRZ. On October 15, 2013 , through a series of formation transactions, TRZ’s interests in 333 South Hope and EYP Realty were contributed to subsidiaries of Brookfield DTLA in exchange for preferred and common interests in Brookfield DTLA Fund Properties II LLC (“New OP”) and a preferred interest in Brookfield DTLA Fund Properties III LLC (“DTLA OP”). 333 South Hope owned Bank of America Plaza (“BOA Plaza”) and EYP Realty owned Ernst &amp; Young Plaza (“EY Plaza”). Both of these Class A commercial properties are located in the Los Angeles Central Business District (the “LACBD”). MPG Acquisition On October 15, 2013 , Brookfield DTLA completed the acquisition of MPG (the “merger”) pursuant to the terms of the Merger Agreement. As part of the transaction, MPG was contributed to New OP in exchange for a preferred interest in New OP. See Note 3 “Acquisition of MPG Office Trust, Inc.” In addition to BOA Plaza and EY Plaza, Brookfield DTLA now owns Wells Fargo Center–North Tower, Wells Fargo Center–South Tower, Gas Company Tower and 777 Tower, each of which are Class A office properties located in the LACBD that were formerly owned by MPG. At the effective time of the merger, (i) each issued and outstanding share of MPG common stock was automatically converted into, and canceled in exchange for, the right to receive $3.15 in cash, without interest and less any required withholding tax and (ii) each issued and outstanding share of 7.625% Series A Cumulative Redeemable Preferred Stock of MPG (the “MPG Preferred Stock”) automatically, and without a vote by the holders of MPG Preferred Stock, was converted into and canceled in exchange for, the right to receive one share of the Company’s Series A preferred stock. In connection with the acquisition, DTLA Fund Holding Co., a subsidiary of Brookfield DTLA Holdings, made a tender offer to purchase all of the issued and outstanding shares of MPG Preferred Stock for cash consideration of $25.00 per share (the “offer price”). A total of 372,901 shares of MPG Preferred Stock were validly tendered into the offer and the holders thereof received the offer price for such shares. At the effective time of the merger, each share of MPG Preferred Stock that was issued and outstanding immediately prior to the merger, including each share of MPG Preferred Stock acquired by DTLA Fund Holding Co. in the offer, was exchanged for one share of Series A preferred stock with rights, terms and conditions substantially identical to those of the MPG Preferred Stock.</t>
  </si>
  <si>
    <t>Basis of Presentation and Summary of Significant Accounting Policies</t>
  </si>
  <si>
    <t>Accounting Policies [Abstract]</t>
  </si>
  <si>
    <t>Basis of Presentation and Summary of Significant Accounting Policies Predecessor Entities Prior to October 15, 2013 , Brookfield DTLA had not conducted any business as a separate company and had no material assets or liabilities. In accordance with accounting principles generally accepted in the United States of America (“GAAP”), the contribution of 333 South Hope and EYP Realty (together, the “Predecessor Entities”) constitute a transaction between entities under common control. A combination between entities that already share the same parent is not considered a business combination because there is no change in control at the parent level. Accordingly, the operations of the Predecessor Entities contributed to Brookfield DTLA by TRZ on October 15, 2013 are presented in the accompanying consolidated and combined financial statements as if they were owned by Brookfield DTLA for all historical periods presented and the assets and liabilities of BOA Plaza and EY Plaza were recorded at the carrying values reflected in the books and records of 333 South Hope and EYP Realty. As such, no gain or loss has been recorded in the consolidated and combined statement of operations for the year ended December 31, 2013 due to this transaction. As a result of the transaction, TRZ’s interest in the Predecessor Entities was exchanged for a preferred and common interest in New OP and a preferred interest in DTLA OP. As a result of certain redemption features in the preferred instruments, these instruments have been classified in the consolidated balance sheet as mezzanine equity. See Note 6 “Mezzanine Equity.” Principles of Consolidation and Combination and Basis of Presentation As used in these consolidated and combined financial statements and related notes, unless the context requires otherwise, the terms “Brookfield DTLA,” the “Company,” “us,” “we” and “our” refer to the combination of Brookfield DTLA Fund Office Trust Investor Inc. and the Predecessor Entities. The accompanying consolidated and combined financial statements are prepared in accordance with GAAP. The consolidated balance sheets as of December 31, 2015 and 2014 include the accounts of Brookfield DTLA and subsidiaries in which it has a controlling financial interest. The accompanying consolidated and combined statement of operations for the year ended December 31, 2013 includes the accounts of the Predecessor Entities on a combined basis from January 1, 2013 through October 15, 2013 (the date of the merger); and the consolidated accounts of Brookfield DTLA from October 15, 2013 (the date of the merger) through December 31, 2013 . All intercompany transactions have been eliminated in consolidation and combination as of and for the years ended December 31, 2015 , 2014 and 2013 . 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 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 The Company earns a return through an indirect investment in New OP. Brookfield DTLA Holdings, the parent of Brookfield DTLA, owns all of the common interest in New OP. Brookfield DTLA has an indirect preferred stock interest in New OP and its wholly owned subsidiary is the managing member of New OP. 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 Reclassifications We had reported $220,000 of distributions to Brookfield DTLA Holdings in the consolidated statement of cash flows for the year ended December 31, 2014 . We have reclassified this total to show $207,231 as distributions to senior participating preferred interest and $12,769 as dividends paid to senior participating preferred interest so as to conform to the 2015 presentation. In December 2015, Brookfield DTLA adopted the guidance in Accounting Standards Update (“ASU”) 2015-03, Simplifying the Presentation of Debt Issuance Costs , which requires that debt issuance costs related to a recognized debt liability be presented in the balance sheet as a direct deduction from the carrying amount of that debt liability. We have retroactively restated the December 31, 2014 consolidated balance sheet by reclassifying unamortized debt issuance costs of $4,128 from deferred charges, net and combining them with unamortized debt discounts of $6,865 (for a total of $10,993 ) and presented this total as a deduction from mortgage loans, net. In addition, we have combined the amortization of deferred financing costs ( $1,007 and $152 ) and the amortization of debt discounts ( $5,042 and $799 ) for the years ended December 31, 2014 and 2013 , respectively, and presented new totals ( $6,049 and $951 ) in the consolidated and combined statements of cash flow so as to reflect the presentation of such costs in the consolidated balance sheet. Use of Estimates The preparation of consolidated and combined financial statements in conformity with GAAP requires management to make estimates and assumptions that affect the amounts reported in the consolidated and combin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fair value of debt. Actual results could ultimately differ from such estimates. Recent Accounting Pronouncements In April 2014, the Financial Accounting Standards Board (the “FASB”) issued ASU 2014‑08, Presentation of Financial Statements and Property, Plant, and Equipment: Reporting Discontinued Operations and Disclosures of Disposals of Components of an Entity, which requires entities to disclose only disposals representing a strategic shift in operations as discontinued operations. The new guidance requires expanded disclosures about discontinued operations that will provide financial statement users with more information about the assets, liabilities, income, and expenses of discontinued operations. The guidance in ASU 2014-08 became effective for Brookfield DTLA beginning January 1, 2015. The implementation of this pronouncement did not have a material impact on Brookfield DTLA’s consolidated financial statements. In May 2014, the FASB issued ASU 2014-09 establishing Accounting Standards Codification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that begin after December 15, 2017. We are currently evaluating the impact of the adoption of ASU 2014-09 on Brookfield DTLA’s consolidated financial statements. In August 2014, the FASB issued ASU 2014-15, Disclosure of Uncertainties about an Entity’s Ability to Continue as a Going Concern. This topic provides guidance on management’s responsibility to evaluate whether there is substantial doubt about a company’s ability to continue as a going concern and requires related footnote disclosures. The amendments in this ASU are effective for the annual period ending after December 15, 2016, and for annual and interim periods thereafter. Early adoption is permitted. We are currently evaluating the impact of the adoption of ASU 2014-15 on Brookfield DTLA’s consolidated financial statements. In February 2015, the FASB issued ASU 2015-02, Amendments to the Consolidation Analysis to ASC Topic 810 , Consolidation .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and (iv) provide a scope exception for certain entities. ASU 2015-02 is effective for interim and annual reporting periods beginning after December 15, 2015. We are currently evaluating the impact of the adoption of ASU 2015-02 on Brookfield DTLA’s consolidated financial statements. In April 2015, the FASB issued ASU 2015-03 that requires that debt issuance costs related to a recognized debt liability be presented in the balance sheet as a direct deduction from the carrying amount of that debt liability, consistent with debt discounts, as opposed to being presented as assets. ASU 2015-03 is effective for interim and annual reporting periods in fiscal years beginning after December 15, 2015. Early adoption is permitted. Brookfield DTLA elected to early adopt ASU 2015-03 effective as of December 31, 2015 and retroactively restated its consolidated balance sheet as of December 31, 2014 in accordance with this guidance. The effect of the adoption of ASU 2015-03 was to reclassify unamortized debt issuance costs of $4.1 million as of December 31, 2014 from deferred charges, net to a contra account as a deduction from mortgage loans, net. There was no effect on our consolidated and combined statements of operations. Significant Accounting Policies Business Combinations— Purchase accounting is applied to the assets and liabilities related to all real estate investments acquired from third parties. In accordance with FASB ASC Topic 805, Business Combinations , the purchase price of the real estate acquired is allocated to the acquired tangible assets, consisting primarily of land, building and tenant improvements, and identifiable intangible assets and liabilities, consisting of the value of above- and below-market leases, in-place leases, and tenant relationships, based in each case on their fair value.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 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Mortgage loans assumed in an acquisition are analyzed using current market terms for similar debt. The value of the acquired above-market and below-market leases are amortized and recorded as either a decrease (in the case of above-market leases) or an increase (in the case of below-market leases) to rental income in the consolidated and combined statements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in depreciation and amortization in the consolidated and combined statements of operations. Investments in Real Estate— Land is carried at cost. Buildings are recorded at historical cost and are depreciated on a straight-line basis over the estimated useful life of the building, which is 60 years with an estimated salvage value of 5% . Building improvements are recorded at historical cost and are depreciated on a straight-line basis over their estimated useful lives, which range from 7 years to 25 years. Tenant improvements that are determined to be assets of Brookfield DTLA are recorded at cost; amortization is included in depreciation and amortization expense in the consolidated and combined statements of operations on a straight-line basis over the shorter of the useful life or the applicable lease term. Depreciation expense related to investments in real estate during the years ended December 31, 2015 , 2014 and 2013 was $67.0 million , $67.5 million and $29.1 million , respectively. Real estate is reviewed for impairment if events or changes in circumstances indicate that the carrying amount of the real estate may not be recoverable. In such an event, a comparison is made of the current and projected operating cash flows of the property into the foreseeable future on an undiscounted basis to the carrying amount of the real estate. If the undiscounted cash flows expected to be generated by an asset are less than its carrying amount, an impairment provision would be recorded to write down the carrying amount of such asset to its fair value. Brookfield DTLA assesses fair value based on estimated cash flow projections utilizing appropriate discount and capitalization rates and available market information. Projections of future cash flow take into account the specific business plan for the property and management’s best estimate of the most probable set of economic conditions expected to prevail in the market. Management believes no impairment of Brookfield DTLA’s real estate assets existed at December 31, 2015 and 2014 . Cash and Cash Equivalents— Cash and cash equivalents include all cash and short-term investments with an original maturity of three months or less. Restricted Cash— Restricted cash consists primarily of deposits for tenant improvements and leasing commissions, real estate taxes and insurance reserves, debt service reserves and other items as required by our mortgage loan agreements. Rents, Deferred Rents and Other Receivables, Net— Differences between rental income and the contractual amounts due are recorded as deferred rents receivable in the consolidated balance sheet. Brookfield DTLA evaluates its deferred rents receivable to consider if an allowance is necessary. Rents, deferred rents and other receivables, net also includes any amounts paid to a tenant for improvements owned or costs incurred by the tenant are treated as tenant inducements and are presented in the consolidated balance sheet net of accumulated amortization totaling $6.5 million and $3.9 million as of December 31, 2015 and 2014 , respectively. Amortization of tenant inducements is recorded on a straight-line basis over the term of the related lease as a reduction of rental income in the consolidated and combined statements of operations. Brookfield DTLA periodically evaluates the collectability of amounts due from tenants and maintains an allowance for doubtful accounts in the consolidated balance sheet for estimated losses resulting from the inability of tenants to make required payments under the lease agreements. Management exercises judgment in establishing these allowances and considers payment history and current credit status in developing these estimates. The allowance for doubtful accounts for Brookfield DTLA totaled $0.5 million and $0.4 million as of December 31, 2015 and 2014 , respectively. For the years ended December 31, 2015 , 2014 and 2013 , Brookfield DTLA recorded provisions for doubtful accounts of $103 thousand , $24 thousand and $357 thousand , respectively. Due to/from Affiliates, Net— Amounts due to/from affiliates, net consist of related party receivables and payables from affiliates of BPO primarily for fees for property management and other services. These amounts are due on demand and are non‑interest bearing. Deferred Charges, Net— Leasing costs are deferred and are presented as deferred charges in the consolidated balance sheet net of accumulated amortization totaling $38.2 million and $28.3 million as of December 31, 2015 and 2014 , respectively. Deferred leasing costs are amortized on a straight-line basis over the terms of the related leases as part of depreciation and amortization in the consolidated and combined statements of operations. Prepaid and Other Assets, Net— Prepaid and other assets include prepaid insurance, prepaid real estate taxes and other operating costs. Mortgage Loans, Net— Mortgage loans are presented in the consolidated balance sheet net of unamortized discounts and debt issuance costs totaling $6.0 million and $11.0 million as of December 31, 2015 and 2014 , respectively. Discounts and debt issuance costs totaling $5.1 million , $6.0 million and $1.0 million were amortized during the years ended December 31, 2015 , 2014 and 2013 , respectively, over the terms of the related mortgage loans on a basis that approximates the effective interest method and are included as part of interest expense in the consolidated and combined statements of operations. Revenue Recognition— Rental income from leases providing for periodic increases in base rent is recognized on a straight-line basis over the noncancelable term of the respective leases. Recoveries of operating expenses and real estate taxes are recorded as tenant reimbursements in the consolidated and combined statements of operations in the period during which the expenses are incurred. 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Brookfield DTLA has made no provision for income taxes in its consolidated and combined financial statements for the years ended December 31, 2015 , 2014 and 2013 . Brookfield DTLA’s taxable income or loss is different than its financial statement income or los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of December 31, 2015 and 2014 , and Brookfield DTLA does not expect its unrecognized tax benefits balance to change during the next 12 months. As of December 31, 2015 , Brookfield DTLA’s 2013 tax period and 2014 tax year remain open due to the statute of limitations and may be subject to examination by federal, state and local authorities. The 2012 tax year as well as the short tax period ended October 15, 2013 for Brookfield DTLA and its subsidiaries remain open due to the statute of limitations and may be subject to examination by federal, state and local tax authorities. Derivative Financial Instruments— Brookfield DTLA uses interest rate swap and cap contracts to manage risk from fluctuations in interest rates as well as to hedge anticipated future financing transactions.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agreements without exchange of the underlying principal amount. The Company believes these agreements are with counterparties who are creditworthy financial institutions. Brookfield DTLA adheres to the provisions of ASC Subtopic 815-10-15, Derivatives and Hedging (“ASC 815-10-15”). ASC 815-10-15 establishes accounting and reporting standards for derivative instruments, including certain derivative instruments embedded in other contracts, and for hedging activities. It requires the recognition of all derivative instruments as assets or liabilities in the Company’s consolidated balance sheet at fair value. Changes in the fair value of derivative instruments that are not designated as hedges, or that do not meet the hedge accounting criteria in ASC 815-10-15, are required to be reported through the statement of operations. Brookfield DTLA has elected to designate its interest rate swap as a cash flow hedge. Segment Reporting Brookfield DTLA operates in a single reportable segment referred to as its office segment, which includes the operation and management of commercial office properties. Each of Brookfield DTLA’s operating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operating properties have similar economic characteristics and provide similar products and services to tenants. As a result, Brookfield DTLA’s operating properties are aggregated into a single reportable segment. Accounting for Conditional Asset Retirement Obligations Brookfield DTLA has evaluated whether it has any conditional asset retirement obligations, which are a legal obligation to perform an asset retirement activity in which the timing and/or method of settlement are conditional upon future events that may or may not be within an entity’s control. The obligation to perform the asset retirement activity is unconditional even though uncertainty exists about the timing and/or method of settlement. Accordingly, Brookfield DTLA recognized a liability for a conditional asset retirement obligation.</t>
  </si>
  <si>
    <t>Acquisition of MPG Office Trust, Inc.</t>
  </si>
  <si>
    <t>Business Combinations [Abstract]</t>
  </si>
  <si>
    <t>Acquisition of MPG Office Trust, Inc. On October 15, 2013 , Brookfield DTLA completed the acquisition of MPG. At the effective time of the merger, (i) each issued and outstanding share of MPG common stock was automatically converted into, and canceled in exchange for, the right to receive $3.15 in cash, without interest and less any required withholding tax and (ii) each issued and outstanding share of 7.625% Series A Cumulative Redeemable Preferred Stock of MPG (the “MPG Preferred Stock”) automatically, and without a vote by the holders of MPG Preferred Stock, was converted into and canceled in exchange for, the right to receive one share of the Company’s Series A preferred stock. The components of the purchase price paid by Brookfield DTLA in connection with the MPG acquisition are as follows: MPG common stock and noncontrolling common units 57,540,216 MPG in-the-money equity awards 2,524,079 60,064,295 Merger consideration per common share $ 3.15 Cash consideration – common stock $ 189,202,529 Fair value of Series A preferred stock issued by Brookfield DTLA 252,989,620 Total purchase price $ 442,192,149 The cash consideration paid was settled using cash contributed to Brookfield DTLA by Brookfield DTLA Holdings. The fair value of the 9,730,370 shares of Series A preferred stock issued by the Company in the merger was based on an estimate of fair value of $26.00 per share. The valuation was based on available trading information for the MPG Preferred Stock and the Company’s Series A preferred stock on the day prior to and subsequent to the transaction, respectively. In connection with the acquisition, DTLA Fund Holding Co., a subsidiary of Brookfield DTLA Holdings, made a tender offer to purchase all of the issued and outstanding shares of MPG Preferred Stock for cash consideration of $25.00 per share (the “offer price”). A total of 372,901 shares of MPG Preferred Stock were validly tendered into the offer and the holders thereof received the offer price for such shares. At the effective time of the merger, each share of MPG Preferred Stock that was issued and outstanding immediately prior to the merger, including each share of MPG Preferred Stock acquired by DTLA Fund Holding Co. in the offer, was exchanged for one share of Series A preferred stock of the Company with rights, terms and conditions substantially identical to those of the MPG Preferred Stock. The acquisition of MPG is being accounted for in accordance with ASC Topic 805, Business Combinations. Brookfield DTLA recognized the assets and liabilities of MPG at fair value in its consolidated balance sheet as of October 15, 2013 . The following is the final fair value assigned to the identified assets acquired and liabilities assumed (in millions): Purchase price $ 442 Identified Assets Acquired: Investments in real estate $ 1,685 Cash and cash equivalents 156 Restricted cash 41 Rents, deferred rents and other receivables 3 Intangible assets 142 Deferred charges 32 Prepaid and other assets 2 Liabilities Assumed: Mortgage loans 1,532 Accounts payable and other liabilities 47 Intangible liabilities 40 Total identified assets acquired, net 442 Residual amount $ — Brookfield DTLA incurred acquisition and transaction-related costs of $6.8 million , which are included in other expense in the consolidated and combined statement of operations for the year ended December 31, 2013 . Of that amount, $6.3 million was paid by Brookfield DTLA Holdings and was treated as a contribution in the consolidated and combined statement of stockholders’ equity for the year ended December 31, 2013 . Pro Forma Financial Information The results of operations of MPG are included in the consolidated statement of operations from October 15, 2013 (the date of acquisition). During the year ended December 31, 2013 , Brookfield DTLA recorded $38.8 million of total revenue and $16.4 million of net loss generated by the properties acquired from MPG. Condensed pro forma financial information for the year ended December 31, 2013 , assuming the MPG acquisition had occurred as of January 1, 2012, is presented below for comparative purposes (in millions): For the Year Ended December 31, 2013 (Unaudited) Total revenue $ 272.8 Net loss (103.4 ) The condensed pro forma financial information is not necessarily indicative of what the actual results of operations of Brookfield DTLA would have been assuming the MPG acquisition had been consummated as of January 1, 2012, nor does it purport to represent the results of operations for future periods. Pro forma adjustments include the amortization of acquired intangible assets and liabilities, and depreciation and amortization.</t>
  </si>
  <si>
    <t>Intangible Assets and Liabilities</t>
  </si>
  <si>
    <t>Intangible Assets and Liabilities [Abstract]</t>
  </si>
  <si>
    <t>Intangible Assets and Liabilities Brookfield DTLA’s intangible assets and liabilities are summarized as follows (in thousands): December 31, 2015 December 31, 2014 Intangible Assets In-place leases $ 110,519 $ 110,519 Tenant relationships 46,248 46,248 Above-market leases 39,936 39,936 196,703 196,703 Less: accumulated amortization 96,993 70,876 Intangible assets, net $ 99,710 $ 125,827 Intangible Liabilities Below-market leases $ 76,344 $ 76,344 Less: accumulated amortization 46,136 38,619 Intangible liabilities, net $ 30,208 $ 37,725 The impact of the amortization of acquired below-market leases, net of acquired above-market leases, on rental income and of acquired in-place leases and tenant relationships on depreciation and amortization expense is as follows (in thousands): For the Year Ended December 31, 2015 2014 2013 Rental income $ 2,559 $ 3,059 $ 5,321 Depreciation and amortization expense 21,159 26,872 10,111 As of December 31, 2015 , the estimate of the amortization/accretion of intangible assets and liabilities during the next five years and thereafter is as follows (in thousands): In-Place Leases Other Intangible Assets Intangible Liabilities 2016 $ 13,437 $ 7,633 $ 5,521 2017 10,335 6,293 4,870 2018 7,608 5,196 4,064 2019 6,511 4,361 3,639 2020 5,724 3,440 3,434 Thereafter 15,202 13,970 8,680 $ 58,817 $ 40,893 $ 30,208</t>
  </si>
  <si>
    <t>Mortgage Loans</t>
  </si>
  <si>
    <t>Debt Disclosure [Abstract]</t>
  </si>
  <si>
    <t>Mortgage Loans Brookfield DTLA’s debt is as follows (in thousands, except percentage amounts): Contractual Maturity Date Principal Amount as of Interest Rate December 31, 2015 December 31, 2014 Floating-Rate Debt Variable-Rate Loans: Wells Fargo Center–South Tower (1) 12/1/2016 2.05 % $ 290,000 $ 290,000 777 Tower (2) 11/1/2018 1.95 % 200,000 200,000 Figueroa at 7th (3) 9/10/2017 2.54 % 35,000 35,000 Total variable-rate loans 525,000 525,000 Variable-Rate Swapped to Fixed-Rate Loan: EY Plaza (4) 11/27/2020 3.93 % 184,377 185,000 Total floating-rate debt 709,377 710,000 Fixed-Rate Debt: Wells Fargo Center–North Tower 4/6/2017 5.70 % 550,000 550,000 Gas Company Tower 8/11/2016 5.10 % 458,000 458,000 BOA Plaza 9/1/2024 4.05 % 400,000 400,000 Total fixed-rate debt 1,408,000 1,408,000 Total debt 2,117,377 2,118,000 Less: unamortized discounts and debt issuance costs 5,972 10,993 Total debt, net $ 2,111,405 $ 2,107,007 __________ (1) This loan bears interest at LIBOR plus 1.80% . As required by the loan agreement, we have entered into an interest rate cap agreement that limits the LIBOR portion of the interest rate to 4.75% . Brookfield DTLA has two options to extend the maturity date of the loan, each for a period of one year, subject to meeting certain debt yield and loan to value ratios (as specified in the loan agreement). As of December 31, 2015 , the Company does not meet the criteria specified in the loan agreement to extend this loan on its contractual maturity date. (2) This loan bears interest at LIBOR plus 1.70% . As required by the loan agreement, we have entered into an interest rate cap agreement that limits the LIBOR portion of the interest rate to 5.75% . Brookfield DTLA has two options to extend the maturity date of the loan, each for a period of one year, subject to meeting certain debt yield and loan to value ratios (as specified in the loan agreement). (3) This loan bears interest at LIBOR plus 2.25% . Brookfield DTLA has two options to extend the maturity date of this loan, each for a period of 12 months, subject to meeting certain debt yield and loan to value ratios (as specified in the loan agreement). (4) This loan bears interest at LIBOR plus 1.75% . As required by the loan agreement, we have entered into an interest rate swap agreement to hedge this loan, which effectively fixes the LIBOR portion of the interest rate at 2.178% . The effective interest rate of 3.93% includes interest on the swap. The weighted average interest rate of our debt was 4.20% as of December 31, 2015 and 4.17% as of December 31, 2014 . Debt Maturities As of December 31, 2015 , our debt to be repaid during the next five years and thereafter is as follows (in thousands): 2016 $ 751,519 2017 589,026 2018 204,232 2019 4,449 2020 168,151 Thereafter 400,000 $ 2,117,377 As of December 31, 2015 , $509.4 million of our debt may be prepaid without penalty, $458.0 million may be defeased (as defined in the underlying loan agreements), $550.0 million may be prepaid with prepayment penalties or defeased (as defined in the underlying loan agreement) at our option, $200.0 million may be prepaid with prepayment penalties, and $400.0 million locked out from defeasance until September 30, 2016 . Gas Company Tower— As Brookfield DTLA’s debt matures, principal payment obligations present significant future cash requirements. Brookfield DTLA currently intends to refinance the $458.0 million mortgage loan secured by Gas Company Tower on or about its August 11, 2016 maturity with new debt with a target leverage ratio of approximately 60% to 65% . We do not have a commitment from the lenders to extend the maturity date of or to refinance this loan. This loan will most likely require a paydown upon extension or refinancing (depending on market conditions), funding of additional reserve amounts, or both. As the leverage ratio for this loan is significantly above such targeted leverage ratio, Brookfield DTLA anticipates the need for additional cash of approximately $142 million to complete the refinancing. We may use cash on hand to make any such payments or cash received as a capital contribution from Brookfield DTLA Holdings. If we are unable or unwilling to use cash on hand or do not use cash contributed by Brookfield DTLA Holdings to make such payments, we may face challenges in repaying, extending or refinancing this loan on favorable terms or at all, and we may be forced to give back the asset to the lenders. Wells Fargo Center–South Tower— Brookfield DTLA currently intends to refinance the $290.0 million mortgage loan secured by Wells Fargo Center–South Tower on or about its December 1, 2016 maturity date. We do not have a commitment from the lenders to extend the maturity date of or to refinance this loan. As of December 31, 2015 , the Company does not meet the criteria specified in the loan agreement to extend this loan on its contractual maturity date. This loan will most likely require a paydown upon extension or refinancing (depending on market conditions), funding of additional reserve amounts, or both. As of December 31, 2015 , Brookfield DTLA anticipates the need for additional cash of approximately $15 million to complete the refinancing. We may use cash on hand to make any such payments or cash received as a capital contribution from Brookfield DTLA Holdings. If we are unable or unwilling to use cash on hand or do not use cash contributed by Brookfield DTLA Holdings to make such payments, we may face challenges in repaying, extending or refinancing this loan on favorable terms or at all, and we may be forced to give back the asset to the lenders. Secured Debt Financing during 2014 On September 10, 2014 , Brookfield DTLA completed a $35.0 million mortgage loan secured by the Figueroa at 7th retail property and received net proceeds totaling $34.6 million , which were used for general corporate purposes, including the repayment of Brookfield DTLA’s $25.0 million intercompany loan with BOP Management Inc. (“BOP”), an affiliate of BPO. See Note 12 “Related Party Transactions—Intercompany Loan.” The loan bears interest at a rate equal to LIBOR plus 2.25% , matures on September 10, 2017 , and requires the payment of interest-only until maturity. The mortgage loan can be repaid at any time prior to maturity, in whole or in part, without penalty. Brookfield DTLA has two options to extend the maturity date of this loan, each for a period of 12 months, subject to meeting certain debt yield and loan to value ratios (as specified in the loan agreement). If the maturity date of the loan is extended, the loan will require the monthly payment of a principal reduction amount (as defined in the loan agreement) and interest until maturity. Mortgage Loan Refinancings during 2014 On August 7, 2014 , Brookfield DTLA Holdings refinanced the mortgage loans secured by the BOA Plaza office property and received net proceeds totaling $399.4 million , of which $211.8 million was used to repay the mortgage loans that previously encumbered the property and $7.7 million was used to fund the loan reserves discussed below, with the remaining $179.9 million used for general corporate purposes, including a $150.0 million cash distribution from Brookfield DTLA to Brookfield DTLA Holdings to the holders of the senior preferred participating interest. See Note 6 “Mezzanine Equity— Senior Participating Preferred Interest.” The new $400.0 million mortgage loan bears interest at a fixed rate equal to 4.05% , matures on September 1, 2024 , and requires the payment of interest-only until maturity. The mortgage loan can be defeased beginning on September 30, 2016 until March 1, 2024 , after which the loan can be repaid in full without penalty. In connection with the refinancing, Brookfield DTLA Holdings was required to fund a $4.2 million tax reserve, a $3.0 million tenant improvement and leasing commission reserve, and a $0.5 million rent concession reserve at closing. Funding of Wells Fargo Center–North Tower Collateral Reserve In connection with the MPG acquisition, Brookfield DTLA Holdings assumed the mortgage loan secured by the Wells Fargo Center–North Tower office property. In connection with the loan assumption, Brookfield DTLA Holdings agreed to deposit a total of $10.0 million into a collateral reserve account held by the lender, of which $5.0 million was deposited when the loan was assumed during 2013 and $1.25 million was funded by Brookfield DTLA in April 2014, October 2014, April 2015 and October 2015, respectively. The collateral reserve is included as part of restricted cash in the consolidated balance sheet. MPG Office, L.P. Tax Indemnification Agreements In connection with tax indemnification agreements entered into with MPG Office, L.P. prior to the acquisition of MPG in 2013 by Brookfield DTLA, Robert F. Maguire III, certain entities owned or controlled by Mr. Maguire, and other contributors to MPG at the time of its initial public offering guaranteed a portion of the Wells Fargo Center–North Tower and Gas Company Tower mortgage loans. As of December 31, 2015 and 2014 , $591.8 million of these loans is subject to such guarantees. Non-Recourse Carve Out Guarantees All of Brookfield DTLA’s $2.1 billion of mortgage debt is subject to “non-recourse carve out” guarantees that expire upon elimination of the underlying loan obligations. Under these guarantees, these otherwise non‑recourse loans can become partially or fully recourse against Brookfield DTLA Holdings if certain triggering events occur as defined in the loan agreements. Although these events differ from loan to loan, some of the common events include: • The special purpose property-owning subsidiary’s or Brookfield DTLA Holdings’ filing a voluntary petition for bankruptcy; • The special purpose property-owning subsidiary’s failure to maintain its status as a special purpose entity; • Subject to certain conditions, the special purpose property-owning subsidiary’s failure to obtain the lender’s written consent prior to any subordinate financing or other voluntary lien encumbering the associated property; and • Subject to certain conditions, the special purpose property-owning subsidiary’s failure to obtain the lender’s written consent prior to a transfer or conveyance of the associated property, including, in some cases, indirect transfers in connection with a change in control of Brookfield DTLA Holdings or Brookfield DTLA. In addition, other items that are customarily recourse to a non-recourse carve out guarantor include, but are not limited to, the payment of real property taxes, the breach of representations related to environmental issues or hazardous substances, physical waste of the property, liens which are senior to the mortgage loan and outstanding security deposits. The maximum amount Brookfield DTLA Holdings would be required to pay under a “non‑recourse carve out” guarantee is the principal amount of the loan (or a total of $2.1 billion as of December 31, 2015 for all loans). This maximum amount does not include liabilities related to environmental issues or hazardous substances. Losses resulting from the breach of our loan agreement representations related to environmental issues or hazardous substances are generally recourse to Brookfield DTLA Holdings pursuant to the “non-recourse carve out” guarantees and any such losses would be in addition to the total principal amounts of the loans. The potential losses are not quantifiable and can be material in certain circumstances, depending on the severity of the environmental or hazardous substance issues. Since each of our non-recourse loans is secured by the office building owned by the special purpose property-owning subsidiary, the amount due to the lender from Brookfield DTLA Holdings in the event a “non-recourse carve out” guarantee is triggered could subsequently be partially or fully mitigated by the net proceeds received from any disposition of the office building; however, such proceeds may not be sufficient to cover the maximum potential amount due, depending on the particular asset. Debt Reporting 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December 31, 2015 and were in compliance with the amounts required by the loan agreements, with the exception of Gas Company Tower. Under the Gas Company Tower mortgage loan, we reported a DSCR of 0.71 to 1.00 , calculated using actual debt service under the loan, and a DSCR of 0.57 to 1.00 , calculated using actual debt service plus a hypothetical principal payment using a 30 -year amortization schedule. Because the reported DSCR using the actual debt service plus a hypothetical principal payment was less than 1.00 to 1.00, the lender could seek to remove Brookfield Properties Management (CA) Inc. as property manager of Gas Company Tower, which is the only recourse available to the lender as a result of such breach. Pursuant to the terms of the Gas Company Tower, Wells Fargo Center–South Tower, Wells Fargo Center–North Tower, EY Plaza, and Figueroa at 7th mortgage loan agreements, we are required to provide annual audited financial statements of Brookfield DTLA Holdings to the lenders or agents. The receipt of any opinion other than an “unqualified” audit opinion on our annual audited financial statements is an event of default under the loan agreements for the properties listed above. If an event of default occurs, the lenders have the right to pursue the remedies contained in the loan documents, including acceleration of all or a portion of the debt and foreclosure.</t>
  </si>
  <si>
    <t>Mezzanine Equity</t>
  </si>
  <si>
    <t>Temporary Equity Disclosure [Abstract]</t>
  </si>
  <si>
    <t>Mezzanine Equity Mezzanine equity in the consolidated balance sheets as of December 31, 2015 and 2014 is comprised of the Series A preferred stock, a Series A-1 preferred interest and a senior participating preferred interest (the “Preferred Interests”). The Series A-1 preferred interest and senior participating preferred interest are held by a noncontrolling interest holder. The Preferred Interests are classified in mezzanine equity because they are callable and the holder of the Series A-1 preferred interest and senior participating preferred interest (which also owns some of the Series A preferred stock) indirectly controls the ability to elect to redeem such instruments, through its controlling interest in the Company and its subsidiaries. There is no commitment or obligation on the part of Brookfield DTLA or Brookfield DTLA Holdings to redeem the Preferred Interests. The Preferred Interests included within mezzanine equity were recorded at fair value on the date of issuance and have been adjusted to the greater of their carrying amount or redemption value as of December 31, 2015 and 2014 . Adjustments to increase the carrying amount to redemption value are recorded in the consolidated statement of operations as a redemption measurement adjustment. During the years ended December 31, 2015 and 2014 , the Company paid distributions and dividends totaling $35.8 million and $220.0 million , respectively, to Brookfield DTLA Holdings related to the senior participating preferred interest. On January 4, 2016 , Brookfield DTLA paid a cash dividend of $2.25 per share to holders of record of its Series A preferred stock at the close of business on December 15, 2015 . This dividend payment reduced the accrued and unpaid dividends owed on the Series A preferred stock by $21.9 million . See Note 17 “Subsequent Even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 Series A Preferred Stock Brookfield DTLA is authorized to issue up to 10,000,000 shares of Series A preferred stock, $0.01 par value per share, with a liquidation preference of $25.00 per share. As of December 31, 2015 and 2014 , 9,730,370 shares of Series A preferred stock were outstanding, of which 9,357,469 shares were issued to third parties and 372,901 shares were issued to DTLA Fund Holding Co., a subsidiary of Brookfield DTLA Holdings. The fair value of the 9,730,370 shares of Series A preferred stock issued by the Company on October 15, 2013 in connection with the merger with MPG was based on an estimate of fair value of $26.00 per share. The valuation was based on available trading information for the MPG Preferred Stock and the Company’s Series A preferred stock on the day prior to and subsequent to the transaction, respectively. On December 4, 2015 , the board of directors declared a cash dividend of $2.25 per share to holders of record of its Series A preferred stock at the close of business on December 15, 2015 in connection with the settlement on a class-wide basis of the litigation brought in Maryland State Court and styled as In re MPG Office Trust Inc. Preferred Shareholder Litigation , Case No. 24-C-13-004097. This dividend was paid on January 4, 2016 . See Note 17 “Subsequent Event.” No dividends were declared on the Series A preferred stock during the years ended December 31, 2014 and 2013 . Dividends on the Series A preferred stock are cumulative, and therefore, will continue to accrue at an annual rate of $1.90625 per share. As of December 31, 2015 , the cumulative amount of unpaid dividends totaled $111.0 million , after a reduction of $21.9 million for the dividend declared, and has been reflected in the carrying amount of the Series A preferred stock. 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 As of December 31, 2015 , the Series A preferred stock is reported at its redemption value of $354.3 million calculated using the redemption price of $25.00 per share plus all accumulated and unpaid dividends, after a reduction of $21.9 million for the dividend declared, on such Series A preferred stock through December 31, 2015 . Series A-1 Preferred Interest On October 15, 2013 , New OP issued a Series A-1 preferred interest to Brookfield DTLA Holdings or wholly owned subsidiaries of Brookfield DTLA Holdings with a stated value of $225.7 million in connection with the formation of Brookfield DTLA and the MPG acquisition. The Series A-1 preferred interest has mirror rights to the Series A preferred interests issued by New OP, which are held by a wholly owned subsidiary of Brookfield DTLA, but only with respect to their respective preferred liquidation preferences, and share pro rata with 48.13% to the Series A-1 preferred interest and 51.87% to the Series A preferred interest based on their current liquidation preferences in accordance with their respective preferred liquidation preferences in distributions from New OP, until their preferred liquidation preferences have been reduced to zero. Thereafter, distributions will be made 47.66% to the Series A preferred interest and 52.34% to the Series B preferred interest, which is held by Brookfield DTLA Holdings. The economic terms of the Series A preferred stock mirror those of the New OP Series A preferred interests, including distributions in respect of the preferred liquidation preference. As of December 31, 2015 , the Series A-1 preferred interest is reported at its redemption value of $349.1 million calculated using its liquidation value of $225.7 million plus $123.4 million of accumulated and unpaid dividends on such Series A-1 preferred interest through December 31, 2015 . Senior Participating Preferred Interest On October 15, 2013 , DTLA OP issued a senior participating preferred interest to Brookfield DTLA Holdings in connection with the formation of Brookfield DTLA and the MPG acquisition. The senior participating preferred interest was comprised of $240.0 million in preferred interests with a 7.0% coupon and a 4.0% participating interest in the residual value of DTLA OP, which owns 333 South Hope and EYP Realty. BOA Plaza and EY Plaza were contributed to DTLA OP, directly and indirectly, by Brookfield DTLA in connection with the merger. As of the merger date, these properties had a leverage ratio that was lower than the leverage ratio of the MPG properties acquired, as well as the target leverage ratio that the Company’s management sought to achieve for its properties, as they were refinanced, of approximately 60% to 65% . The size of the preferred interest component of the senior participating preferred interest issued to Brookfield DTLA was based, in part, on the expected net proceeds from the refinancing of the properties owned by 333 South Hope (which holds BOA Plaza) and EYP Realty (which holds EY Plaza) at a leverage ratio in this range and represented a portion of the approximately $595 million fair market value as of the merger date of BOA Plaza and EY Plaza, reduced by the outstanding principal balances of the mortgage loans secured by BOA Plaza and EY Plaza and the $25.0 million promissory note due to BOP. On March 21, 2014 , Brookfield DTLA made a cash distribution to Brookfield DTLA Holdings totaling $70.0 million , in respect of the senior participating preferred interest held by Brookfield DTLA Holdings, which was comprised of $7.3 million in settlement of preferred dividends on the senior participating preferred interest through March 21, 2014 and a return of investment of $62.7 million using proceeds generated by the refinancing of EY Plaza. On August 28, 2014 , Brookfield DTLA made a cash distribution to Brookfield DTLA Holdings totaling $150.0 million , in respect of the senior participating preferred interest held by Brookfield DTLA Holdings, which was comprised of $5.5 million in settlement of preferred dividends on the senior participating preferred interest through August 28, 2014 and a return of investment of $144.5 million using proceeds generated by the refinancing of BOA Plaza. On December 16, 2015 , Brookfield DTLA made a cash distribution to Brookfield DTLA Holdings totaling $35.8 million , in respect of the senior participating preferred interest held by Brookfield DTLA Holdings, which was comprised of $3.1 million in settlement of preferred dividends on the senior participating preferred interest through December 16, 2015 and a return of investment of $32.8 million using cash on hand. As of December 31, 2015 , the senior participating preferred interest is reported at its redemption value of $23.2 million using the value of the participating interest. Change in Mezzanine Equity A summary of the change in mezzanine equity is as follows (in thousands, except share amounts): Number of Shares of Series A Preferred Stock Series A Preferred Stock Noncontrolling Interests Total Mezzanine Equity Series A-1 Preferred Interest Senior Participating Preferred Interest Balance, December 31, 2012 — $ — $ — $ — $ — Issuance of Series A preferred stock 9,730,370 252,990 252,990 Issuance of Series A-1 preferred interest 234,767 234,767 Issuance of senior participating preferred interest 254,280 254,280 Cumulative dividends 3,864 3,586 3,500 10,950 Redemption measurement adjustment 82,247 76,305 158,552 Balance, December 31, 2013 9,730,370 339,101 314,658 257,780 911,539 Current dividends 18,548 17,213 10,044 45,805 Redemption measurement adjustment 2,256 2,256 Cash distributions (220,000 ) (220,000 ) Balance, December 31, 2014 9,730,370 357,649 331,871 50,080 739,600 Current dividends 18,548 17,213 2,321 38,082 Redemption measurement adjustment 6,626 6,626 Dividends declared (21,893 ) (21,893 ) Cash distribution (35,820 ) (35,820 ) Balance, December 31, 2015 9,730,370 $ 354,304 $ 349,084 $ 23,207 $ 726,595</t>
  </si>
  <si>
    <t>Stockholders' Deficit</t>
  </si>
  <si>
    <t>Equity [Abstract]</t>
  </si>
  <si>
    <t>Stockholders’ Deficit Brookfield DTLA is authorized to issue up to 1,000,000 shares of common stock, $0.01 par value per share. On April 24, 2013, Brookfield DTLA received an initial contribution of $1,000 from Brookfield DTLA Holdings in exchange for 1,000 shares of Brookfield DTLA common stock. An additional $27,000 was contributed by Brookfield DTLA Holdings during 2013. As of December 31, 2015 and 2014 , 1,000 shares of common stock were outstanding. No dividends were declared on the common stock during the years ended December 31, 2015 , 2014 and 2013 . Brookfield DTLA has not paid any cash dividends on its common stock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t>
  </si>
  <si>
    <t>Noncontrolling Interests</t>
  </si>
  <si>
    <t>Noncontrolling Interest [Abstract]</t>
  </si>
  <si>
    <t>Noncontrolling Interests Mezzanine Equity Component The Series A-1 preferred interest and senior participating preferred interest consist of equity interests of New OP and DTLA OP, respectively, which are owned directly by Brookfield DTLA Holdings. These noncontrolling interests are presented in mezzanine equity in the consolidated balance sheet. See Note 6 “Mezzanine Equity.” Stockholders’ Deficit Component The Series B common interest ranks junior to the Series A preferred stock as to dividends and upon liquidation and is presented in the consolidated balance sheet as noncontrolling interest.</t>
  </si>
  <si>
    <t>Accumulated Other Comprehensive (Loss) Income</t>
  </si>
  <si>
    <t>Accumulated Other Comprehensive Income (Loss) Disclosure [Abstract]</t>
  </si>
  <si>
    <t>Accumulated Other Comprehensive (Loss) Income A summary of the change in accumulated other comprehensive (loss) income related to Brookfield DTLA’s cash flow hedges is as follows (in thousands): For the Year Ended December 31, 2015 2014 2013 Balance at beginning of year $ (4,337 ) $ 1,007 $ — Other comprehensive (loss) gain before reclassifications (1,078 ) (5,344 ) 1,007 Amounts reclassified from accumulated other — — — Net current-period other comprehensive (loss) gain (1,078 ) (5,344 ) 1,007 Balance at end of year $ (5,415 ) $ (4,337 ) $ 1,007</t>
  </si>
  <si>
    <t>Fair Value Measurements</t>
  </si>
  <si>
    <t>Fair Value Disclosures [Abstract]</t>
  </si>
  <si>
    <t>Fair Value Measurements ASC Topic 820, Fair Value Measurements and Disclosures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d a fair value hierarchy that prioritizes observable and unobservable inputs used to measure fair value into three categories: • Level 1—Quoted prices (unadjusted) in active markets that are accessible at the measurement date. • Level 2—Observable prices that are based on inputs not quoted in active markets, but corroborated by market data. • Level 3—Unobservable prices that are used when little or no market data is available. 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 Recurring Measurements The valuation of Brookfield DTLA’s interest rate swap is determined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We have incorporated credit valuation adjustments to appropriately reflect both our own and the respective counterparty’s non-performance risk in the fair value measurements. 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 at: December 31, 2015 $ (5,415 ) $ — $ (5,415 ) $ — December 31, 2014 (4,337 ) — (4,337 ) — December 31, 2013 1,007 — 1,007 — Interest rate caps at: December 31, 2015 $ 19 $ — $ 19 $ — December 31, 2014 190 — 190 — December 31, 2013 1,600 — 1,600 —</t>
  </si>
  <si>
    <t>Financial Instruments</t>
  </si>
  <si>
    <t>Derivative Instruments and Hedging Activities Disclosure [Abstract]</t>
  </si>
  <si>
    <t>Financial Instruments Derivative Financial Instruments A summary of the fair value of Brookfield DTLA’s derivative financial instruments is as follows (in thousands): Fair Value as of December 31, 2015 December 31, 2014 Derivatives designated as cash flow hedging instruments: Interest rate swap $ (5,415 ) $ (4,337 ) The interest rate swap liability is included in accounts payable and other liabilities in the consolidated balance sheet. A summary of the effect of derivative financial instruments reported in the consolidated and combined financial statements is as follows (in thousands): Amount of (Loss) Gain Recognized in AOCL Amount of Gain (Loss) Reclassified from AOCL to Statement of Operations Derivatives designated as cash flow hedging instruments: Interest rate swap for the year ended: December 31, 2015 $ (1,078 ) $ — December 31, 2014 (5,344 ) — December 31, 2013 1,007 — Interest Rate Swap— As of December 31, 2015 and 2014 , Brookfield DTLA held an interest rate swap with a notional amount of $185.0 million , which was assigned to the EY Plaza mortgage loan. The swap requires net settlement each month and expires on November 2, 2020 . Interest Rate Caps— Brookfield DTLA holds interest rate caps pursuant to the terms of certain of its mortgage agreements with the following notional amounts (in thousands): December 31, 2015 December 31, 2014 Wells Fargo Center–South Tower $ 290,000 $ 290,000 777 Tower 200,000 200,000 $ 490,000 $ 490,000 Other Financial Instruments Brookfield DTLA’s other financial instruments that are exposed to concentrations of credit risk consist primarily of cash and accounts receivable. Management routinely assesses the financial strength of its tenants and, as a consequence, believes that its accounts receivable credit risk exposure is limited. Brookfield DTLA places its temporary cash investments with federally insured institutions. Cash balances with any one institution may at times be in excess of the federally insured limits. The estimated fair value and carrying amount of Brookfield DTLA’s mortgage loans are as follows (in thousands): December 31, 2015 December 31, 2014 Estimated fair value $ 2,114,761 $ 2,133,158 Carrying amount 2,117,377 2,118,000 We calculated the estimated fair value of our mortgage loans by discounting the future contractual cash flows of the loans using current risk adjusted rates available to borrowers with similar credit ratings. The estimated fair value of mortgage loans is classified as Level 3.</t>
  </si>
  <si>
    <t>Related Party Transactions</t>
  </si>
  <si>
    <t>Related Party Transactions [Abstract]</t>
  </si>
  <si>
    <t>Related Party Transactions Intercompany Loan Brookfield DTLA was indebted to BOP under a $25.0 million promissory note dated October 11, 2013 that bore interest at 3.25% . For the years ended December 31, 2014 and 2013 , the Company accrued $0.6 million and $0.2 million of interest expense, respectively, related to this note. During September 2014, Brookfield DTLA paid $25.8 million in full settlement of the principal and interest outstanding on the intercompany loan using proceeds from the mortgage loan secured by the Figueroa at 7th retail property. Management Agreements The Predecessor Entities entered into arrangements with Brookfield Properties Management LLC, which is affiliated with the Company through common ownership through BPO, under which the affiliate provides property management and various other services. On October 15, 2013 , these agreements were transferred to BOP. The MPG properties entered into similar arrangements with BOP after the closing of the acquisition on October 15, 2013 . Property management fees under these agreements are calculated based on 2.75% of rents collected (as defined in the management agreements). In addition, the Company pays BOP an asset management fee, which is calculated based on 0.75% of the capital contributed by Brookfield DTLA Holdings. A summary of costs incurred by Brookfield DTLA and the Predecessor Entities under these arrangements, which are included in rental property operating and maintenance expense in the consolidated and combined statements of operations, is as follows (in thousands): For the Year Ended December 31, 2015 2014 2013 Property management fee expense $ 7,445 $ 8,135 $ 3,667 Asset management fee expense 6,292 6,109 1,320 General, administrative and reimbursable expenses 2,593 2,509 1,190 Leasing and construction management fees 6,396 3,626 786 Insurance Agreements Brookfield DTLA’s properties are covered under insurance policies entered into by BPO that provide, among other things, all risk property and business interruption for BPO’s commercial portfolio with an aggregate limit of $2.5 billion per occurrence as well as an aggregate limit of $350.0 million of earthquake, flood and weather catastrophe insurance. In addition, Brookfield DTLA’s properties are covered by a terrorism insurance policy that provides aggregate coverage of $4.0 billion for all of BPO’s U.S. properties. Brookfield DTLA is in compliance with the contractual obligations regarding terrorism insurance contained in such policies. Prior to their expiration, which became effective on April 19, 2014, the MPG properties were covered under an insurance policy that provided all risk property and business interruption with an aggregate limit of $1.25 billion and a $130.0 million aggregate limit of earthquake insurance, and a terrorism insurance policy with a $1.25 billion aggregate limit. Effective April 19, 2014, the MPG properties were added to the existing BPO insurance policies described above. Insurance premiums for Brookfield DTLA are paid by an affiliate of BPO. Brookfield DTLA reimburses this BPO affiliate for the actual cost of such premiums. A summary of costs incurred by Brookfield DTLA and the Predecessor Entities under this arrangement, which are included in rental property operating and maintenance expense in the consolidated and combined statements of operations, is as follows (in thousands): For the Year Ended December 31, 2015 2014 2013 Insurance expense $ 8,532 $ 8,466 $ 4,949</t>
  </si>
  <si>
    <t>Rental Income</t>
  </si>
  <si>
    <t>Leases [Abstract]</t>
  </si>
  <si>
    <t>Rental Income Brookfield DTLA’s properties are leased to tenants under net operating leases with initial expiration dates ranging from 2016 to 2035 . The future minimum rental income (on a non-straight-line basis) to be received under noncancelable tenant operating leases in effect as of December 31, 2015 is as follows (in thousands): 2016 $ 145,449 2017 150,447 2018 140,131 2019 134,553 2020 125,360 Thereafter 599,184 $ 1,295,124 The future minimum rental income shown above excludes amounts that are not fixed in accordance with a tenant’s lease, but are based upon a percentage of reimbursement of actual operating expenses and amortization of above- and below-market leases.</t>
  </si>
  <si>
    <t>Commitments and Contingencies Disclosure [Abstract]</t>
  </si>
  <si>
    <t>Commitments and Contingencies Tenant Concentration 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have a significant concentration of rental revenue from certain tenants, the inability of those tenants to make their lease payments could have a material adverse effect on our results of operations, cash flow or financial condition. A significant portion of Brookfield DTLA’s rental income and tenant reimbursements revenue is generated by a small number of tenants. During the year ended December 31, 2013 , one tenant, The Capital Group Companies, accounted for more than 10% of our consolidated and combined rental income and tenant reimbursements revenue. No tenant accounted for more than 10% of our consolidated rental income and tenant reimbursements revenue during the years ended December 31, 2015 and 2014 . During the year ended December 31, 2013 , BOA Plaza and EY Plaza each contributed more than 10% of Brookfield DTLA’s consolidated and combined revenue. The revenue generated by these two properties totaled 72% of Brookfield DTLA’s consolidated and combined revenue during the year ended December 31, 2013 . During the years ended December 31, 2015 and 2014 , EY Plaza, BOA Plaza, Wells Fargo Center–North Tower, Wells Fargo Center–South Tower, Gas Company Tower and 777 Tower each contributed more than 10% of Brookfield DTLA’s consolidated revenue. The revenue generated by these six properties totaled 98% and 100% of Brookfield DTLA’s consolidated revenue during the years ended December 31, 2015 and 2014 , respectively. Litigation General—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 Merger-Related Litigation— Following the announcement of the execution of the Agreement and Plan of Merger dated as of April 24, 2013, as amended (the “Merger Agreement”), seven putative class actions were filed against Brookfield Office Properties Inc. (“BPO”), Brookfield DTLA, Brookfield DTLA Holdings LLC, Brookfield DTLA Fund Office Trust Inc., Brookfield DTLA Fund Properties (collectively, the “Brookfield Parties”), MPG Office Trust, Inc., MPG Office, L.P., and the members of MPG Office Trust, Inc.’s board of directors. Five of these lawsuits were filed on behalf of MPG Office Trust, Inc.’s common stockholders: (i) two lawsuits, captioned Coyne v. MPG Office Trust, Inc., et al ., No. BC507342 (the “Coyne Action”), and Masih v. MPG Office Trust, Inc., et al. , No. BC507962 (the “Masih Action”), were filed in the Superior Court of the State of California in Los Angeles County (the “California State Court”) on April 29, 2013 and May 3, 2013, respectively; and (ii) three lawsuits, captioned Kim v. MPG Office Trust, Inc. et al ., No. 24‑C-13-002600 (the “Kim Action”), Perkins v. MPG Office Trust, Inc., et al. , No. 24-C-13-002778 (the “Perkins Action”) and Dell’Osso v. MPG Office Trust, Inc., et al., No. 24‑C-13-003283 (the “Dell’Osso Action”) were filed in the Circuit Court for Baltimore City, Maryland on May 1, 2013, May 8, 2013 and May 22, 2013, respectively (collectively, the “Common Stock Actions”). Two lawsuits, captioned Cohen v. MPG Office Trust, Inc. et al. , No. 24-C-13-004097 (the “Cohen Action”) and Donlan v. Weinstein, et al ., No. 24‑C-13-004293 (the “Donlan Action”), were filed on behalf of MPG Office Trust, Inc.’s preferred stockholders in the Circuit Court for Baltimore City, Maryland on June 20, 2013 and July 2, 2013, respectively (collectively, the “Preferred Stock Actions”). In each of the Common Stock Actions, the plaintiffs allege, among other things, that MPG Office Trust, Inc.’s board of directors breached their fiduciary duties in connection with the merger by failing to maximize the value of MPG Office Trust, Inc. and ignoring or failing to protect against conflicts of interest, and that the relevant Brookfield Parties named as defendants aided and abetted those breaches of fiduciary duty. The Kim Action further alleges that MPG Office, L.P. also aided and abetted the breaches of fiduciary duty by MPG Office Trust, Inc.’s board of directors, and the Dell’Osso Action further alleges that MPG Office Trust, Inc. and MPG Office, L.P. aided and abetted the breaches of fiduciary duty by MPG Office Trust, Inc.’s board of directors. On June 4, 2013, the Kim and Perkins plaintiffs filed identical, amended complaints in the Circuit Court for Baltimore City, Maryland. On June 5, 2013, the Masih plaintiffs also filed an amended complaint in the Superior Court of the State of California in Los Angeles County. The three amended complaints, as well as the Dell’Osso Action complaint, allege that the preliminary proxy statement filed by MPG Office Trust, Inc. with the SEC on May 21, 2013 is false and/or misleading because it fails to include certain details of the process leading up to the merger and fails to provide adequate information concerning MPG Office Trust, Inc.’s financial advisors. In each of the Preferred Stock Actions, which were brought on behalf of MPG Office Trust, Inc.’s preferred stockholders, the plaintiffs allege, among other things, that, by entering into the Merger Agreement and tender offer, MPG Office Trust, Inc. breached the Articles Supplementary, which governs the issuance of the MPG preferred shares, that MPG Office Trust, Inc.’s board of directors breached their fiduciary duties by agreeing to a merger agreement that violated the preferred stockholders’ contractual rights and that the relevant Brookfield Parties named as defendants aided and abetted those breaches of contract and fiduciary duty. On July 15, 2013, the plaintiffs in the Preferred Stock Actions filed a joint amended complaint in the Circuit Court for Baltimore City, Maryland that further alleged that MPG Office Trust, Inc.’s board of directors failed to disclose material information regarding BPO’s extension of the tender offer. The plaintiffs in the seven lawsuits sought an injunction against the merger, rescission or rescissory damages in the event the merger has been consummated, an award of fees and costs, including attorneys’ and experts’ fees, and other relief. On July 10, 2013, solely to avoid the costs, risks and uncertainties inherent in litigation, the Brookfield Parties and the other named defendants in the Common Stock Actions signed a memorandum of understanding, regarding a proposed settlement of all claims asserted therein. The parties subsequently entered into a stipulation of settlement dated November 21, 2013 providing for the release of all asserted claims, additional disclosures by MPG concerning the merger made prior to the merger’s approval, and the payment, by defendants, of an award of attorneys’ fees and expenses in an amount not to exceed $475,000 . After a hearing on June 4, 2014, the California State Court granted plaintiffs’ motion for final approval of the settlement and entered a Final Order and Judgment, awarding plaintiffs’ counsel’s attorneys’ fees and expenses in the amount of $475,000 , which was paid by MPG Office LLC on June 18, 2014. BPO is seeking reimbursement for the settlement payment from MPG’s insurers. In the Preferred Stock Actions, at a hearing on July 24, 2013, the Maryland State Court denied the plaintiffs’ motion for preliminary injunction seeking to enjoin the tender offer. The plaintiffs filed a second amended complaint on November 22, 2013 that added additional arguments in support of their allegations that the new preferred shares do not have the same rights as the MPG preferred shares. The defendants moved to dismiss the second amended complaint on December 20, 2013, and briefing on the motion concluded on February 28, 2014. At a hearing on June 18, 2014, the Maryland State Court heard oral arguments on the defendants’ motion to dismiss and reserved judgment on the decision. On October 21, 2014, the parties sent a joint letter to the Maryland State Court stating that since the June 18 meeting, the parties have commenced discussions towards a possible resolution of the lawsuit, requesting that the court temporarily refrain from deciding the pending motion to dismiss to facilitate the discussions. On March 30, 2015 , the plaintiff in the Cohen Actions and the defendants entered into a memorandum of understanding setting forth an agreement in principle to settle the Preferred Stock Actions on a class-wide basis and dismiss the case with prejudice in exchange for the payment of $2.25 per share of Series A preferred stock of accumulated and unpaid dividends (the “Dividend Payment”) to holders of record on a record date to be set after final approval of the settlement by the Maryland State Court, plus any attorneys’ fees awarded by the Maryland State Court to the plaintiff’s counsel. The dividend would reduce the amount of accumulated and unpaid dividends on the Series A preferred stock, and the terms of the Series A preferred stock would otherwise remain unchanged. On August 18, 2015, the Maryland State Court entered an order preliminarily approving the settlement and scheduling a final fairness hearing for October 27, 2015. On September 28, 2015, the plaintiff filed a motion for final certification of the settlement class, final approval of the class action settlement and approval of attorneys’ fees and reimbursement of expenses, seeking a total fee and expense award of $5,250,000 . The defendants submitted their opposition to the plaintiff’s fee application on October 13, 2015. On October 16, 2015, the plaintiff filed a motion seeking discovery related to the valuation of the Dividend Payment in connection with its fee application and served related discovery requests on the defendants. On October 23, 2015, the defendants filed their opposition to that motion, as well as a motion for a protective order precluding discovery. On October 27, 2015, the Maryland State Court held a hearing to decide whether to grant final approval of the settlement and to rule on the parties’ discovery motions. At the hearing, the Court ordered limited discovery to occur prior to ruling on the fee application. On October 28, 2015, the Maryland State Court issued an order granting final approval of the settlement. The time to appeal the order expired on November 30, 2015 without any appeals having been filed. On December 4, 2015 , in accordance with the final approval order and the terms of the parties’ settlement agreement, the board of directors declared a cash dividend of $2.25 per share to holders of record of its Series A preferred stock at the close of business on December 15, 2015 . On January 4, 2016 , Brookfield DTLA paid the Dividend Payment totaling $21.9 million using cash on hand. See Note 17 “Subsequent Event.” On December 16, 2015, after taking certain limited discovery permitted by the Maryland State Court during the October 27 hearing, the plaintiff served the defendants with its reply memorandum of law in support of its motion for attorneys’ fees and expenses. That same day, the plaintiff requested that the Court permit it to file the reply memorandum and an exhibit thereto under seal given the confidential nature of the information contained therein. On December 17, 2015, the plaintiff provided the Court with plaintiff’s counsel’s time records for the Court’s in camera review. On January 15, 2016, the defendants filed a surreply to the plaintiff’s reply memorandum after obtaining the Court’s permission to do so. The Maryland State Court has scheduled oral arguments on the plaintiff’s motion for attorneys’ fees and expenses to be held on April 6, 2016. Management is not in a position to estimate the amount of attorneys’ fees and expenses that will ultimately be awarded by the Court.</t>
  </si>
  <si>
    <t>Quarterly Financial Information (Unaudited)</t>
  </si>
  <si>
    <t>Quarterly Financial Information Disclosure [Abstract]</t>
  </si>
  <si>
    <t>Quarterly Financial Information (Unaudited) First Quarter Second Quarter Third Quarter Fourth Quarter (In thousands) Year Ended December 31, 2015 Revenue $ 73,508 $ 77,438 $ 74,561 $ 73,583 Expenses 82,569 84,166 83,908 88,801 Net loss (9,061 ) (6,728 ) (9,347 ) (15,218 ) Net loss attributable to noncontrolling interests: Series A-1 preferred interest – current dividends 4,303 4,303 4,303 4,304 Senior participating preferred interest – current dividends 587 597 608 529 Senior participating preferred interest – redemption measurement adjustment 760 1,540 804 3,521 Series B common interest – allocation of net loss (10,127 ) (9,319 ) (10,310 ) (14,765 ) Net loss attributable to Brookfield DTLA (4,584 ) (3,849 ) (4,752 ) (8,807 ) Series A preferred stock – current dividends 4,637 4,637 4,637 4,637 Net loss available to common interest holders of Brookfield DTLA $ (9,221 ) $ (8,486 ) $ (9,389 ) $ (13,444 ) Year Ended December 31, 2014 Revenue $ 68,677 $ 74,358 $ 75,697 $ 75,429 Expenses 84,002 85,757 90,601 86,793 Net loss (15,325 ) (11,399 ) (14,904 ) (11,364 ) Net loss attributable to noncontrolling interests: Series A-1 preferred interest – current dividends 4,303 4,303 4,303 4,304 Senior participating preferred interest – current dividends 4,133 3,102 2,232 577 Senior participating preferred interest – redemption measurement adjustment 198 930 97 1,031 Series B common interest – allocation of net loss (14,967 ) (12,756 ) (13,699 ) (11,469 ) Net loss attributable to Brookfield DTLA (8,992 ) (6,978 ) (7,837 ) (5,807 ) Series A preferred stock – current dividends 4,637 4,637 4,637 4,637 Net loss available to common interest holders of Brookfield DTLA $ (13,629 ) $ (11,615 ) $ (12,474 ) $ (10,444 )</t>
  </si>
  <si>
    <t>Investments in Real Estate</t>
  </si>
  <si>
    <t>SEC Schedule III, Real Estate and Accumulated Depreciation Disclosure [Abstract]</t>
  </si>
  <si>
    <t>Investments in Real Estate A summary of information related to Brookfield DTLA’s investments in real estate as of December 31, 2015 is as follows (in thousands): Encum- brances Initial Cost to Company Costs Capitalized Subsequent to Acquisition Gross Amount at Which Carried at Close of Period Accum- ulated Depre- ciation (2) Year Acquired Land Buildings and Improve- ments Improve- ments Carrying Costs Land Buildings and Improve- ments Total (1) Los Angeles, CA Wells Fargo Center– North Tower 333 S. Grand Avenue $ 550,000 $ 41,024 $ 456,363 $ 42,404 $ — $ 41,024 $ 498,767 $ 539,791 $ 33,398 2013 BOA Plaza 400,000 54,163 354,422 46,999 — 54,163 401,421 455,584 84,077 2006 Wells Fargo Center– South Tower 355 S. Grand Avenue 290,000 21,231 401,149 12,999 — 21,231 414,148 435,379 23,178 2013 Gas Company 458,000 20,742 396,159 21,516 — 20,742 417,675 438,417 20,552 2013 EY Plaza (3) 725 S. Figueroa 219,377 47,385 286,982 110,101 — 47,385 397,083 444,468 72,718 2006 777 Tower 777 S. Figueroa 200,000 38,010 303,697 14,888 — 38,010 318,585 356,595 22,207 2013 Miscellaneous — 5,000 — 15 — 5,000 15 5,015 — $ 2,117,377 $ 227,555 $ 2,198,772 $ 248,922 $ — $ 227,555 $ 2,447,694 $ 2,675,249 $ 256,130 __________ (1) The aggregate gross cost of Brookfield DTLA’s investments in real estate for federal income tax purposes approximated $2.8 billion as of December 31, 2015 . (2) Depreciation in the consolidated and combined statements of operations is computed on a straight-line basis over the following estimated useful lives: buildings ( 60 years, with an estimated salvage value of 5% ), building improvements (ranging from 7 years to 25 years), and tenant improvements (the shorter of the useful life or the applicable lease term). (3) Includes the mortgage loan encumbering the Figueroa at 7th retail property. The following is a reconciliation of Brookfield DTLA’s investments in real estate (in thousands): For the Year Ended December 31, 2015 2014 2013 Investments in Real Estate Balance at beginning of period $ 2,619,422 $ 2,557,865 $ 848,572 Additions during period: Acquisitions — — 1,685,375 Improvements 57,827 61,557 23,918 Deductions during period: Dispositions 2,000 — — Other — — — Balance at close of period $ 2,675,249 $ 2,619,422 $ 2,557,865 The following is a reconciliation of Brookfield DTLA’s accumulated depreciation on its investments in real estate (in thousands): For the Year Ended December 31, 2015 2014 2013 Accumulated Depreciation Balance at beginning of period $ 189,108 $ 121,612 $ 92,500 Additions during period: Depreciation expense 67,022 67,496 29,112 Deductions during period: Other — — — Balance at close of period $ 256,130 $ 189,108 $ 121,612</t>
  </si>
  <si>
    <t>Subsequent Event</t>
  </si>
  <si>
    <t>Subsequent Events [Abstract]</t>
  </si>
  <si>
    <t xml:space="preserve">Subsequent Event On January 4, 2016 , Brookfield DTLA paid a cash dividend of $2.25 per share to holders of record of its Series A preferred stock at the close of business on December 15, 2015 using cash on hand. This dividend payment reduced the accrued and unpaid dividends owed on the Series A preferred stock by $21.9 million . The dividend was declared on December 4, 2015 by the board of directors in connection with the settlement on a class-wide basis of the litigation brought in Maryland State Court and styled as In re MPG Office Trust Inc. Preferred Shareholder Litigation , Case No. 24-C-13-004097. </t>
  </si>
  <si>
    <t>Basis of Presentation and Summary of Significant Accounting Policies (Policies)</t>
  </si>
  <si>
    <t>Predecessor Entities and Principles of Consolidation and Combination and Basis of Presentation</t>
  </si>
  <si>
    <t>Predecessor Entities Prior to October 15, 2013 , Brookfield DTLA had not conducted any business as a separate company and had no material assets or liabilities. In accordance with accounting principles generally accepted in the United States of America (“GAAP”), the contribution of 333 South Hope and EYP Realty (together, the “Predecessor Entities”) constitute a transaction between entities under common control. A combination between entities that already share the same parent is not considered a business combination because there is no change in control at the parent level. Accordingly, the operations of the Predecessor Entities contributed to Brookfield DTLA by TRZ on October 15, 2013 are presented in the accompanying consolidated and combined financial statements as if they were owned by Brookfield DTLA for all historical periods presented and the assets and liabilities of BOA Plaza and EY Plaza were recorded at the carrying values reflected in the books and records of 333 South Hope and EYP Realty. As such, no gain or loss has been recorded in the consolidated and combined statement of operations for the year ended December 31, 2013 due to this transaction. As a result of the transaction, TRZ’s interest in the Predecessor Entities was exchanged for a preferred and common interest in New OP and a preferred interest in DTLA OP. As a result of certain redemption features in the preferred instruments, these instruments have been classified in the consolidated balance sheet as mezzanine equity. See Note 6 “Mezzanine Equity.” Principles of Consolidation and Combination and Basis of Presentation As used in these consolidated and combined financial statements and related notes, unless the context requires otherwise, the terms “Brookfield DTLA,” the “Company,” “us,” “we” and “our” refer to the combination of Brookfield DTLA Fund Office Trust Investor Inc. and the Predecessor Entities. The accompanying consolidated and combined financial statements are prepared in accordance with GAAP. The consolidated balance sheets as of December 31, 2015 and 2014 include the accounts of Brookfield DTLA and subsidiaries in which it has a controlling financial interest. The accompanying consolidated and combined statement of operations for the year ended December 31, 2013 includes the accounts of the Predecessor Entities on a combined basis from January 1, 2013 through October 15, 2013 (the date of the merger); and the consolidated accounts of Brookfield DTLA from October 15, 2013 (the date of the merger) through December 31, 2013 . All intercompany transactions have been eliminated in consolidation and combination as of and for the years ended December 31, 2015 , 2014 and 2013 .</t>
  </si>
  <si>
    <t>Consolidation of Variable Interest Entities</t>
  </si>
  <si>
    <t>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 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 The Company earns a return through an indirect investment in New OP. Brookfield DTLA Holdings, the parent of Brookfield DTLA, owns all of the common interest in New OP. Brookfield DTLA has an indirect preferred stock interest in New OP and its wholly owned subsidiary is the managing member of New OP. 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t>
  </si>
  <si>
    <t>Reclassifications</t>
  </si>
  <si>
    <t>Reclassifications We had reported $220,000 of distributions to Brookfield DTLA Holdings in the consolidated statement of cash flows for the year ended December 31, 2014 . We have reclassified this total to show $207,231 as distributions to senior participating preferred interest and $12,769 as dividends paid to senior participating preferred interest so as to conform to the 2015 presentation. In December 2015, Brookfield DTLA adopted the guidance in Accounting Standards Update (“ASU”) 2015-03, Simplifying the Presentation of Debt Issuance Costs , which requires that debt issuance costs related to a recognized debt liability be presented in the balance sheet as a direct deduction from the carrying amount of that debt liability. We have retroactively restated the December 31, 2014 consolidated balance sheet by reclassifying unamortized debt issuance costs of $4,128 from deferred charges, net and combining them with unamortized debt discounts of $6,865 (for a total of $10,993 ) and presented this total as a deduction from mortgage loans, net. In addition, we have combined the amortization of deferred financing costs ( $1,007 and $152 ) and the amortization of debt discounts ( $5,042 and $799 ) for the years ended December 31, 2014 and 2013 , respectively, and presented new totals ( $6,049 and $951 ) in the consolidated and combined statements of cash flow so as to reflect the presentation of such costs in the consolidated balance sheet.</t>
  </si>
  <si>
    <t>Use of Estimates</t>
  </si>
  <si>
    <t>Use of Estimates The preparation of consolidated and combined financial statements in conformity with GAAP requires management to make estimates and assumptions that affect the amounts reported in the consolidated and combin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fair value of debt. Actual results could ultimately differ from such estimates.</t>
  </si>
  <si>
    <t>Recent Accounting Pronouncements</t>
  </si>
  <si>
    <t xml:space="preserve">Recent Accounting Pronouncements In April 2014, the Financial Accounting Standards Board (the “FASB”) issued ASU 2014‑08, Presentation of Financial Statements and Property, Plant, and Equipment: Reporting Discontinued Operations and Disclosures of Disposals of Components of an Entity, which requires entities to disclose only disposals representing a strategic shift in operations as discontinued operations. The new guidance requires expanded disclosures about discontinued operations that will provide financial statement users with more information about the assets, liabilities, income, and expenses of discontinued operations. The guidance in ASU 2014-08 became effective for Brookfield DTLA beginning January 1, 2015. The implementation of this pronouncement did not have a material impact on Brookfield DTLA’s consolidated financial statements. In May 2014, the FASB issued ASU 2014-09 establishing Accounting Standards Codification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that begin after December 15, 2017. We are currently evaluating the impact of the adoption of ASU 2014-09 on Brookfield DTLA’s consolidated financial statements. In August 2014, the FASB issued ASU 2014-15, Disclosure of Uncertainties about an Entity’s Ability to Continue as a Going Concern. This topic provides guidance on management’s responsibility to evaluate whether there is substantial doubt about a company’s ability to continue as a going concern and requires related footnote disclosures. The amendments in this ASU are effective for the annual period ending after December 15, 2016, and for annual and interim periods thereafter. Early adoption is permitted. We are currently evaluating the impact of the adoption of ASU 2014-15 on Brookfield DTLA’s consolidated financial statements. In February 2015, the FASB issued ASU 2015-02, Amendments to the Consolidation Analysis to ASC Topic 810 , Consolidation .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and (iv) provide a scope exception for certain entities. ASU 2015-02 is effective for interim and annual reporting periods beginning after December 15, 2015. We are currently evaluating the impact of the adoption of ASU 2015-02 on Brookfield DTLA’s consolidated financial statements. In April 2015, the FASB issued ASU 2015-03 that requires that debt issuance costs related to a recognized debt liability be presented in the balance sheet as a direct deduction from the carrying amount of that debt liability, consistent with debt discounts, as opposed to being presented as assets. ASU 2015-03 is effective for interim and annual reporting periods in fiscal years beginning after December 15, 2015. Early adoption is permitted. Brookfield DTLA elected to early adopt ASU 2015-03 effective as of December 31, 2015 and retroactively restated its consolidated balance sheet as of December 31, 2014 in accordance with this guidance. The effect of the adoption of ASU 2015-03 was to reclassify unamortized debt issuance costs of $4.1 million as of December 31, 2014 from deferred charges, net to a contra account as a deduction from mortgage loans, net. There was no effect on our consolidated and combined statements of operations. </t>
  </si>
  <si>
    <t>Business Combinations</t>
  </si>
  <si>
    <t>Business Combinations— Purchase accounting is applied to the assets and liabilities related to all real estate investments acquired from third parties. In accordance with FASB ASC Topic 805, Business Combinations , the purchase price of the real estate acquired is allocated to the acquired tangible assets, consisting primarily of land, building and tenant improvements, and identifiable intangible assets and liabilities, consisting of the value of above- and below-market leases, in-place leases, and tenant relationships, based in each case on their fair value.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 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Mortgage loans assumed in an acquisition are analyzed using current market terms for similar debt. The value of the acquired above-market and below-market leases are amortized and recorded as either a decrease (in the case of above-market leases) or an increase (in the case of below-market leases) to rental income in the consolidated and combined statements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in depreciation and amortization in the consolidated and combined statements of operations.</t>
  </si>
  <si>
    <t>Investments in Real Estate— Land is carried at cost. Buildings are recorded at historical cost and are depreciated on a straight-line basis over the estimated useful life of the building, which is 60 years with an estimated salvage value of 5% . Building improvements are recorded at historical cost and are depreciated on a straight-line basis over their estimated useful lives, which range from 7 years to 25 years. Tenant improvements that are determined to be assets of Brookfield DTLA are recorded at cost; amortization is included in depreciation and amortization expense in the consolidated and combined statements of operations on a straight-line basis over the shorter of the useful life or the applicable lease term. Depreciation expense related to investments in real estate during the years ended December 31, 2015 , 2014 and 2013 was $67.0 million , $67.5 million and $29.1 million , respectively. Real estate is reviewed for impairment if events or changes in circumstances indicate that the carrying amount of the real estate may not be recoverable. In such an event, a comparison is made of the current and projected operating cash flows of the property into the foreseeable future on an undiscounted basis to the carrying amount of the real estate. If the undiscounted cash flows expected to be generated by an asset are less than its carrying amount, an impairment provision would be recorded to write down the carrying amount of such asset to its fair value. Brookfield DTLA assesses fair value based on estimated cash flow projections utilizing appropriate discount and capitalization rates and available market information. Projections of future cash flow take into account the specific business plan for the property and management’s best estimate of the most probable set of economic conditions expected to prevail in the market. Management believes no impairment of Brookfield DTLA’s real estate assets existed at December 31, 2015 and 2014 .</t>
  </si>
  <si>
    <t>Cash and Cash Equivalents</t>
  </si>
  <si>
    <t xml:space="preserve">Cash and Cash Equivalents— Cash and cash equivalents include all cash and short-term investments with an original maturity of three months or less. </t>
  </si>
  <si>
    <t>Restricted Cash</t>
  </si>
  <si>
    <t xml:space="preserve">Restricted Cash— Restricted cash consists primarily of deposits for tenant improvements and leasing commissions, real estate taxes and insurance reserves, debt service reserves and other items as required by our mortgage loan agreements. </t>
  </si>
  <si>
    <t>Rents, Deferred Rents and Other Receivables, Net</t>
  </si>
  <si>
    <t xml:space="preserve">Rents, Deferred Rents and Other Receivables, Net— Differences between rental income and the contractual amounts due are recorded as deferred rents receivable in the consolidated balance sheet. Brookfield DTLA evaluates its deferred rents receivable to consider if an allowance is necessary. Rents, deferred rents and other receivables, net also includes any amounts paid to a tenant for improvements owned or costs incurred by the tenant are treated as tenant inducements and are presented in the consolidated balance sheet net of accumulated amortization totaling $6.5 million and $3.9 million as of December 31, 2015 and 2014 , respectively. Amortization of tenant inducements is recorded on a straight-line basis over the term of the related lease as a reduction of rental income in the consolidated and combined statements of operations. Brookfield DTLA periodically evaluates the collectability of amounts due from tenants and maintains an allowance for doubtful accounts in the consolidated balance sheet for estimated losses resulting from the inability of tenants to make required payments under the lease agreements. Management exercises judgment in establishing these allowances and considers payment history and current credit status in developing these estimates. The allowance for doubtful accounts for Brookfield DTLA totaled $0.5 million and $0.4 million as of December 31, 2015 and 2014 , respectively. For the years ended December 31, 2015 , 2014 and 2013 , Brookfield DTLA recorded provisions for doubtful accounts of $103 thousand , $24 thousand and $357 thousand , respectively. </t>
  </si>
  <si>
    <t>Deferred Charges, Net</t>
  </si>
  <si>
    <t>Deferred Charges, Net— Leasing costs are deferred and are presented as deferred charges in the consolidated balance sheet net of accumulated amortization totaling $38.2 million and $28.3 million as of December 31, 2015 and 2014 , respectively. Deferred leasing costs are amortized on a straight-line basis over the terms of the related leases as part of depreciation and amortization in the consolidated and combined statements of operations.</t>
  </si>
  <si>
    <t>Mortgage Loans, Net</t>
  </si>
  <si>
    <t>Mortgage Loans, Net— Mortgage loans are presented in the consolidated balance sheet net of unamortized discounts and debt issuance costs totaling $6.0 million and $11.0 million as of December 31, 2015 and 2014 , respectively. Discounts and debt issuance costs totaling $5.1 million , $6.0 million and $1.0 million were amortized during the years ended December 31, 2015 , 2014 and 2013 , respectively, over the terms of the related mortgage loans on a basis that approximates the effective interest method and are included as part of interest expense in the consolidated and combined statements of operations.</t>
  </si>
  <si>
    <t>Revenue Recognition</t>
  </si>
  <si>
    <t>Revenue Recognition— Rental income from leases providing for periodic increases in base rent is recognized on a straight-line basis over the noncancelable term of the respective leases. Recoveries of operating expenses and real estate taxes are recorded as tenant reimbursements in the consolidated and combined statements of operations in the period during which the expenses are incurred.</t>
  </si>
  <si>
    <t>Income Taxes</t>
  </si>
  <si>
    <t>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Brookfield DTLA has made no provision for income taxes in its consolidated and combined financial statements for the years ended December 31, 2015 , 2014 and 2013 . Brookfield DTLA’s taxable income or loss is different than its financial statement income or los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of December 31, 2015 and 2014 , and Brookfield DTLA does not expect its unrecognized tax benefits balance to change during the next 12 months. As of December 31, 2015 , Brookfield DTLA’s 2013 tax period and 2014 tax year remain open due to the statute of limitations and may be subject to examination by federal, state and local authorities. The 2012 tax year as well as the short tax period ended October 15, 2013 for Brookfield DTLA and its subsidiaries remain open due to the statute of limitations and may be subject to examination by federal, state and local tax authorities.</t>
  </si>
  <si>
    <t>Derivative Financial Instruments</t>
  </si>
  <si>
    <t>Derivative Financial Instruments— Brookfield DTLA uses interest rate swap and cap contracts to manage risk from fluctuations in interest rates as well as to hedge anticipated future financing transactions.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agreements without exchange of the underlying principal amount. The Company believes these agreements are with counterparties who are creditworthy financial institutions. Brookfield DTLA adheres to the provisions of ASC Subtopic 815-10-15, Derivatives and Hedging (“ASC 815-10-15”). ASC 815-10-15 establishes accounting and reporting standards for derivative instruments, including certain derivative instruments embedded in other contracts, and for hedging activities. It requires the recognition of all derivative instruments as assets or liabilities in the Company’s consolidated balance sheet at fair value. Changes in the fair value of derivative instruments that are not designated as hedges, or that do not meet the hedge accounting criteria in ASC 815-10-15, are required to be reported through the statement of operations. Brookfield DTLA has elected to designate its interest rate swap as a cash flow hedge.</t>
  </si>
  <si>
    <t>Segment Reporting</t>
  </si>
  <si>
    <t>Segment Reporting Brookfield DTLA operates in a single reportable segment referred to as its office segment, which includes the operation and management of commercial office properties. Each of Brookfield DTLA’s operating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operating properties have similar economic characteristics and provide similar products and services to tenants. As a result, Brookfield DTLA’s operating properties are aggregated into a single reportable segment.</t>
  </si>
  <si>
    <t>Accounting for Conditional Asset Retirement Obligations</t>
  </si>
  <si>
    <t>Accounting for Conditional Asset Retirement Obligations Brookfield DTLA has evaluated whether it has any conditional asset retirement obligations, which are a legal obligation to perform an asset retirement activity in which the timing and/or method of settlement are conditional upon future events that may or may not be within an entity’s control. The obligation to perform the asset retirement activity is unconditional even though uncertainty exists about the timing and/or method of settlement. Accordingly, Brookfield DTLA recognized a liability for a conditional asset retirement obligation.</t>
  </si>
  <si>
    <t>Acquisition of MPG Office Trust, Inc. (Tables)</t>
  </si>
  <si>
    <t>Schedule of the Components of the Purchase Price Paid in Connection with the MPG Acquisition</t>
  </si>
  <si>
    <t>The components of the purchase price paid by Brookfield DTLA in connection with the MPG acquisition are as follows: MPG common stock and noncontrolling common units 57,540,216 MPG in-the-money equity awards 2,524,079 60,064,295 Merger consideration per common share $ 3.15 Cash consideration – common stock $ 189,202,529 Fair value of Series A preferred stock issued by Brookfield DTLA 252,989,620 Total purchase price $ 442,192,149</t>
  </si>
  <si>
    <t>Schedule of Fair Value Assigned to the Identified Assets Acquired and Liabilities Assumed</t>
  </si>
  <si>
    <t>The following is the final fair value assigned to the identified assets acquired and liabilities assumed (in millions): Purchase price $ 442 Identified Assets Acquired: Investments in real estate $ 1,685 Cash and cash equivalents 156 Restricted cash 41 Rents, deferred rents and other receivables 3 Intangible assets 142 Deferred charges 32 Prepaid and other assets 2 Liabilities Assumed: Mortgage loans 1,532 Accounts payable and other liabilities 47 Intangible liabilities 40 Total identified assets acquired, net 442 Residual amount $ —</t>
  </si>
  <si>
    <t>Schedule of Condensed Pro Forma Financial Information</t>
  </si>
  <si>
    <t>Condensed pro forma financial information for the year ended December 31, 2013 , assuming the MPG acquisition had occurred as of January 1, 2012, is presented below for comparative purposes (in millions): For the Year Ended December 31, 2013 (Unaudited) Total revenue $ 272.8 Net loss (103.4 )</t>
  </si>
  <si>
    <t>Intangible Assets and Liabilities (Tables)</t>
  </si>
  <si>
    <t>Summary of Intangible Assets and Liabilities</t>
  </si>
  <si>
    <t>Brookfield DTLA’s intangible assets and liabilities are summarized as follows (in thousands): December 31, 2015 December 31, 2014 Intangible Assets In-place leases $ 110,519 $ 110,519 Tenant relationships 46,248 46,248 Above-market leases 39,936 39,936 196,703 196,703 Less: accumulated amortization 96,993 70,876 Intangible assets, net $ 99,710 $ 125,827 Intangible Liabilities Below-market leases $ 76,344 $ 76,344 Less: accumulated amortization 46,136 38,619 Intangible liabilities, net $ 30,208 $ 37,725</t>
  </si>
  <si>
    <t>Schedule of Finite-lived Intangible Assets and Liabilities Depreciation and Amortization Expense and Rental Income</t>
  </si>
  <si>
    <t>The impact of the amortization of acquired below-market leases, net of acquired above-market leases, on rental income and of acquired in-place leases and tenant relationships on depreciation and amortization expense is as follows (in thousands): For the Year Ended December 31, 2015 2014 2013 Rental income $ 2,559 $ 3,059 $ 5,321 Depreciation and amortization expense 21,159 26,872 10,111</t>
  </si>
  <si>
    <t>Schedule of Estimate of Amortization/Accretion of Intangible Assets and Liabilities During Next Five Years and Thereafter</t>
  </si>
  <si>
    <t>As of December 31, 2015 , the estimate of the amortization/accretion of intangible assets and liabilities during the next five years and thereafter is as follows (in thousands): In-Place Leases Other Intangible Assets Intangible Liabilities 2016 $ 13,437 $ 7,633 $ 5,521 2017 10,335 6,293 4,870 2018 7,608 5,196 4,064 2019 6,511 4,361 3,639 2020 5,724 3,440 3,434 Thereafter 15,202 13,970 8,680 $ 58,817 $ 40,893 $ 30,208</t>
  </si>
  <si>
    <t>Mortgage Loans (Tables)</t>
  </si>
  <si>
    <t>Schedule of Debt</t>
  </si>
  <si>
    <t>Brookfield DTLA’s debt is as follows (in thousands, except percentage amounts): Contractual Maturity Date Principal Amount as of Interest Rate December 31, 2015 December 31, 2014 Floating-Rate Debt Variable-Rate Loans: Wells Fargo Center–South Tower (1) 12/1/2016 2.05 % $ 290,000 $ 290,000 777 Tower (2) 11/1/2018 1.95 % 200,000 200,000 Figueroa at 7th (3) 9/10/2017 2.54 % 35,000 35,000 Total variable-rate loans 525,000 525,000 Variable-Rate Swapped to Fixed-Rate Loan: EY Plaza (4) 11/27/2020 3.93 % 184,377 185,000 Total floating-rate debt 709,377 710,000 Fixed-Rate Debt: Wells Fargo Center–North Tower 4/6/2017 5.70 % 550,000 550,000 Gas Company Tower 8/11/2016 5.10 % 458,000 458,000 BOA Plaza 9/1/2024 4.05 % 400,000 400,000 Total fixed-rate debt 1,408,000 1,408,000 Total debt 2,117,377 2,118,000 Less: unamortized discounts and debt issuance costs 5,972 10,993 Total debt, net $ 2,111,405 $ 2,107,007 __________ (1) This loan bears interest at LIBOR plus 1.80% . As required by the loan agreement, we have entered into an interest rate cap agreement that limits the LIBOR portion of the interest rate to 4.75% . Brookfield DTLA has two options to extend the maturity date of the loan, each for a period of one year, subject to meeting certain debt yield and loan to value ratios (as specified in the loan agreement). As of December 31, 2015 , the Company does not meet the criteria specified in the loan agreement to extend this loan on its contractual maturity date. (2) This loan bears interest at LIBOR plus 1.70% . As required by the loan agreement, we have entered into an interest rate cap agreement that limits the LIBOR portion of the interest rate to 5.75% . Brookfield DTLA has two options to extend the maturity date of the loan, each for a period of one year, subject to meeting certain debt yield and loan to value ratios (as specified in the loan agreement). (3) This loan bears interest at LIBOR plus 2.25% . Brookfield DTLA has two options to extend the maturity date of this loan, each for a period of 12 months, subject to meeting certain debt yield and loan to value ratios (as specified in the loan agreement). (4) This loan bears interest at LIBOR plus 1.75% . As required by the loan agreement, we have entered into an interest rate swap agreement to hedge this loan, which effectively fixes the LIBOR portion of the interest rate at 2.178% . The effective interest rate of 3.93% includes interest on the swap.</t>
  </si>
  <si>
    <t>Schedule of Debt to be Repaid During the Next Five Years and Thereafter</t>
  </si>
  <si>
    <t>As of December 31, 2015 , our debt to be repaid during the next five years and thereafter is as follows (in thousands): 2016 $ 751,519 2017 589,026 2018 204,232 2019 4,449 2020 168,151 Thereafter 400,000 $ 2,117,377</t>
  </si>
  <si>
    <t>Mezzanine Equity (Tables)</t>
  </si>
  <si>
    <t>Summary of the Change in Mezzanine Equity</t>
  </si>
  <si>
    <t>A summary of the change in mezzanine equity is as follows (in thousands, except share amounts): Number of Shares of Series A Preferred Stock Series A Preferred Stock Noncontrolling Interests Total Mezzanine Equity Series A-1 Preferred Interest Senior Participating Preferred Interest Balance, December 31, 2012 — $ — $ — $ — $ — Issuance of Series A preferred stock 9,730,370 252,990 252,990 Issuance of Series A-1 preferred interest 234,767 234,767 Issuance of senior participating preferred interest 254,280 254,280 Cumulative dividends 3,864 3,586 3,500 10,950 Redemption measurement adjustment 82,247 76,305 158,552 Balance, December 31, 2013 9,730,370 339,101 314,658 257,780 911,539 Current dividends 18,548 17,213 10,044 45,805 Redemption measurement adjustment 2,256 2,256 Cash distributions (220,000 ) (220,000 ) Balance, December 31, 2014 9,730,370 357,649 331,871 50,080 739,600 Current dividends 18,548 17,213 2,321 38,082 Redemption measurement adjustment 6,626 6,626 Dividends declared (21,893 ) (21,893 ) Cash distribution (35,820 ) (35,820 ) Balance, December 31, 2015 9,730,370 $ 354,304 $ 349,084 $ 23,207 $ 726,595</t>
  </si>
  <si>
    <t>Accumulated Other Comprehensive (Loss) Income (Tables)</t>
  </si>
  <si>
    <t>Summary of the Change in Accumulated Other Comprehensive (Loss) Income Related to Cash Flow Hedges</t>
  </si>
  <si>
    <t>A summary of the change in accumulated other comprehensive (loss) income related to Brookfield DTLA’s cash flow hedges is as follows (in thousands): For the Year Ended December 31, 2015 2014 2013 Balance at beginning of year $ (4,337 ) $ 1,007 $ — Other comprehensive (loss) gain before reclassifications (1,078 ) (5,344 ) 1,007 Amounts reclassified from accumulated other — — — Net current-period other comprehensive (loss) gain (1,078 ) (5,344 ) 1,007 Balance at end of year $ (5,415 ) $ (4,337 ) $ 1,007</t>
  </si>
  <si>
    <t>Fair Value Measurements (Tables)</t>
  </si>
  <si>
    <t>Schedule of (Liabilities) Assets Measured at Fair Value on a Recurring Basis, Aggregated by the Level in the Fair Value Hierarchy</t>
  </si>
  <si>
    <t>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 at: December 31, 2015 $ (5,415 ) $ — $ (5,415 ) $ — December 31, 2014 (4,337 ) — (4,337 ) — December 31, 2013 1,007 — 1,007 — Interest rate caps at: December 31, 2015 $ 19 $ — $ 19 $ — December 31, 2014 190 — 190 — December 31, 2013 1,600 — 1,600 —</t>
  </si>
  <si>
    <t>Financial Instruments (Tables)</t>
  </si>
  <si>
    <t>Summary of the Fair Value of Derivative Financial Instruments</t>
  </si>
  <si>
    <t>A summary of the fair value of Brookfield DTLA’s derivative financial instruments is as follows (in thousands): Fair Value as of December 31, 2015 December 31, 2014 Derivatives designated as cash flow hedging instruments: Interest rate swap $ (5,415 ) $ (4,337 )</t>
  </si>
  <si>
    <t>Summary of the Effect of Derivative Financial Instruments Reported in the Consolidated and Combined Financial Statements</t>
  </si>
  <si>
    <t>A summary of the effect of derivative financial instruments reported in the consolidated and combined financial statements is as follows (in thousands): Amount of (Loss) Gain Recognized in AOCL Amount of Gain (Loss) Reclassified from AOCL to Statement of Operations Derivatives designated as cash flow hedging instruments: Interest rate swap for the year ended: December 31, 2015 $ (1,078 ) $ — December 31, 2014 (5,344 ) — December 31, 2013 1,007 —</t>
  </si>
  <si>
    <t>Schedule of Notional Amounts of Interest Rate Caps Pursuant to the Terms of Certain Mortgage Agreements</t>
  </si>
  <si>
    <t>Brookfield DTLA holds interest rate caps pursuant to the terms of certain of its mortgage agreements with the following notional amounts (in thousands): December 31, 2015 December 31, 2014 Wells Fargo Center–South Tower $ 290,000 $ 290,000 777 Tower 200,000 200,000 $ 490,000 $ 490,000</t>
  </si>
  <si>
    <t>Summary of the Estimated Fair Value and Carrying Amount of Mortgage Loans</t>
  </si>
  <si>
    <t>The estimated fair value and carrying amount of Brookfield DTLA’s mortgage loans are as follows (in thousands): December 31, 2015 December 31, 2014 Estimated fair value $ 2,114,761 $ 2,133,158 Carrying amount 2,117,377 2,118,000</t>
  </si>
  <si>
    <t>Related Party Transactions (Tables)</t>
  </si>
  <si>
    <t>Summary of Costs Incurred Under Agreements with Related Parties</t>
  </si>
  <si>
    <t>A summary of costs incurred by Brookfield DTLA and the Predecessor Entities under these arrangements, which are included in rental property operating and maintenance expense in the consolidated and combined statements of operations, is as follows (in thousands): For the Year Ended December 31, 2015 2014 2013 Property management fee expense $ 7,445 $ 8,135 $ 3,667 Asset management fee expense 6,292 6,109 1,320 General, administrative and reimbursable expenses 2,593 2,509 1,190 Leasing and construction management fees 6,396 3,626 786 A summary of costs incurred by Brookfield DTLA and the Predecessor Entities under this arrangement, which are included in rental property operating and maintenance expense in the consolidated and combined statements of operations, is as follows (in thousands): For the Year Ended December 31, 2015 2014 2013 Insurance expense $ 8,532 $ 8,466 $ 4,949</t>
  </si>
  <si>
    <t>Rental Income (Tables)</t>
  </si>
  <si>
    <t>Schedule of Future Minimum Rental Income Under Noncancelable Tenant Operating Leases</t>
  </si>
  <si>
    <t>The future minimum rental income (on a non-straight-line basis) to be received under noncancelable tenant operating leases in effect as of December 31, 2015 is as follows (in thousands): 2016 $ 145,449 2017 150,447 2018 140,131 2019 134,553 2020 125,360 Thereafter 599,184 $ 1,295,124</t>
  </si>
  <si>
    <t>Quarterly Financial Information (Unaudited) (Tables)</t>
  </si>
  <si>
    <t>Schedule of Quarterly Financial Information (Unaudited)</t>
  </si>
  <si>
    <t xml:space="preserve"> First Quarter Second Quarter Third Quarter Fourth Quarter (In thousands) Year Ended December 31, 2015 Revenue $ 73,508 $ 77,438 $ 74,561 $ 73,583 Expenses 82,569 84,166 83,908 88,801 Net loss (9,061 ) (6,728 ) (9,347 ) (15,218 ) Net loss attributable to noncontrolling interests: Series A-1 preferred interest – current dividends 4,303 4,303 4,303 4,304 Senior participating preferred interest – current dividends 587 597 608 529 Senior participating preferred interest – redemption measurement adjustment 760 1,540 804 3,521 Series B common interest – allocation of net loss (10,127 ) (9,319 ) (10,310 ) (14,765 ) Net loss attributable to Brookfield DTLA (4,584 ) (3,849 ) (4,752 ) (8,807 ) Series A preferred stock – current dividends 4,637 4,637 4,637 4,637 Net loss available to common interest holders of Brookfield DTLA $ (9,221 ) $ (8,486 ) $ (9,389 ) $ (13,444 ) Year Ended December 31, 2014 Revenue $ 68,677 $ 74,358 $ 75,697 $ 75,429 Expenses 84,002 85,757 90,601 86,793 Net loss (15,325 ) (11,399 ) (14,904 ) (11,364 ) Net loss attributable to noncontrolling interests: Series A-1 preferred interest – current dividends 4,303 4,303 4,303 4,304 Senior participating preferred interest – current dividends 4,133 3,102 2,232 577 Senior participating preferred interest – redemption measurement adjustment 198 930 97 1,031 Series B common interest – allocation of net loss (14,967 ) (12,756 ) (13,699 ) (11,469 ) Net loss attributable to Brookfield DTLA (8,992 ) (6,978 ) (7,837 ) (5,807 ) Series A preferred stock – current dividends 4,637 4,637 4,637 4,637 Net loss available to common interest holders of Brookfield DTLA $ (13,629 ) $ (11,615 ) $ (12,474 ) $ (10,444 )</t>
  </si>
  <si>
    <t>Investments in Real Estate (Tables)</t>
  </si>
  <si>
    <t>Summary of Information Related to Investments in Real Estate</t>
  </si>
  <si>
    <t>A summary of information related to Brookfield DTLA’s investments in real estate as of December 31, 2015 is as follows (in thousands): Encum- brances Initial Cost to Company Costs Capitalized Subsequent to Acquisition Gross Amount at Which Carried at Close of Period Accum- ulated Depre- ciation (2) Year Acquired Land Buildings and Improve- ments Improve- ments Carrying Costs Land Buildings and Improve- ments Total (1) Los Angeles, CA Wells Fargo Center– North Tower 333 S. Grand Avenue $ 550,000 $ 41,024 $ 456,363 $ 42,404 $ — $ 41,024 $ 498,767 $ 539,791 $ 33,398 2013 BOA Plaza 400,000 54,163 354,422 46,999 — 54,163 401,421 455,584 84,077 2006 Wells Fargo Center– South Tower 355 S. Grand Avenue 290,000 21,231 401,149 12,999 — 21,231 414,148 435,379 23,178 2013 Gas Company 458,000 20,742 396,159 21,516 — 20,742 417,675 438,417 20,552 2013 EY Plaza (3) 725 S. Figueroa 219,377 47,385 286,982 110,101 — 47,385 397,083 444,468 72,718 2006 777 Tower 777 S. Figueroa 200,000 38,010 303,697 14,888 — 38,010 318,585 356,595 22,207 2013 Miscellaneous — 5,000 — 15 — 5,000 15 5,015 — $ 2,117,377 $ 227,555 $ 2,198,772 $ 248,922 $ — $ 227,555 $ 2,447,694 $ 2,675,249 $ 256,130 __________ (1) The aggregate gross cost of Brookfield DTLA’s investments in real estate for federal income tax purposes approximated $2.8 billion as of December 31, 2015 . (2) Depreciation in the consolidated and combined statements of operations is computed on a straight-line basis over the following estimated useful lives: buildings ( 60 years, with an estimated salvage value of 5% ), building improvements (ranging from 7 years to 25 years), and tenant improvements (the shorter of the useful life or the applicable lease term). (3) Includes the mortgage loan encumbering the Figueroa at 7th retail property.</t>
  </si>
  <si>
    <t>Schedule of Reconciliation of Investments in Real Estate and Accumulated Depreciation</t>
  </si>
  <si>
    <t>The following is a reconciliation of Brookfield DTLA’s investments in real estate (in thousands): For the Year Ended December 31, 2015 2014 2013 Investments in Real Estate Balance at beginning of period $ 2,619,422 $ 2,557,865 $ 848,572 Additions during period: Acquisitions — — 1,685,375 Improvements 57,827 61,557 23,918 Deductions during period: Dispositions 2,000 — — Other — — — Balance at close of period $ 2,675,249 $ 2,619,422 $ 2,557,865 The following is a reconciliation of Brookfield DTLA’s accumulated depreciation on its investments in real estate (in thousands): For the Year Ended December 31, 2015 2014 2013 Accumulated Depreciation Balance at beginning of period $ 189,108 $ 121,612 $ 92,500 Additions during period: Depreciation expense 67,022 67,496 29,112 Deductions during period: Other — — — Balance at close of period $ 256,130 $ 189,108 $ 121,612</t>
  </si>
  <si>
    <t>Organization and Description of Business - Narrative (Details)</t>
  </si>
  <si>
    <t>Oct. 15, 2013$ / sharesshares</t>
  </si>
  <si>
    <t>Oct. 14, 2013</t>
  </si>
  <si>
    <t>TRZ Holdings IV LLC | 333 South Hope and EYP Realty</t>
  </si>
  <si>
    <t>Organization and Description of Business [Line Items]</t>
  </si>
  <si>
    <t>Percentage ownership</t>
  </si>
  <si>
    <t>100.00%</t>
  </si>
  <si>
    <t>BPO | TRZ Holdings IV LLC</t>
  </si>
  <si>
    <t>84.00%</t>
  </si>
  <si>
    <t>Conversion ratio</t>
  </si>
  <si>
    <t>Common stock | MPG Office Trust, Inc.</t>
  </si>
  <si>
    <t>Business acquisition, share price (in USD per share)</t>
  </si>
  <si>
    <t>MPG preferred stock</t>
  </si>
  <si>
    <t>MPG preferred stock | MPG Office Trust, Inc.</t>
  </si>
  <si>
    <t>Tender offer price (in USD per share)</t>
  </si>
  <si>
    <t>Shares repurchased in tender offer (in shares) | shares</t>
  </si>
  <si>
    <t>Basis of Presentation and Summary of Significant Accounting Policies - Narrative (Details) - USD ($)</t>
  </si>
  <si>
    <t>Basis of Presentation and Summary of Significant Accounting Policies [Line Items]</t>
  </si>
  <si>
    <t>Business combination, gain and loss recognized</t>
  </si>
  <si>
    <t>Distributions to Brookfield DTLA Holdings</t>
  </si>
  <si>
    <t>Distributions to senior participating preferred interest</t>
  </si>
  <si>
    <t>Unamortized debt discounts</t>
  </si>
  <si>
    <t>Less: unamortized discounts and debt issuance costs</t>
  </si>
  <si>
    <t>Depreciation</t>
  </si>
  <si>
    <t>Impairment of real estate assets</t>
  </si>
  <si>
    <t>Tenant inducements, accumulated amortization</t>
  </si>
  <si>
    <t>Allowance for doubtful accounts</t>
  </si>
  <si>
    <t>Deferred leasing costs, accumulated amortization</t>
  </si>
  <si>
    <t>Provision for income taxes</t>
  </si>
  <si>
    <t>Unrecognized tax benefits</t>
  </si>
  <si>
    <t>Building</t>
  </si>
  <si>
    <t>Useful life</t>
  </si>
  <si>
    <t>60 years</t>
  </si>
  <si>
    <t>Estimated salvage value</t>
  </si>
  <si>
    <t>5.00%</t>
  </si>
  <si>
    <t>Building Improvements | Minimum</t>
  </si>
  <si>
    <t>7 years</t>
  </si>
  <si>
    <t>Building Improvements | Maximum</t>
  </si>
  <si>
    <t>25 years</t>
  </si>
  <si>
    <t>ASU 2015-03 | New Accounting Pronouncement, Early Adoption, Effect</t>
  </si>
  <si>
    <t>Unamortized debt issuance costs reclassified</t>
  </si>
  <si>
    <t>Amortization of deferred financing costs</t>
  </si>
  <si>
    <t>Amortization of debt discounts</t>
  </si>
  <si>
    <t>Acquisition of MPG Office Trust, Inc. - Narrative (Details) $ / shares in Units, $ in Millions</t>
  </si>
  <si>
    <t>Dec. 31, 2015shares</t>
  </si>
  <si>
    <t>Dec. 31, 2014shares</t>
  </si>
  <si>
    <t>Business Acquisition [Line Items]</t>
  </si>
  <si>
    <t>Brookfield DTLA Preferred stock, shares issued (in shares) | shares</t>
  </si>
  <si>
    <t>MPG Office Trust, Inc.</t>
  </si>
  <si>
    <t>Acquisition and transaction related costs</t>
  </si>
  <si>
    <t>Revenues from MPG subsequent to acquisition</t>
  </si>
  <si>
    <t>Net loss generated from MPG subsequent to acquisition</t>
  </si>
  <si>
    <t>MPG Office Trust, Inc. | Brookfield DTLA Holdings LLC</t>
  </si>
  <si>
    <t>MPG Office Trust, Inc. | Common stock</t>
  </si>
  <si>
    <t>Business acquisition, share price (in USD per share) | $ / shares</t>
  </si>
  <si>
    <t>MPG Office Trust, Inc. | MPG preferred stock</t>
  </si>
  <si>
    <t>Tender offer price (in USD per share) | $ / shares</t>
  </si>
  <si>
    <t>MPG Office Trust, Inc. | Series A Preferred Stock</t>
  </si>
  <si>
    <t>Business acquisition, fair value of preferred stock issued (in USD per share) | $ / shares</t>
  </si>
  <si>
    <t>Acquisition of MPG Office Trust, Inc. - Schedule of the Components of the Purchase Price Paid in Connection with the MPG Acquisition (Details) - MPG Office Trust, Inc.</t>
  </si>
  <si>
    <t>Oct. 15, 2013USD ($)$ / sharesshares</t>
  </si>
  <si>
    <t>Purchase price | $</t>
  </si>
  <si>
    <t>MPG common stock</t>
  </si>
  <si>
    <t>MPG common stock and noncontrolling common units (in shares) | shares</t>
  </si>
  <si>
    <t>MPG in-the-money equity awards (in shares) | shares</t>
  </si>
  <si>
    <t>Total shares (in shares) | shares</t>
  </si>
  <si>
    <t>Merger consideration per common share (in USD per share) | $ / shares</t>
  </si>
  <si>
    <t>Fair value of Series A preferred stock issued by Brookfield DTLA | $</t>
  </si>
  <si>
    <t>Acquisition of MPG Office Trust, Inc. - Schedule of Fair Value Assigned to the Identified Assets Acquired and Liabilities Assumed (Details) - MPG Office Trust, Inc.</t>
  </si>
  <si>
    <t>Oct. 15, 2013USD ($)</t>
  </si>
  <si>
    <t>Purchase price</t>
  </si>
  <si>
    <t>Identified Assets Acquired:</t>
  </si>
  <si>
    <t>Investments in real estate</t>
  </si>
  <si>
    <t>Intangible assets</t>
  </si>
  <si>
    <t>Liabilities Assumed:</t>
  </si>
  <si>
    <t>Mortgage loans</t>
  </si>
  <si>
    <t>Intangible liabilities</t>
  </si>
  <si>
    <t>Total identified assets acquired, net</t>
  </si>
  <si>
    <t>Residual amount</t>
  </si>
  <si>
    <t>Acquisition of MPG Office Trust, Inc. - Schedule of Condensed Pro Forma Financial Information (Details) - MPG Office Trust, Inc. $ in Millions</t>
  </si>
  <si>
    <t>Intangible Assets and Liabilities - Summary of Intangible Assets and Liabilities (Details) - USD ($) $ in Thousands</t>
  </si>
  <si>
    <t>Intangible Assets</t>
  </si>
  <si>
    <t>In-place leases</t>
  </si>
  <si>
    <t>Tenant relationships</t>
  </si>
  <si>
    <t>Above-market leases</t>
  </si>
  <si>
    <t>Intangible assets, gross</t>
  </si>
  <si>
    <t>Less: accumulated amortization</t>
  </si>
  <si>
    <t>Intangible Liabilities</t>
  </si>
  <si>
    <t>Below-market leases</t>
  </si>
  <si>
    <t>Intangible Assets and Liabilities - Schedule of Finite-lived Intangible Assets and Liabilities Depreciation and Amortization Expense and Rental Income (Details) - USD ($) $ in Thousands</t>
  </si>
  <si>
    <t>Acquired Indefinite-lived Intangible Assets and Liabilities [Line Items]</t>
  </si>
  <si>
    <t>Amortization of intangible assets</t>
  </si>
  <si>
    <t>Depreciation and amortization expense</t>
  </si>
  <si>
    <t>Intangible Assets and Liabilities - Schedule of Estimate of Amortization/Accretion of Intangible Assets and Liabilities During Next Five Years and Thereafter (Details) - USD ($) $ in Thousands</t>
  </si>
  <si>
    <t>Finite-Lived Intangible Assets, Net, Amortization Expense, Fiscal Year Maturity [Abstract]</t>
  </si>
  <si>
    <t>Below Market Lease, Net, Amortization Income, Fiscal Year Maturity [Abstract]</t>
  </si>
  <si>
    <t>Thereafter</t>
  </si>
  <si>
    <t>In-Place Leases</t>
  </si>
  <si>
    <t>Other Intangible Assets</t>
  </si>
  <si>
    <t>Mortgage Loans - Schedule of Debt (Details) - USD ($) $ in Thousands</t>
  </si>
  <si>
    <t>Aug. 07, 2014</t>
  </si>
  <si>
    <t>Debt Instrument [Line Items]</t>
  </si>
  <si>
    <t>Total debt, gross</t>
  </si>
  <si>
    <t>Total debt, net</t>
  </si>
  <si>
    <t>Variable Rate Loans</t>
  </si>
  <si>
    <t>Variable Rate Loans | Wells Fargo Center - South Tower</t>
  </si>
  <si>
    <t>Contractual Maturity Date</t>
  </si>
  <si>
    <t>Dec. 1,
		2016</t>
  </si>
  <si>
    <t>Variable interest rate</t>
  </si>
  <si>
    <t>2.05%</t>
  </si>
  <si>
    <t>Variable Rate Loans | 777 Tower</t>
  </si>
  <si>
    <t>Nov. 1,
		2018</t>
  </si>
  <si>
    <t>1.95%</t>
  </si>
  <si>
    <t>Variable Rate Loans | Figueroa at 7th</t>
  </si>
  <si>
    <t>Sep. 10,
		2017</t>
  </si>
  <si>
    <t>2.54%</t>
  </si>
  <si>
    <t>Floating Rate Debt</t>
  </si>
  <si>
    <t>Floating Rate Debt | EY Plaza</t>
  </si>
  <si>
    <t>Nov. 27,
		2020</t>
  </si>
  <si>
    <t>3.93%</t>
  </si>
  <si>
    <t>Fixed Rate Debt</t>
  </si>
  <si>
    <t>Fixed Rate Debt | Wells Fargo Center - North Tower</t>
  </si>
  <si>
    <t>Apr. 6,
		2017</t>
  </si>
  <si>
    <t>Fixed interest rate</t>
  </si>
  <si>
    <t>5.70%</t>
  </si>
  <si>
    <t>Fixed Rate Debt | Gas Company Tower</t>
  </si>
  <si>
    <t>Aug. 11,
		2016</t>
  </si>
  <si>
    <t>5.10%</t>
  </si>
  <si>
    <t>Fixed Rate Debt | Bank of America Plaza</t>
  </si>
  <si>
    <t>Sep. 1,
		2024</t>
  </si>
  <si>
    <t>4.05%</t>
  </si>
  <si>
    <t>Mortgage Loans - Schedule of Debt (Footnote) (Details)</t>
  </si>
  <si>
    <t>Dec. 31, 2015extension_option</t>
  </si>
  <si>
    <t>Effective interest rate</t>
  </si>
  <si>
    <t>Variable Rate Loans | Wells Fargo Center - South Tower | LIBOR</t>
  </si>
  <si>
    <t>Basis spread on variable rate</t>
  </si>
  <si>
    <t>1.80%</t>
  </si>
  <si>
    <t>Cap interest rate</t>
  </si>
  <si>
    <t>4.75%</t>
  </si>
  <si>
    <t>Number of options to extend</t>
  </si>
  <si>
    <t>Option extension period</t>
  </si>
  <si>
    <t>1 year</t>
  </si>
  <si>
    <t>Variable Rate Loans | 777 Tower | LIBOR</t>
  </si>
  <si>
    <t>1.70%</t>
  </si>
  <si>
    <t>5.75%</t>
  </si>
  <si>
    <t>Variable Rate Loans | Figueroa at 7th | LIBOR</t>
  </si>
  <si>
    <t>2.25%</t>
  </si>
  <si>
    <t>12 months</t>
  </si>
  <si>
    <t>Floating Rate Debt | EY Plaza | LIBOR</t>
  </si>
  <si>
    <t>1.75%</t>
  </si>
  <si>
    <t>Swap rate</t>
  </si>
  <si>
    <t>2.178%</t>
  </si>
  <si>
    <t>Mortgage Loans - Narrative (Details)</t>
  </si>
  <si>
    <t>Dec. 16, 2015USD ($)</t>
  </si>
  <si>
    <t>Sep. 10, 2014USD ($)</t>
  </si>
  <si>
    <t>Aug. 28, 2014USD ($)</t>
  </si>
  <si>
    <t>Aug. 07, 2014USD ($)</t>
  </si>
  <si>
    <t>Mar. 21, 2014USD ($)</t>
  </si>
  <si>
    <t>Dec. 31, 2015USD ($)extension_option</t>
  </si>
  <si>
    <t>Oct. 06, 2015USD ($)</t>
  </si>
  <si>
    <t>Apr. 01, 2015USD ($)</t>
  </si>
  <si>
    <t>Oct. 02, 2014USD ($)</t>
  </si>
  <si>
    <t>Apr. 08, 2014USD ($)</t>
  </si>
  <si>
    <t>Oct. 11, 2013USD ($)</t>
  </si>
  <si>
    <t>Weighted average interest rate</t>
  </si>
  <si>
    <t>4.20%</t>
  </si>
  <si>
    <t>4.17%</t>
  </si>
  <si>
    <t>Prepayment amount without penalty</t>
  </si>
  <si>
    <t>Amount available to be defeased</t>
  </si>
  <si>
    <t>Prepayment amount with penalty or available to be defeased</t>
  </si>
  <si>
    <t>Prepaid with penalties</t>
  </si>
  <si>
    <t>Amount unavailable for defeasance</t>
  </si>
  <si>
    <t>Covenant compliance</t>
  </si>
  <si>
    <t>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December 31, 2015 and were in compliance with the amounts required by the loan agreements, with the exception of Gas Company Tower.</t>
  </si>
  <si>
    <t>Covenant description</t>
  </si>
  <si>
    <t>Under the Gas Company Tower mortgage loan, we reported a DSCR of 0.71 to 1.00, calculated using actual debt service under the loan, and a DSCR of 0.57 to 1.00, calculated using actual debt service plus a hypothetical principal payment using a 30-year amortization schedule.  Because the reported DSCR using the actual debt service plus a hypothetical principal payment was less than 1.00 to 1.00, the lender could seek to remove Brookfield Properties Management (CA) Inc. as property manager of Gas Company Tower, which is the only recourse available to the lender as a result of such breach.</t>
  </si>
  <si>
    <t>Carrying amount</t>
  </si>
  <si>
    <t>Senior Participating Preferred Interest</t>
  </si>
  <si>
    <t>Distributions to noncontrolling interests</t>
  </si>
  <si>
    <t>Promissory Note to BOP Management, Inc. | BOP Management Inc.</t>
  </si>
  <si>
    <t>Promissory note</t>
  </si>
  <si>
    <t>Minimum</t>
  </si>
  <si>
    <t>Target leverage ratio</t>
  </si>
  <si>
    <t>60.00%</t>
  </si>
  <si>
    <t>Maximum</t>
  </si>
  <si>
    <t>65.00%</t>
  </si>
  <si>
    <t>Gas Company Tower | Fixed Rate Debt</t>
  </si>
  <si>
    <t>Maturity date</t>
  </si>
  <si>
    <t>Additional cash required to refinance debt</t>
  </si>
  <si>
    <t>Debt service coverage ratio</t>
  </si>
  <si>
    <t>Debt service coverage ratio with 30 year amortization schedule</t>
  </si>
  <si>
    <t>Amortization period</t>
  </si>
  <si>
    <t>30 years</t>
  </si>
  <si>
    <t>Debt service coverage ratio, minimum</t>
  </si>
  <si>
    <t>Gas Company Tower | Fixed Rate Debt | Minimum</t>
  </si>
  <si>
    <t>Gas Company Tower | Fixed Rate Debt | Maximum</t>
  </si>
  <si>
    <t>Wells Fargo Center - South Tower | Variable Rate Loans</t>
  </si>
  <si>
    <t>Wells Fargo Center - South Tower | Variable Rate Loans | LIBOR</t>
  </si>
  <si>
    <t>Number of options to extend | extension_option</t>
  </si>
  <si>
    <t>Extension term of maturity date on loan</t>
  </si>
  <si>
    <t>Figueroa at 7th | Mortgages</t>
  </si>
  <si>
    <t>Face amount</t>
  </si>
  <si>
    <t>Figueroa at 7th | Variable Rate Loans</t>
  </si>
  <si>
    <t>Figueroa at 7th | Variable Rate Loans | LIBOR</t>
  </si>
  <si>
    <t>Bank of America Plaza</t>
  </si>
  <si>
    <t>Tax reserve</t>
  </si>
  <si>
    <t>Tenant improvement and leasing commission reserve</t>
  </si>
  <si>
    <t>Rent concession reserve</t>
  </si>
  <si>
    <t>Bank of America Plaza | Mortgages</t>
  </si>
  <si>
    <t>Repayments of long term debt</t>
  </si>
  <si>
    <t>Proceeds from debt used to fund loan reserves</t>
  </si>
  <si>
    <t>Proceeds from debt used for general corporate purposes</t>
  </si>
  <si>
    <t>Bank of America Plaza | Fixed Rate Debt</t>
  </si>
  <si>
    <t>Wells Fargo Center - North Tower | Fixed Rate Debt</t>
  </si>
  <si>
    <t>Collateral reserve required by lender</t>
  </si>
  <si>
    <t>Wells Fargo Center - North Tower | Fixed Rate Debt | Restricted Cash</t>
  </si>
  <si>
    <t>Collateral reserve paid to lender</t>
  </si>
  <si>
    <t>Wells Fargo Center - North Tower and Gas Company Tower | Fixed Rate Debt</t>
  </si>
  <si>
    <t>Amount subject to guarantees</t>
  </si>
  <si>
    <t>Mortgage Loans - Schedule of Debt to be Repaid During the Next Five Years and Thereafter (Details) - USD ($) $ in Thousands</t>
  </si>
  <si>
    <t>Mezzanine Equity - Narrative (Details) - USD ($) $ / shares in Units, $ in Thousands</t>
  </si>
  <si>
    <t>Jan. 04, 2016</t>
  </si>
  <si>
    <t>Dec. 16, 2015</t>
  </si>
  <si>
    <t>Dec. 04, 2015</t>
  </si>
  <si>
    <t>Aug. 28, 2014</t>
  </si>
  <si>
    <t>Mar. 21, 2014</t>
  </si>
  <si>
    <t>Oct. 15, 2013</t>
  </si>
  <si>
    <t>Oct. 11, 2013</t>
  </si>
  <si>
    <t>Dec. 31, 2012</t>
  </si>
  <si>
    <t>Class of Stock [Line Items]</t>
  </si>
  <si>
    <t>Redemption value</t>
  </si>
  <si>
    <t>Fair market value as of merger date</t>
  </si>
  <si>
    <t>Payments of dividends to noncontrolling interest</t>
  </si>
  <si>
    <t>Other payment to noncontrolling interest</t>
  </si>
  <si>
    <t>BOP Management Inc. | Promissory Note to BOP Management, Inc.</t>
  </si>
  <si>
    <t>Series A-1 Preferred Interest</t>
  </si>
  <si>
    <t>Preferred interest percent distribution</t>
  </si>
  <si>
    <t>48.13%</t>
  </si>
  <si>
    <t>Series A Preferred Interest</t>
  </si>
  <si>
    <t>51.87%</t>
  </si>
  <si>
    <t>Preferred interest percent distribution after liquidation preference reduced to zero</t>
  </si>
  <si>
    <t>47.66%</t>
  </si>
  <si>
    <t>Series B Preferred Interest</t>
  </si>
  <si>
    <t>52.34%</t>
  </si>
  <si>
    <t>Temporary equity, stated value</t>
  </si>
  <si>
    <t>Coupon rate, preferred interest</t>
  </si>
  <si>
    <t>7.00%</t>
  </si>
  <si>
    <t>Senior Participating Preferred Interest | Brookfield DTLA Holdings LLC | 333 South Hope and EYP Realty</t>
  </si>
  <si>
    <t>Residual interest, participating interest</t>
  </si>
  <si>
    <t>4.00%</t>
  </si>
  <si>
    <t>Preferred stock, shares authorized (in shares)</t>
  </si>
  <si>
    <t>Preferred stock, liquidation preference (in USD per share)</t>
  </si>
  <si>
    <t>Preferred stock dividends declared (in USD per share)</t>
  </si>
  <si>
    <t>Preferred stock, dividend rate (in USD per share)</t>
  </si>
  <si>
    <t>Preferred stock, amount of preferred dividends in arrears</t>
  </si>
  <si>
    <t>Preferred stock, redemption price per share (in USD per share)</t>
  </si>
  <si>
    <t>Series A Preferred Stock | MPG Office Trust, Inc.</t>
  </si>
  <si>
    <t>Business acquisition, fair value of preferred stock issued (in USD per share)</t>
  </si>
  <si>
    <t>Series A Preferred Stock | Third Party Issuance</t>
  </si>
  <si>
    <t>Series A Preferred Stock | Brookfield DTLA Holdings LLC</t>
  </si>
  <si>
    <t>Series A Preferred Stock | Subsequent Event</t>
  </si>
  <si>
    <t>Preferred stock dividends paid (in USD per share)</t>
  </si>
  <si>
    <t>Dividend payment</t>
  </si>
  <si>
    <t>Liquidation value</t>
  </si>
  <si>
    <t>Mezzanine Equity - Summary of the Change in Mezzanine Equity (Details) - USD ($) $ in Thousands</t>
  </si>
  <si>
    <t>Increase (Decrease) in Temporary Equity [Roll Forward]</t>
  </si>
  <si>
    <t>Balance, beginning</t>
  </si>
  <si>
    <t>Dividends</t>
  </si>
  <si>
    <t>Dividends declared</t>
  </si>
  <si>
    <t>Cash distribution</t>
  </si>
  <si>
    <t>Balance, ending</t>
  </si>
  <si>
    <t>Balance, beginning (in shares)</t>
  </si>
  <si>
    <t>Issuance of mezzanine equity</t>
  </si>
  <si>
    <t>Issuance of mezzanine equity (in shares)</t>
  </si>
  <si>
    <t>Balance, ending (in shares)</t>
  </si>
  <si>
    <t>Stockholders' Deficit - Narrative (Details) - USD ($)</t>
  </si>
  <si>
    <t>Apr. 24, 2013</t>
  </si>
  <si>
    <t>Common stock, shares authorized (in shares)</t>
  </si>
  <si>
    <t>Dividends declared on common stock (in USD per share)</t>
  </si>
  <si>
    <t>Brookfield DTLA Holdings LLC</t>
  </si>
  <si>
    <t>Proceeds from issuance of common stock</t>
  </si>
  <si>
    <t>Accumulated Other Comprehensive (Loss) Income - Summary of the Change in Accumulated Other Comprehensive (Loss) Income Related to Cash Flow Hedges (Details) - USD ($) $ in Thousands</t>
  </si>
  <si>
    <t>Accumulated Other Comprehensive Income (Loss) [Line Items]</t>
  </si>
  <si>
    <t>Balance at beginning of year</t>
  </si>
  <si>
    <t>Balance at end of year</t>
  </si>
  <si>
    <t>Other comprehensive (loss) gain before reclassifications</t>
  </si>
  <si>
    <t>Amounts reclassified from accumulated other comprehensive (loss) income</t>
  </si>
  <si>
    <t>Net current-period other comprehensive (loss) gain</t>
  </si>
  <si>
    <t>Fair Value Measurements - Schedule of (Liabilities) Assets Measured at Fair Value on a Recurring Basis, Aggregated by the Level in the Fair Value Hierarchy (Details) - USD ($) $ in Thousands</t>
  </si>
  <si>
    <t>Interest Rate Swap</t>
  </si>
  <si>
    <t>Fair Value, Assets and Liabilities Measured on Recurring and Nonrecurring Basis [Line Items]</t>
  </si>
  <si>
    <t>Interest rate cash flow hedge derivative at fair value, net</t>
  </si>
  <si>
    <t>Interest Rate Swap | Quoted Prices in Active Markets for Identical (Liabilities) Assets (Level 1)</t>
  </si>
  <si>
    <t>Interest Rate Swap | Significant Other Observable Inputs (Level 2)</t>
  </si>
  <si>
    <t>Interest Rate Swap | Significant Unobservable Inputs (Level 3)</t>
  </si>
  <si>
    <t>Interest Rate Cap</t>
  </si>
  <si>
    <t>Interest rate derivative instruments not designated as hedging instruments, asset at fair value</t>
  </si>
  <si>
    <t>Interest Rate Cap | Quoted Prices in Active Markets for Identical (Liabilities) Assets (Level 1)</t>
  </si>
  <si>
    <t>Interest Rate Cap | Significant Other Observable Inputs (Level 2)</t>
  </si>
  <si>
    <t>Interest Rate Cap | Significant Unobservable Inputs (Level 3)</t>
  </si>
  <si>
    <t>Financial Instruments - Summary of the Fair Value of Derivative Financial Instruments (Details) - Interest Rate Swap - USD ($) $ in Thousands</t>
  </si>
  <si>
    <t>Derivatives, Fair Value [Line Items]</t>
  </si>
  <si>
    <t>Accounts Payable and Other Liabilities | Cash Flow Hedging | Designated as Hedging Instrument</t>
  </si>
  <si>
    <t>Financial Instruments - Summary of the Effect of Derivative Financial Instruments Reported in the Consolidated and Combined Financial Statements (Details) - Interest Rate Swap - Cash Flow Hedging - Designated as Hedging Instrument - USD ($) $ in Thousands</t>
  </si>
  <si>
    <t>Derivative [Line Items]</t>
  </si>
  <si>
    <t>Amount of (Loss) Gain Recognized in AOCL</t>
  </si>
  <si>
    <t>Amount of Gain (Loss) Reclassified from AOCL to Statement of Operations</t>
  </si>
  <si>
    <t>Financial Instruments - Narrative (Details) - USD ($)</t>
  </si>
  <si>
    <t>EY Plaza | Interest Rate Swap | Designated as Hedging Instrument</t>
  </si>
  <si>
    <t>Notional amount</t>
  </si>
  <si>
    <t>Financial Instruments - Schedule of Notional Amounts of Interest Rate Caps Pursuant to the Terms of Certain Mortgage Agreements (Details) - Interest Rate Cap - Not Designated as Hedging Instrument - USD ($) $ in Thousands</t>
  </si>
  <si>
    <t>Wells Fargo Center - South Tower</t>
  </si>
  <si>
    <t>777 Tower</t>
  </si>
  <si>
    <t>Financial Instruments - Summary of the Estimated Fair Value and Carrying Amount of Mortgage Loans (Details) - USD ($) $ in Thousands</t>
  </si>
  <si>
    <t>Significant Unobservable Inputs (Level 3) | Estimated fair value</t>
  </si>
  <si>
    <t>Related Party Transactions - Narrative (Details) - USD ($)</t>
  </si>
  <si>
    <t>Sep. 12, 2014</t>
  </si>
  <si>
    <t>Apr. 18, 2014</t>
  </si>
  <si>
    <t>Related Party Transaction [Line Items]</t>
  </si>
  <si>
    <t>Property management fee, percent</t>
  </si>
  <si>
    <t>2.75%</t>
  </si>
  <si>
    <t>Asset management fee, percent</t>
  </si>
  <si>
    <t>0.75%</t>
  </si>
  <si>
    <t>Real estate insurance, all risk property and business interruption coverage per occurrence</t>
  </si>
  <si>
    <t>Real estate insurance, earthquake, flood and weather catastrophe insurance aggregate limit</t>
  </si>
  <si>
    <t>Real estate insurance, terrorism insurance coverage aggregate limit</t>
  </si>
  <si>
    <t>MPG Properties</t>
  </si>
  <si>
    <t>Real estate insurance, all risk property and business interruption insurance aggregate limit</t>
  </si>
  <si>
    <t>Real estate Insurance, earthquake aggregate limit</t>
  </si>
  <si>
    <t>Interest rate</t>
  </si>
  <si>
    <t>3.25%</t>
  </si>
  <si>
    <t>Interest expense, related party</t>
  </si>
  <si>
    <t>Repayment of related party debt</t>
  </si>
  <si>
    <t>Related Party Transactions - Summary of Costs Incurred Under Agreements with Related Parties (Details) - USD ($) $ in Thousands</t>
  </si>
  <si>
    <t>Property management fee expense</t>
  </si>
  <si>
    <t>Related party transaction expenses</t>
  </si>
  <si>
    <t>Asset management fee expense</t>
  </si>
  <si>
    <t>General, administrative and reimbursable expenses</t>
  </si>
  <si>
    <t>Leasing and construction management fees</t>
  </si>
  <si>
    <t>Insurance expense</t>
  </si>
  <si>
    <t>Rental Income - Schedule of Future Minimum Rental Income Under Noncancelable Tenant Operating Leases (Details) $ in Thousands</t>
  </si>
  <si>
    <t>Commitments and Contingencies - Narrative - Tenant Concentration (Details) - Revenue</t>
  </si>
  <si>
    <t>Dec. 31, 2015customerProperties</t>
  </si>
  <si>
    <t>Dec. 31, 2014customerProperties</t>
  </si>
  <si>
    <t>Dec. 31, 2013customerProperties</t>
  </si>
  <si>
    <t>Customer concentration risk</t>
  </si>
  <si>
    <t>Concentration Risk [Line Items]</t>
  </si>
  <si>
    <t>Number of tenants | customer</t>
  </si>
  <si>
    <t>Customer concentration risk | BOA and EY Plaza</t>
  </si>
  <si>
    <t>Number of properties</t>
  </si>
  <si>
    <t>Customer concentration risk | EY Plaza, BOA Plaza, Wells Fargo Center–North Tower, Wells Fargo Center–South Tower, Gas Company Tower and 777 Tower</t>
  </si>
  <si>
    <t>Property concentration risk | BOA and EY Plaza</t>
  </si>
  <si>
    <t>Concentration risk, percentage</t>
  </si>
  <si>
    <t>72.00%</t>
  </si>
  <si>
    <t>Property concentration risk | EY Plaza, BOA Plaza, Wells Fargo Center–North Tower, Wells Fargo Center–South Tower, Gas Company Tower and 777 Tower</t>
  </si>
  <si>
    <t>98.00%</t>
  </si>
  <si>
    <t>Commitments and Contingencies - Narrative - Litigation (Details)</t>
  </si>
  <si>
    <t>Jan. 04, 2016USD ($)</t>
  </si>
  <si>
    <t>Dec. 04, 2015$ / shares</t>
  </si>
  <si>
    <t>Jun. 18, 2014USD ($)</t>
  </si>
  <si>
    <t>Apr. 24, 2013lawsuit</t>
  </si>
  <si>
    <t>Dec. 31, 2014$ / shares</t>
  </si>
  <si>
    <t>Dec. 31, 2013$ / shares</t>
  </si>
  <si>
    <t>Sep. 28, 2015USD ($)</t>
  </si>
  <si>
    <t>Mar. 30, 2015$ / shares</t>
  </si>
  <si>
    <t>Nov. 21, 2013USD ($)</t>
  </si>
  <si>
    <t>Loss Contingencies [Line Items]</t>
  </si>
  <si>
    <t>Proposed litigation payment per preferred share of accumulated and unpaid dividends (in USD per share) | $ / shares</t>
  </si>
  <si>
    <t>Proposed litigation settlement, attorneys' fees</t>
  </si>
  <si>
    <t>Preferred stock dividends declared (in USD per share) | $ / shares</t>
  </si>
  <si>
    <t>MPG Office LLC | MPG Office LLC</t>
  </si>
  <si>
    <t>Payments for legal settlement</t>
  </si>
  <si>
    <t>Amount of Stipulated Settlement</t>
  </si>
  <si>
    <t>Number of claims filed | lawsuit</t>
  </si>
  <si>
    <t>Maximum stipulation of settlement</t>
  </si>
  <si>
    <t>Quarterly Financial Information (Unaudited) - Schedule of Quarterly Financial Information (Unaudited) (Details) - USD ($) $ in Thousands</t>
  </si>
  <si>
    <t>3 Months Ended</t>
  </si>
  <si>
    <t>Sep. 30, 2015</t>
  </si>
  <si>
    <t>Mar. 31, 2015</t>
  </si>
  <si>
    <t>Sep. 30, 2014</t>
  </si>
  <si>
    <t>Jun. 30, 2014</t>
  </si>
  <si>
    <t>Mar. 31, 2014</t>
  </si>
  <si>
    <t>Quarterly Financial Information [Line Items]</t>
  </si>
  <si>
    <t>Revenue</t>
  </si>
  <si>
    <t>Expenses</t>
  </si>
  <si>
    <t>Investments in Real Estate - Summary of Information Related to Investments in Real Estate (Details) - USD ($) $ in Thousands</t>
  </si>
  <si>
    <t>Oct. 06, 2006</t>
  </si>
  <si>
    <t>SEC Schedule III, Real Estate and Accumulated Depreciation [Line Items]</t>
  </si>
  <si>
    <t>Encumbrances</t>
  </si>
  <si>
    <t>Initial Cost to Company</t>
  </si>
  <si>
    <t>Buildings and Improvements</t>
  </si>
  <si>
    <t>Costs Capitalized Subsequent to Acquisition</t>
  </si>
  <si>
    <t>Improvements</t>
  </si>
  <si>
    <t>Carrying Costs</t>
  </si>
  <si>
    <t>Gross Amount at Which Carried at Close of Period</t>
  </si>
  <si>
    <t>Accumulated Depreciation</t>
  </si>
  <si>
    <t>Office properties | Wells Fargo Center– North Tower 333 S. Grand Avenue</t>
  </si>
  <si>
    <t>Year Acquired</t>
  </si>
  <si>
    <t>Oct. 15,
		2013</t>
  </si>
  <si>
    <t>Office properties | BOA Plaza 333 S. Hope Street</t>
  </si>
  <si>
    <t>Oct. 6,
		2006</t>
  </si>
  <si>
    <t>Office properties | Wells Fargo Center– South Tower 355 S. Grand Avenue</t>
  </si>
  <si>
    <t>Office properties | Gas Company Tower 525-555 W. Fifth Street</t>
  </si>
  <si>
    <t>Office properties | EY Plaza 725 S. Figueroa Street</t>
  </si>
  <si>
    <t>Office properties | 777 Tower 777 S. Figueroa Street</t>
  </si>
  <si>
    <t>Miscellaneous investments | Miscellaneous investments</t>
  </si>
  <si>
    <t>Investments in Real Estate - Summary of Information Related to Investments in Real Estate (Footnote) (Details) $ in Billions</t>
  </si>
  <si>
    <t>Real estate for federal income tax purposes</t>
  </si>
  <si>
    <t>Minimum | Building Improvements</t>
  </si>
  <si>
    <t>Maximum | Building Improvements</t>
  </si>
  <si>
    <t>Investments in Real Estate - Schedule of Reconciliation of Investments in Real Estate and Accumulated Depreciation (Details) - USD ($) $ in Thousands</t>
  </si>
  <si>
    <t>Balance at beginning of period</t>
  </si>
  <si>
    <t>Acquisitions</t>
  </si>
  <si>
    <t>Dispositions</t>
  </si>
  <si>
    <t>Other</t>
  </si>
  <si>
    <t>Balance at close of period</t>
  </si>
  <si>
    <t>Depreciation expense</t>
  </si>
  <si>
    <t>Subsequent Event - Narrative (Details) - Series A Preferred Stock - Subsequent Event $ / shares in Units, $ in Millions</t>
  </si>
  <si>
    <t>Jan. 04, 2016USD ($)$ / shares</t>
  </si>
  <si>
    <t>Subsequent Event [Line Items]</t>
  </si>
  <si>
    <t>Preferred stock dividends paid (in USD per share) | $ / shares</t>
  </si>
  <si>
    <t>Dividend payment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7531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0</v>
      </c>
    </row>
    <row spans="1:4" r="14">
      <c t="s" s="4" r="A14">
        <v>23</v>
      </c>
      <c t="s" s="4" r="B14">
        <v>24</v>
      </c>
    </row>
    <row spans="1:4" r="15">
      <c t="s" s="4" r="A15">
        <v>25</v>
      </c>
      <c t="s" s="4" r="B15">
        <v>24</v>
      </c>
    </row>
    <row spans="1:4" r="16">
      <c t="s" s="4" r="A16">
        <v>26</v>
      </c>
      <c t="s" s="4" r="B16">
        <v>27</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7555</v>
      </c>
      <c t="n" s="7" r="C3">
        <v>229555</v>
      </c>
    </row>
    <row spans="1:3" r="4">
      <c t="s" s="4" r="A4">
        <v>33</v>
      </c>
      <c t="n" s="6" r="B4">
        <v>2167746</v>
      </c>
      <c t="n" s="6" r="C4">
        <v>2155040</v>
      </c>
    </row>
    <row spans="1:3" r="5">
      <c t="s" s="4" r="A5">
        <v>34</v>
      </c>
      <c t="n" s="6" r="B5">
        <v>279948</v>
      </c>
      <c t="n" s="6" r="C5">
        <v>234827</v>
      </c>
    </row>
    <row spans="1:3" r="6">
      <c t="s" s="4" r="A6">
        <v>35</v>
      </c>
      <c t="n" s="6" r="B6">
        <v>2675249</v>
      </c>
      <c t="n" s="6" r="C6">
        <v>2619422</v>
      </c>
    </row>
    <row spans="1:3" r="7">
      <c t="s" s="4" r="A7">
        <v>36</v>
      </c>
      <c t="n" s="6" r="B7">
        <v>256130</v>
      </c>
      <c t="n" s="6" r="C7">
        <v>189108</v>
      </c>
    </row>
    <row spans="1:3" r="8">
      <c t="s" s="4" r="A8">
        <v>37</v>
      </c>
      <c t="n" s="6" r="B8">
        <v>2419119</v>
      </c>
      <c t="n" s="6" r="C8">
        <v>2430314</v>
      </c>
    </row>
    <row spans="1:3" r="9">
      <c t="s" s="4" r="A9">
        <v>38</v>
      </c>
      <c t="n" s="6" r="B9">
        <v>53736</v>
      </c>
      <c t="n" s="6" r="C9">
        <v>125004</v>
      </c>
    </row>
    <row spans="1:3" r="10">
      <c t="s" s="4" r="A10">
        <v>39</v>
      </c>
      <c t="n" s="6" r="B10">
        <v>53830</v>
      </c>
      <c t="n" s="6" r="C10">
        <v>47118</v>
      </c>
    </row>
    <row spans="1:3" r="11">
      <c t="s" s="4" r="A11">
        <v>40</v>
      </c>
      <c t="n" s="6" r="B11">
        <v>95690</v>
      </c>
      <c t="n" s="6" r="C11">
        <v>74332</v>
      </c>
    </row>
    <row spans="1:3" r="12">
      <c t="s" s="4" r="A12">
        <v>41</v>
      </c>
      <c t="n" s="6" r="B12">
        <v>99710</v>
      </c>
      <c t="n" s="6" r="C12">
        <v>125827</v>
      </c>
    </row>
    <row spans="1:3" r="13">
      <c t="s" s="4" r="A13">
        <v>42</v>
      </c>
      <c t="n" s="6" r="B13">
        <v>66791</v>
      </c>
      <c t="n" s="6" r="C13">
        <v>59697</v>
      </c>
    </row>
    <row spans="1:3" r="14">
      <c t="s" s="4" r="A14">
        <v>43</v>
      </c>
      <c t="n" s="6" r="B14">
        <v>9134</v>
      </c>
      <c t="n" s="6" r="C14">
        <v>11516</v>
      </c>
    </row>
    <row spans="1:3" r="15">
      <c t="s" s="4" r="A15">
        <v>44</v>
      </c>
      <c t="n" s="6" r="B15">
        <v>2798010</v>
      </c>
      <c t="n" s="6" r="C15">
        <v>2873808</v>
      </c>
    </row>
    <row spans="1:3" r="16">
      <c t="s" s="3" r="A16">
        <v>45</v>
      </c>
    </row>
    <row spans="1:3" r="17">
      <c t="s" s="4" r="A17">
        <v>46</v>
      </c>
      <c t="n" s="6" r="B17">
        <v>2111405</v>
      </c>
      <c t="n" s="6" r="C17">
        <v>2107007</v>
      </c>
    </row>
    <row spans="1:3" r="18">
      <c t="s" s="4" r="A18">
        <v>47</v>
      </c>
      <c t="n" s="6" r="B18">
        <v>105004</v>
      </c>
      <c t="n" s="6" r="C18">
        <v>85125</v>
      </c>
    </row>
    <row spans="1:3" r="19">
      <c t="s" s="4" r="A19">
        <v>48</v>
      </c>
      <c t="n" s="6" r="B19">
        <v>9335</v>
      </c>
      <c t="n" s="6" r="C19">
        <v>2749</v>
      </c>
    </row>
    <row spans="1:3" r="20">
      <c t="s" s="4" r="A20">
        <v>49</v>
      </c>
      <c t="n" s="6" r="B20">
        <v>30208</v>
      </c>
      <c t="n" s="6" r="C20">
        <v>37725</v>
      </c>
    </row>
    <row spans="1:3" r="21">
      <c t="s" s="4" r="A21">
        <v>50</v>
      </c>
      <c t="n" s="7" r="B21">
        <v>2255952</v>
      </c>
      <c t="n" s="7" r="C21">
        <v>2232606</v>
      </c>
    </row>
    <row spans="1:3" r="22">
      <c t="s" s="4" r="A22">
        <v>51</v>
      </c>
      <c t="s" s="4" r="B22">
        <v>52</v>
      </c>
      <c t="s" s="4" r="C22">
        <v>52</v>
      </c>
    </row>
    <row spans="1:3" r="23">
      <c t="s" s="3" r="A23">
        <v>53</v>
      </c>
    </row>
    <row spans="1:3" r="24">
      <c t="s" s="4" r="A24">
        <v>54</v>
      </c>
      <c t="n" s="7" r="B24">
        <v>726595</v>
      </c>
      <c t="n" s="7" r="C24">
        <v>739600</v>
      </c>
    </row>
    <row spans="1:3" r="25">
      <c t="s" s="4" r="A25">
        <v>55</v>
      </c>
      <c t="n" s="6" r="B25">
        <v>726595</v>
      </c>
      <c t="n" s="6" r="C25">
        <v>739600</v>
      </c>
    </row>
    <row spans="1:3" r="26">
      <c t="s" s="3" r="A26">
        <v>56</v>
      </c>
    </row>
    <row spans="1:3" r="27">
      <c t="s" s="4" r="A27">
        <v>57</v>
      </c>
      <c t="n" s="6" r="B27">
        <v>0</v>
      </c>
      <c t="n" s="6" r="C27">
        <v>0</v>
      </c>
    </row>
    <row spans="1:3" r="28">
      <c t="s" s="4" r="A28">
        <v>58</v>
      </c>
      <c t="n" s="6" r="B28">
        <v>191710</v>
      </c>
      <c t="n" s="6" r="C28">
        <v>191710</v>
      </c>
    </row>
    <row spans="1:3" r="29">
      <c t="s" s="4" r="A29">
        <v>59</v>
      </c>
      <c t="n" s="6" r="B29">
        <v>-177879</v>
      </c>
      <c t="n" s="6" r="C29">
        <v>-137339</v>
      </c>
    </row>
    <row spans="1:3" r="30">
      <c t="s" s="4" r="A30">
        <v>60</v>
      </c>
      <c t="n" s="6" r="B30">
        <v>-2580</v>
      </c>
      <c t="n" s="6" r="C30">
        <v>-2066</v>
      </c>
    </row>
    <row spans="1:3" r="31">
      <c t="s" s="4" r="A31">
        <v>61</v>
      </c>
      <c t="n" s="6" r="B31">
        <v>-195788</v>
      </c>
      <c t="n" s="6" r="C31">
        <v>-150703</v>
      </c>
    </row>
    <row spans="1:3" r="32">
      <c t="s" s="4" r="A32">
        <v>62</v>
      </c>
      <c t="n" s="6" r="B32">
        <v>-184537</v>
      </c>
      <c t="n" s="6" r="C32">
        <v>-98398</v>
      </c>
    </row>
    <row spans="1:3" r="33">
      <c t="s" s="4" r="A33">
        <v>63</v>
      </c>
      <c t="n" s="6" r="B33">
        <v>2798010</v>
      </c>
      <c t="n" s="6" r="C33">
        <v>2873808</v>
      </c>
    </row>
    <row spans="1:3" r="34">
      <c t="s" s="4" r="A34">
        <v>64</v>
      </c>
    </row>
    <row spans="1:3" r="35">
      <c t="s" s="3" r="A35">
        <v>53</v>
      </c>
    </row>
    <row spans="1:3" r="36">
      <c t="s" s="4" r="A36">
        <v>54</v>
      </c>
      <c t="n" s="6" r="B36">
        <v>354304</v>
      </c>
      <c t="n" s="6" r="C36">
        <v>357649</v>
      </c>
    </row>
    <row spans="1:3" r="37">
      <c t="s" s="4" r="A37">
        <v>65</v>
      </c>
    </row>
    <row spans="1:3" r="38">
      <c t="s" s="3" r="A38">
        <v>53</v>
      </c>
    </row>
    <row spans="1:3" r="39">
      <c t="s" s="4" r="A39">
        <v>54</v>
      </c>
      <c t="n" s="6" r="B39">
        <v>349084</v>
      </c>
      <c t="n" s="6" r="C39">
        <v>331871</v>
      </c>
    </row>
    <row spans="1:3" r="40">
      <c t="s" s="4" r="A40">
        <v>66</v>
      </c>
    </row>
    <row spans="1:3" r="41">
      <c t="s" s="3" r="A41">
        <v>53</v>
      </c>
    </row>
    <row spans="1:3" r="42">
      <c t="s" s="4" r="A42">
        <v>54</v>
      </c>
      <c t="n" s="7" r="B42">
        <v>23207</v>
      </c>
      <c t="n" s="7" r="C42">
        <v>50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1</v>
      </c>
      <c t="s" s="2" r="B1">
        <v>1</v>
      </c>
    </row>
    <row spans="1:2" r="2">
      <c t="s" s="2" r="B2">
        <v>2</v>
      </c>
    </row>
    <row spans="1:2" r="3">
      <c t="s" s="3" r="A3">
        <v>220</v>
      </c>
    </row>
    <row spans="1:2" r="4">
      <c t="s" s="4" r="A4">
        <v>51</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5</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25</v>
      </c>
      <c t="s" s="4" r="B10">
        <v>244</v>
      </c>
    </row>
    <row spans="1:2" r="11">
      <c t="s" s="4" r="A11">
        <v>245</v>
      </c>
      <c t="s" s="4" r="B11">
        <v>246</v>
      </c>
    </row>
    <row spans="1:2" r="12">
      <c t="s" s="4" r="A12">
        <v>247</v>
      </c>
      <c t="s" s="4" r="B12">
        <v>248</v>
      </c>
    </row>
    <row spans="1:2" r="13">
      <c t="s" s="4" r="A13">
        <v>249</v>
      </c>
      <c t="s" s="4" r="B13">
        <v>250</v>
      </c>
    </row>
    <row spans="1:2" r="14">
      <c t="s" s="4" r="A14">
        <v>251</v>
      </c>
      <c t="s" s="4" r="B14">
        <v>252</v>
      </c>
    </row>
    <row spans="1:2" r="15">
      <c t="s" s="4" r="A15">
        <v>253</v>
      </c>
      <c t="s" s="4" r="B15">
        <v>254</v>
      </c>
    </row>
    <row spans="1:2" r="16">
      <c t="s" s="4" r="A16">
        <v>255</v>
      </c>
      <c t="s" s="4" r="B16">
        <v>256</v>
      </c>
    </row>
    <row spans="1:2" r="17">
      <c t="s" s="4" r="A17">
        <v>257</v>
      </c>
      <c t="s" s="4" r="B17">
        <v>258</v>
      </c>
    </row>
    <row spans="1:2" r="18">
      <c t="s" s="4" r="A18">
        <v>259</v>
      </c>
      <c t="s" s="4" r="B18">
        <v>260</v>
      </c>
    </row>
    <row spans="1:2" r="19">
      <c t="s" s="4" r="A19">
        <v>261</v>
      </c>
      <c t="s" s="4" r="B19">
        <v>262</v>
      </c>
    </row>
    <row spans="1:2" r="20">
      <c t="s" s="4" r="A20">
        <v>263</v>
      </c>
      <c t="s" s="4" r="B20">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88</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91</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79</v>
      </c>
      <c t="s" s="2" r="B1">
        <v>1</v>
      </c>
    </row>
    <row spans="1:2" r="2">
      <c t="s" s="2" r="B2">
        <v>2</v>
      </c>
    </row>
    <row spans="1:2" r="3">
      <c t="s" s="3" r="A3">
        <v>194</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4</v>
      </c>
      <c t="s" s="2" r="B1">
        <v>1</v>
      </c>
    </row>
    <row spans="1:2" r="2">
      <c t="s" s="2" r="B2">
        <v>2</v>
      </c>
    </row>
    <row spans="1:2" r="3">
      <c t="s" s="3" r="A3">
        <v>197</v>
      </c>
    </row>
    <row spans="1:2" r="4">
      <c t="s" s="4" r="A4">
        <v>285</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54"/>
    <col customWidth="1" max="3" min="3" width="54"/>
  </cols>
  <sheetData>
    <row spans="1:3" r="1">
      <c t="s" s="1" r="A1">
        <v>67</v>
      </c>
      <c t="s" s="2" r="B1">
        <v>1</v>
      </c>
    </row>
    <row spans="1:3" r="2">
      <c t="s" s="2" r="B2">
        <v>2</v>
      </c>
      <c t="s" s="2" r="C2">
        <v>30</v>
      </c>
    </row>
    <row spans="1:3" r="3">
      <c t="s" s="3" r="A3">
        <v>56</v>
      </c>
    </row>
    <row spans="1:3" r="4">
      <c t="s" s="4" r="A4">
        <v>68</v>
      </c>
      <c t="n" s="8" r="B4">
        <v>0.01</v>
      </c>
      <c t="n" s="8" r="C4">
        <v>0.01</v>
      </c>
    </row>
    <row spans="1:3" r="5">
      <c t="s" s="4" r="A5">
        <v>69</v>
      </c>
      <c t="n" s="6" r="B5">
        <v>1000</v>
      </c>
      <c t="n" s="6" r="C5">
        <v>1000</v>
      </c>
    </row>
    <row spans="1:3" r="6">
      <c t="s" s="4" r="A6">
        <v>70</v>
      </c>
      <c t="n" s="6" r="B6">
        <v>1000</v>
      </c>
      <c t="n" s="6" r="C6">
        <v>1000</v>
      </c>
    </row>
    <row spans="1:3" r="7">
      <c t="s" s="4" r="A7">
        <v>64</v>
      </c>
    </row>
    <row spans="1:3" r="8">
      <c t="s" s="3" r="A8">
        <v>53</v>
      </c>
    </row>
    <row spans="1:3" r="9">
      <c t="s" s="4" r="A9">
        <v>71</v>
      </c>
      <c t="s" s="4" r="B9">
        <v>72</v>
      </c>
      <c t="s" s="4" r="C9">
        <v>72</v>
      </c>
    </row>
    <row spans="1:3" r="10">
      <c t="s" s="4" r="A10">
        <v>73</v>
      </c>
      <c t="s" s="4" r="B10">
        <v>74</v>
      </c>
      <c t="s" s="4" r="C10">
        <v>74</v>
      </c>
    </row>
    <row spans="1:3" r="11">
      <c t="s" s="4" r="A11">
        <v>75</v>
      </c>
      <c t="n" s="8" r="B11">
        <v>0.01</v>
      </c>
      <c t="n" s="8" r="C11">
        <v>0.01</v>
      </c>
    </row>
    <row spans="1:3" r="12">
      <c t="s" s="4" r="A12">
        <v>76</v>
      </c>
      <c t="n" s="6" r="B12">
        <v>9730370</v>
      </c>
      <c t="n" s="6" r="C12">
        <v>9730370</v>
      </c>
    </row>
    <row spans="1:3" r="13">
      <c t="s" s="4" r="A13">
        <v>77</v>
      </c>
      <c t="n" s="6" r="B13">
        <v>9730370</v>
      </c>
      <c t="n" s="6" r="C13">
        <v>97303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6</v>
      </c>
    </row>
    <row spans="1:2" r="4">
      <c t="s" s="4" r="A4">
        <v>288</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09</v>
      </c>
    </row>
    <row spans="1:2" r="4">
      <c t="s" s="4" r="A4">
        <v>291</v>
      </c>
      <c t="s" s="4"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12</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2</v>
      </c>
      <c t="s" s="2" r="B1">
        <v>1</v>
      </c>
    </row>
    <row spans="1:2" r="2">
      <c t="s" s="2" r="B2">
        <v>2</v>
      </c>
    </row>
    <row spans="1:2" r="3">
      <c t="s" s="3" r="A3">
        <v>215</v>
      </c>
    </row>
    <row spans="1:2" r="4">
      <c t="s" s="4" r="A4">
        <v>303</v>
      </c>
      <c t="s" s="4" r="B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18</v>
      </c>
    </row>
    <row spans="1:2" r="4">
      <c t="s" s="4" r="A4">
        <v>306</v>
      </c>
      <c t="s" s="4" r="B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8</v>
      </c>
      <c t="s" s="2" r="B1">
        <v>1</v>
      </c>
    </row>
    <row spans="1:2" r="2">
      <c t="s" s="2" r="B2">
        <v>2</v>
      </c>
    </row>
    <row spans="1:2" r="3">
      <c t="s" s="3" r="A3">
        <v>223</v>
      </c>
    </row>
    <row spans="1:2" r="4">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26</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30"/>
    <col customWidth="1" max="3" min="3" width="14"/>
    <col customWidth="1" max="4" min="4" width="14"/>
    <col customWidth="1" max="5" min="5" width="14"/>
  </cols>
  <sheetData>
    <row spans="1:5" r="1">
      <c t="s" s="1" r="A1">
        <v>316</v>
      </c>
      <c t="s" s="2" r="B1">
        <v>317</v>
      </c>
      <c t="s" s="2" r="C1">
        <v>318</v>
      </c>
      <c t="s" s="2" r="D1">
        <v>2</v>
      </c>
      <c t="s" s="2" r="E1">
        <v>30</v>
      </c>
    </row>
    <row spans="1:5" r="2">
      <c t="s" s="4" r="A2">
        <v>319</v>
      </c>
    </row>
    <row spans="1:5" r="3">
      <c t="s" s="3" r="A3">
        <v>320</v>
      </c>
    </row>
    <row spans="1:5" r="4">
      <c t="s" s="4" r="A4">
        <v>321</v>
      </c>
      <c t="s" s="4" r="C4">
        <v>322</v>
      </c>
    </row>
    <row spans="1:5" r="5">
      <c t="s" s="4" r="A5">
        <v>323</v>
      </c>
    </row>
    <row spans="1:5" r="6">
      <c t="s" s="3" r="A6">
        <v>320</v>
      </c>
    </row>
    <row spans="1:5" r="7">
      <c t="s" s="4" r="A7">
        <v>321</v>
      </c>
      <c t="s" s="4" r="C7">
        <v>324</v>
      </c>
    </row>
    <row spans="1:5" r="8">
      <c t="s" s="4" r="A8">
        <v>64</v>
      </c>
    </row>
    <row spans="1:5" r="9">
      <c t="s" s="3" r="A9">
        <v>320</v>
      </c>
    </row>
    <row spans="1:5" r="10">
      <c t="s" s="4" r="A10">
        <v>73</v>
      </c>
      <c t="s" s="4" r="B10">
        <v>74</v>
      </c>
      <c t="s" s="4" r="D10">
        <v>74</v>
      </c>
      <c t="s" s="4" r="E10">
        <v>74</v>
      </c>
    </row>
    <row spans="1:5" r="11">
      <c t="s" s="4" r="A11">
        <v>325</v>
      </c>
      <c t="n" s="6" r="B11">
        <v>1</v>
      </c>
    </row>
    <row spans="1:5" r="12">
      <c t="s" s="4" r="A12">
        <v>326</v>
      </c>
    </row>
    <row spans="1:5" r="13">
      <c t="s" s="3" r="A13">
        <v>320</v>
      </c>
    </row>
    <row spans="1:5" r="14">
      <c t="s" s="4" r="A14">
        <v>327</v>
      </c>
      <c t="n" s="8" r="B14">
        <v>3.15</v>
      </c>
    </row>
    <row spans="1:5" r="15">
      <c t="s" s="4" r="A15">
        <v>328</v>
      </c>
    </row>
    <row spans="1:5" r="16">
      <c t="s" s="3" r="A16">
        <v>320</v>
      </c>
    </row>
    <row spans="1:5" r="17">
      <c t="s" s="4" r="A17">
        <v>73</v>
      </c>
      <c t="s" s="4" r="B17">
        <v>74</v>
      </c>
    </row>
    <row spans="1:5" r="18">
      <c t="s" s="4" r="A18">
        <v>329</v>
      </c>
    </row>
    <row spans="1:5" r="19">
      <c t="s" s="3" r="A19">
        <v>320</v>
      </c>
    </row>
    <row spans="1:5" r="20">
      <c t="s" s="4" r="A20">
        <v>330</v>
      </c>
      <c t="n" s="7" r="B20">
        <v>25</v>
      </c>
    </row>
    <row spans="1:5" r="21">
      <c t="s" s="4" r="A21">
        <v>331</v>
      </c>
      <c t="n" s="6" r="B21">
        <v>3729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2</v>
      </c>
      <c t="s" s="2" r="B1">
        <v>1</v>
      </c>
    </row>
    <row spans="1:4" r="2">
      <c t="s" s="2" r="B2">
        <v>2</v>
      </c>
      <c t="s" s="2" r="C2">
        <v>30</v>
      </c>
      <c t="s" s="2" r="D2">
        <v>79</v>
      </c>
    </row>
    <row spans="1:4" r="3">
      <c t="s" s="3" r="A3">
        <v>333</v>
      </c>
    </row>
    <row spans="1:4" r="4">
      <c t="s" s="4" r="A4">
        <v>334</v>
      </c>
      <c t="n" s="7" r="D4">
        <v>0</v>
      </c>
    </row>
    <row spans="1:4" r="5">
      <c t="s" s="4" r="A5">
        <v>335</v>
      </c>
      <c t="n" s="7" r="C5">
        <v>220000000</v>
      </c>
    </row>
    <row spans="1:4" r="6">
      <c t="s" s="4" r="A6">
        <v>336</v>
      </c>
      <c t="n" s="6" r="C6">
        <v>207231000</v>
      </c>
    </row>
    <row spans="1:4" r="7">
      <c t="s" s="4" r="A7">
        <v>164</v>
      </c>
      <c t="n" s="7" r="B7">
        <v>3051000</v>
      </c>
      <c t="n" s="6" r="C7">
        <v>12769000</v>
      </c>
      <c t="n" s="6" r="D7">
        <v>0</v>
      </c>
    </row>
    <row spans="1:4" r="8">
      <c t="s" s="4" r="A8">
        <v>337</v>
      </c>
      <c t="n" s="6" r="C8">
        <v>6865000</v>
      </c>
    </row>
    <row spans="1:4" r="9">
      <c t="s" s="4" r="A9">
        <v>338</v>
      </c>
      <c t="n" s="6" r="B9">
        <v>5972000</v>
      </c>
      <c t="n" s="6" r="C9">
        <v>10993000</v>
      </c>
    </row>
    <row spans="1:4" r="10">
      <c t="s" s="4" r="A10">
        <v>147</v>
      </c>
      <c t="n" s="6" r="B10">
        <v>5064000</v>
      </c>
      <c t="n" s="6" r="C10">
        <v>6049000</v>
      </c>
      <c t="n" s="6" r="D10">
        <v>951000</v>
      </c>
    </row>
    <row spans="1:4" r="11">
      <c t="s" s="4" r="A11">
        <v>339</v>
      </c>
      <c t="n" s="6" r="B11">
        <v>67000000</v>
      </c>
      <c t="n" s="6" r="C11">
        <v>67500000</v>
      </c>
      <c t="n" s="6" r="D11">
        <v>29100000</v>
      </c>
    </row>
    <row spans="1:4" r="12">
      <c t="s" s="4" r="A12">
        <v>340</v>
      </c>
      <c t="n" s="6" r="B12">
        <v>0</v>
      </c>
      <c t="n" s="6" r="C12">
        <v>0</v>
      </c>
    </row>
    <row spans="1:4" r="13">
      <c t="s" s="4" r="A13">
        <v>341</v>
      </c>
      <c t="n" s="6" r="B13">
        <v>6500000</v>
      </c>
      <c t="n" s="6" r="C13">
        <v>3900000</v>
      </c>
    </row>
    <row spans="1:4" r="14">
      <c t="s" s="4" r="A14">
        <v>342</v>
      </c>
      <c t="n" s="6" r="B14">
        <v>500000</v>
      </c>
      <c t="n" s="6" r="C14">
        <v>400000</v>
      </c>
    </row>
    <row spans="1:4" r="15">
      <c t="s" s="4" r="A15">
        <v>142</v>
      </c>
      <c t="n" s="6" r="B15">
        <v>103000</v>
      </c>
      <c t="n" s="6" r="C15">
        <v>24000</v>
      </c>
      <c t="n" s="6" r="D15">
        <v>357000</v>
      </c>
    </row>
    <row spans="1:4" r="16">
      <c t="s" s="4" r="A16">
        <v>343</v>
      </c>
      <c t="n" s="6" r="B16">
        <v>38200000</v>
      </c>
      <c t="n" s="6" r="C16">
        <v>28300000</v>
      </c>
    </row>
    <row spans="1:4" r="17">
      <c t="s" s="4" r="A17">
        <v>344</v>
      </c>
      <c t="n" s="6" r="B17">
        <v>0</v>
      </c>
      <c t="n" s="6" r="C17">
        <v>0</v>
      </c>
      <c t="n" s="6" r="D17">
        <v>0</v>
      </c>
    </row>
    <row spans="1:4" r="18">
      <c t="s" s="4" r="A18">
        <v>345</v>
      </c>
      <c t="n" s="7" r="B18">
        <v>0</v>
      </c>
      <c t="n" s="6" r="C18">
        <v>0</v>
      </c>
    </row>
    <row spans="1:4" r="19">
      <c t="s" s="4" r="A19">
        <v>346</v>
      </c>
    </row>
    <row spans="1:4" r="20">
      <c t="s" s="3" r="A20">
        <v>333</v>
      </c>
    </row>
    <row spans="1:4" r="21">
      <c t="s" s="4" r="A21">
        <v>347</v>
      </c>
      <c t="s" s="4" r="B21">
        <v>348</v>
      </c>
    </row>
    <row spans="1:4" r="22">
      <c t="s" s="4" r="A22">
        <v>349</v>
      </c>
      <c t="s" s="4" r="B22">
        <v>350</v>
      </c>
    </row>
    <row spans="1:4" r="23">
      <c t="s" s="4" r="A23">
        <v>351</v>
      </c>
    </row>
    <row spans="1:4" r="24">
      <c t="s" s="3" r="A24">
        <v>333</v>
      </c>
    </row>
    <row spans="1:4" r="25">
      <c t="s" s="4" r="A25">
        <v>347</v>
      </c>
      <c t="s" s="4" r="B25">
        <v>352</v>
      </c>
    </row>
    <row spans="1:4" r="26">
      <c t="s" s="4" r="A26">
        <v>353</v>
      </c>
    </row>
    <row spans="1:4" r="27">
      <c t="s" s="3" r="A27">
        <v>333</v>
      </c>
    </row>
    <row spans="1:4" r="28">
      <c t="s" s="4" r="A28">
        <v>347</v>
      </c>
      <c t="s" s="4" r="B28">
        <v>354</v>
      </c>
    </row>
    <row spans="1:4" r="29">
      <c t="s" s="4" r="A29">
        <v>355</v>
      </c>
    </row>
    <row spans="1:4" r="30">
      <c t="s" s="3" r="A30">
        <v>333</v>
      </c>
    </row>
    <row spans="1:4" r="31">
      <c t="s" s="4" r="A31">
        <v>356</v>
      </c>
      <c t="n" s="6" r="C31">
        <v>4128000</v>
      </c>
    </row>
    <row spans="1:4" r="32">
      <c t="s" s="4" r="A32">
        <v>357</v>
      </c>
      <c t="n" s="6" r="C32">
        <v>1007000</v>
      </c>
      <c t="n" s="6" r="D32">
        <v>152000</v>
      </c>
    </row>
    <row spans="1:4" r="33">
      <c t="s" s="4" r="A33">
        <v>358</v>
      </c>
      <c t="n" s="6" r="C33">
        <v>5042000</v>
      </c>
      <c t="n" s="6" r="D33">
        <v>799000</v>
      </c>
    </row>
    <row spans="1:4" r="34">
      <c t="s" s="4" r="A34">
        <v>147</v>
      </c>
      <c t="n" s="7" r="C34">
        <v>6049000</v>
      </c>
      <c t="n" s="7" r="D34">
        <v>95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1"/>
  </cols>
  <sheetData>
    <row spans="1:5" r="1">
      <c t="s" s="1" r="A1">
        <v>359</v>
      </c>
      <c t="s" s="2" r="B1">
        <v>317</v>
      </c>
      <c t="s" s="2" r="C1">
        <v>360</v>
      </c>
      <c t="s" s="2" r="D1">
        <v>361</v>
      </c>
      <c t="s" s="2" r="E1">
        <v>138</v>
      </c>
    </row>
    <row spans="1:5" r="2">
      <c t="s" s="4" r="A2">
        <v>328</v>
      </c>
    </row>
    <row spans="1:5" r="3">
      <c t="s" s="3" r="A3">
        <v>362</v>
      </c>
    </row>
    <row spans="1:5" r="4">
      <c t="s" s="4" r="A4">
        <v>73</v>
      </c>
      <c t="s" s="4" r="B4">
        <v>74</v>
      </c>
    </row>
    <row spans="1:5" r="5">
      <c t="s" s="4" r="A5">
        <v>64</v>
      </c>
    </row>
    <row spans="1:5" r="6">
      <c t="s" s="3" r="A6">
        <v>362</v>
      </c>
    </row>
    <row spans="1:5" r="7">
      <c t="s" s="4" r="A7">
        <v>73</v>
      </c>
      <c t="s" s="4" r="B7">
        <v>74</v>
      </c>
      <c t="s" s="4" r="C7">
        <v>74</v>
      </c>
      <c t="s" s="4" r="D7">
        <v>74</v>
      </c>
    </row>
    <row spans="1:5" r="8">
      <c t="s" s="4" r="A8">
        <v>363</v>
      </c>
      <c t="n" s="6" r="C8">
        <v>9730370</v>
      </c>
      <c t="n" s="6" r="D8">
        <v>9730370</v>
      </c>
    </row>
    <row spans="1:5" r="9">
      <c t="s" s="4" r="A9">
        <v>325</v>
      </c>
      <c t="n" s="6" r="B9">
        <v>1</v>
      </c>
    </row>
    <row spans="1:5" r="10">
      <c t="s" s="4" r="A10">
        <v>364</v>
      </c>
    </row>
    <row spans="1:5" r="11">
      <c t="s" s="3" r="A11">
        <v>362</v>
      </c>
    </row>
    <row spans="1:5" r="12">
      <c t="s" s="4" r="A12">
        <v>365</v>
      </c>
      <c t="n" s="9" r="E12">
        <v>6.8</v>
      </c>
    </row>
    <row spans="1:5" r="13">
      <c t="s" s="4" r="A13">
        <v>366</v>
      </c>
      <c t="n" s="10" r="E13">
        <v>38.8</v>
      </c>
    </row>
    <row spans="1:5" r="14">
      <c t="s" s="4" r="A14">
        <v>367</v>
      </c>
      <c t="n" s="10" r="E14">
        <v>16.4</v>
      </c>
    </row>
    <row spans="1:5" r="15">
      <c t="s" s="4" r="A15">
        <v>368</v>
      </c>
    </row>
    <row spans="1:5" r="16">
      <c t="s" s="3" r="A16">
        <v>362</v>
      </c>
    </row>
    <row spans="1:5" r="17">
      <c t="s" s="4" r="A17">
        <v>365</v>
      </c>
      <c t="n" s="9" r="E17">
        <v>6.3</v>
      </c>
    </row>
    <row spans="1:5" r="18">
      <c t="s" s="4" r="A18">
        <v>369</v>
      </c>
    </row>
    <row spans="1:5" r="19">
      <c t="s" s="3" r="A19">
        <v>362</v>
      </c>
    </row>
    <row spans="1:5" r="20">
      <c t="s" s="4" r="A20">
        <v>370</v>
      </c>
      <c t="n" s="8" r="B20">
        <v>3.15</v>
      </c>
    </row>
    <row spans="1:5" r="21">
      <c t="s" s="4" r="A21">
        <v>371</v>
      </c>
    </row>
    <row spans="1:5" r="22">
      <c t="s" s="3" r="A22">
        <v>362</v>
      </c>
    </row>
    <row spans="1:5" r="23">
      <c t="s" s="4" r="A23">
        <v>372</v>
      </c>
      <c t="n" s="7" r="B23">
        <v>25</v>
      </c>
    </row>
    <row spans="1:5" r="24">
      <c t="s" s="4" r="A24">
        <v>331</v>
      </c>
      <c t="n" s="6" r="B24">
        <v>372901</v>
      </c>
    </row>
    <row spans="1:5" r="25">
      <c t="s" s="4" r="A25">
        <v>373</v>
      </c>
    </row>
    <row spans="1:5" r="26">
      <c t="s" s="3" r="A26">
        <v>362</v>
      </c>
    </row>
    <row spans="1:5" r="27">
      <c t="s" s="4" r="A27">
        <v>363</v>
      </c>
      <c t="n" s="6" r="B27">
        <v>9730370</v>
      </c>
    </row>
    <row spans="1:5" r="28">
      <c t="s" s="4" r="A28">
        <v>374</v>
      </c>
      <c t="n" s="7" r="B28">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8</v>
      </c>
      <c t="s" s="2" r="B1">
        <v>1</v>
      </c>
    </row>
    <row spans="1:4" r="2">
      <c t="s" s="2" r="B2">
        <v>2</v>
      </c>
      <c t="s" s="2" r="C2">
        <v>30</v>
      </c>
      <c t="s" s="2" r="D2">
        <v>79</v>
      </c>
    </row>
    <row spans="1:4" r="3">
      <c t="s" s="3" r="A3">
        <v>80</v>
      </c>
    </row>
    <row spans="1:4" r="4">
      <c t="s" s="4" r="A4">
        <v>81</v>
      </c>
      <c t="n" s="7" r="B4">
        <v>160662</v>
      </c>
      <c t="n" s="7" r="C4">
        <v>152372</v>
      </c>
      <c t="n" s="7" r="D4">
        <v>78031</v>
      </c>
    </row>
    <row spans="1:4" r="5">
      <c t="s" s="4" r="A5">
        <v>82</v>
      </c>
      <c t="n" s="6" r="B5">
        <v>88615</v>
      </c>
      <c t="n" s="6" r="C5">
        <v>95931</v>
      </c>
      <c t="n" s="6" r="D5">
        <v>40933</v>
      </c>
    </row>
    <row spans="1:4" r="6">
      <c t="s" s="4" r="A6">
        <v>83</v>
      </c>
      <c t="n" s="6" r="B6">
        <v>34439</v>
      </c>
      <c t="n" s="6" r="C6">
        <v>33774</v>
      </c>
      <c t="n" s="6" r="D6">
        <v>16531</v>
      </c>
    </row>
    <row spans="1:4" r="7">
      <c t="s" s="4" r="A7">
        <v>84</v>
      </c>
      <c t="n" s="6" r="B7">
        <v>15374</v>
      </c>
      <c t="n" s="6" r="C7">
        <v>12084</v>
      </c>
      <c t="n" s="6" r="D7">
        <v>3227</v>
      </c>
    </row>
    <row spans="1:4" r="8">
      <c t="s" s="4" r="A8">
        <v>85</v>
      </c>
      <c t="n" s="6" r="B8">
        <v>299090</v>
      </c>
      <c t="n" s="6" r="C8">
        <v>294161</v>
      </c>
      <c t="n" s="6" r="D8">
        <v>138722</v>
      </c>
    </row>
    <row spans="1:4" r="9">
      <c t="s" s="3" r="A9">
        <v>86</v>
      </c>
    </row>
    <row spans="1:4" r="10">
      <c t="s" s="4" r="A10">
        <v>87</v>
      </c>
      <c t="n" s="6" r="B10">
        <v>96757</v>
      </c>
      <c t="n" s="6" r="C10">
        <v>100264</v>
      </c>
      <c t="n" s="6" r="D10">
        <v>47454</v>
      </c>
    </row>
    <row spans="1:4" r="11">
      <c t="s" s="4" r="A11">
        <v>88</v>
      </c>
      <c t="n" s="6" r="B11">
        <v>35675</v>
      </c>
      <c t="n" s="6" r="C11">
        <v>38340</v>
      </c>
      <c t="n" s="6" r="D11">
        <v>14604</v>
      </c>
    </row>
    <row spans="1:4" r="12">
      <c t="s" s="4" r="A12">
        <v>83</v>
      </c>
      <c t="n" s="6" r="B12">
        <v>8080</v>
      </c>
      <c t="n" s="6" r="C12">
        <v>7411</v>
      </c>
      <c t="n" s="6" r="D12">
        <v>3977</v>
      </c>
    </row>
    <row spans="1:4" r="13">
      <c t="s" s="4" r="A13">
        <v>89</v>
      </c>
      <c t="n" s="6" r="B13">
        <v>5357</v>
      </c>
      <c t="n" s="6" r="C13">
        <v>3325</v>
      </c>
      <c t="n" s="6" r="D13">
        <v>9096</v>
      </c>
    </row>
    <row spans="1:4" r="14">
      <c t="s" s="4" r="A14">
        <v>90</v>
      </c>
      <c t="n" s="6" r="B14">
        <v>98160</v>
      </c>
      <c t="n" s="6" r="C14">
        <v>105058</v>
      </c>
      <c t="n" s="6" r="D14">
        <v>46682</v>
      </c>
    </row>
    <row spans="1:4" r="15">
      <c t="s" s="4" r="A15">
        <v>91</v>
      </c>
      <c t="n" s="6" r="B15">
        <v>95415</v>
      </c>
      <c t="n" s="6" r="C15">
        <v>92755</v>
      </c>
      <c t="n" s="6" r="D15">
        <v>32183</v>
      </c>
    </row>
    <row spans="1:4" r="16">
      <c t="s" s="4" r="A16">
        <v>92</v>
      </c>
      <c t="n" s="6" r="B16">
        <v>339444</v>
      </c>
      <c t="n" s="6" r="C16">
        <v>347153</v>
      </c>
      <c t="n" s="6" r="D16">
        <v>153996</v>
      </c>
    </row>
    <row spans="1:4" r="17">
      <c t="s" s="4" r="A17">
        <v>93</v>
      </c>
      <c t="n" s="6" r="B17">
        <v>-40354</v>
      </c>
      <c t="n" s="6" r="C17">
        <v>-52992</v>
      </c>
      <c t="n" s="6" r="D17">
        <v>-15274</v>
      </c>
    </row>
    <row spans="1:4" r="18">
      <c t="s" s="4" r="A18">
        <v>94</v>
      </c>
      <c t="n" s="6" r="B18">
        <v>-21992</v>
      </c>
      <c t="n" s="6" r="C18">
        <v>-29614</v>
      </c>
      <c t="n" s="6" r="D18">
        <v>-3066</v>
      </c>
    </row>
    <row spans="1:4" r="19">
      <c t="s" s="4" r="A19">
        <v>95</v>
      </c>
      <c t="n" s="6" r="B19">
        <v>-40540</v>
      </c>
      <c t="n" s="6" r="C19">
        <v>-48162</v>
      </c>
      <c t="n" s="6" r="D19">
        <v>-89177</v>
      </c>
    </row>
    <row spans="1:4" r="20">
      <c t="s" s="4" r="A20">
        <v>65</v>
      </c>
    </row>
    <row spans="1:4" r="21">
      <c t="s" s="3" r="A21">
        <v>86</v>
      </c>
    </row>
    <row spans="1:4" r="22">
      <c t="s" s="4" r="A22">
        <v>96</v>
      </c>
      <c t="n" s="6" r="B22">
        <v>17213</v>
      </c>
      <c t="n" s="6" r="C22">
        <v>17213</v>
      </c>
      <c t="n" s="6" r="D22">
        <v>0</v>
      </c>
    </row>
    <row spans="1:4" r="23">
      <c t="s" s="4" r="A23">
        <v>97</v>
      </c>
      <c t="n" s="6" r="B23">
        <v>0</v>
      </c>
      <c t="n" s="6" r="C23">
        <v>0</v>
      </c>
      <c t="n" s="6" r="D23">
        <v>3586</v>
      </c>
    </row>
    <row spans="1:4" r="24">
      <c t="s" s="4" r="A24">
        <v>98</v>
      </c>
      <c t="n" s="6" r="B24">
        <v>0</v>
      </c>
      <c t="n" s="6" r="C24">
        <v>0</v>
      </c>
      <c t="n" s="6" r="D24">
        <v>76305</v>
      </c>
    </row>
    <row spans="1:4" r="25">
      <c t="s" s="4" r="A25">
        <v>66</v>
      </c>
    </row>
    <row spans="1:4" r="26">
      <c t="s" s="3" r="A26">
        <v>86</v>
      </c>
    </row>
    <row spans="1:4" r="27">
      <c t="s" s="4" r="A27">
        <v>96</v>
      </c>
      <c t="n" s="6" r="B27">
        <v>2321</v>
      </c>
      <c t="n" s="6" r="C27">
        <v>10044</v>
      </c>
      <c t="n" s="6" r="D27">
        <v>0</v>
      </c>
    </row>
    <row spans="1:4" r="28">
      <c t="s" s="4" r="A28">
        <v>97</v>
      </c>
      <c t="n" s="6" r="B28">
        <v>0</v>
      </c>
      <c t="n" s="6" r="C28">
        <v>0</v>
      </c>
      <c t="n" s="6" r="D28">
        <v>3500</v>
      </c>
    </row>
    <row spans="1:4" r="29">
      <c t="s" s="4" r="A29">
        <v>98</v>
      </c>
      <c t="n" s="6" r="B29">
        <v>6625</v>
      </c>
      <c t="n" s="6" r="C29">
        <v>2256</v>
      </c>
      <c t="n" s="6" r="D29">
        <v>0</v>
      </c>
    </row>
    <row spans="1:4" r="30">
      <c t="s" s="4" r="A30">
        <v>99</v>
      </c>
    </row>
    <row spans="1:4" r="31">
      <c t="s" s="3" r="A31">
        <v>86</v>
      </c>
    </row>
    <row spans="1:4" r="32">
      <c t="s" s="4" r="A32">
        <v>100</v>
      </c>
      <c t="n" s="6" r="B32">
        <v>-44521</v>
      </c>
      <c t="n" s="6" r="C32">
        <v>-52891</v>
      </c>
      <c t="n" s="6" r="D32">
        <v>-97934</v>
      </c>
    </row>
    <row spans="1:4" r="33">
      <c t="s" s="4" r="A33">
        <v>64</v>
      </c>
    </row>
    <row spans="1:4" r="34">
      <c t="s" s="3" r="A34">
        <v>86</v>
      </c>
    </row>
    <row spans="1:4" r="35">
      <c t="s" s="4" r="A35">
        <v>96</v>
      </c>
      <c t="n" s="6" r="B35">
        <v>18548</v>
      </c>
      <c t="n" s="6" r="C35">
        <v>18548</v>
      </c>
      <c t="n" s="6" r="D35">
        <v>0</v>
      </c>
    </row>
    <row spans="1:4" r="36">
      <c t="s" s="4" r="A36">
        <v>97</v>
      </c>
      <c t="n" s="6" r="B36">
        <v>0</v>
      </c>
      <c t="n" s="6" r="C36">
        <v>0</v>
      </c>
      <c t="n" s="6" r="D36">
        <v>3864</v>
      </c>
    </row>
    <row spans="1:4" r="37">
      <c t="s" s="4" r="A37">
        <v>98</v>
      </c>
      <c t="n" s="6" r="B37">
        <v>0</v>
      </c>
      <c t="n" s="6" r="C37">
        <v>0</v>
      </c>
      <c t="n" s="6" r="D37">
        <v>82247</v>
      </c>
    </row>
    <row spans="1:4" r="38">
      <c t="s" s="4" r="A38">
        <v>101</v>
      </c>
    </row>
    <row spans="1:4" r="39">
      <c t="s" s="3" r="A39">
        <v>86</v>
      </c>
    </row>
    <row spans="1:4" r="40">
      <c t="s" s="4" r="A40">
        <v>102</v>
      </c>
      <c t="n" s="7" r="B40">
        <v>0</v>
      </c>
      <c t="n" s="7" r="C40">
        <v>0</v>
      </c>
      <c t="n" s="7" r="D40">
        <v>2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s="1" r="A1">
        <v>375</v>
      </c>
      <c t="s" s="2" r="B1">
        <v>376</v>
      </c>
    </row>
    <row spans="1:2" r="2">
      <c t="s" s="3" r="A2">
        <v>362</v>
      </c>
    </row>
    <row spans="1:2" r="3">
      <c t="s" s="4" r="A3">
        <v>377</v>
      </c>
      <c t="n" s="7" r="B3">
        <v>442192149</v>
      </c>
    </row>
    <row spans="1:2" r="4">
      <c t="s" s="4" r="A4">
        <v>378</v>
      </c>
    </row>
    <row spans="1:2" r="5">
      <c t="s" s="3" r="A5">
        <v>362</v>
      </c>
    </row>
    <row spans="1:2" r="6">
      <c t="s" s="4" r="A6">
        <v>379</v>
      </c>
      <c t="n" s="6" r="B6">
        <v>57540216</v>
      </c>
    </row>
    <row spans="1:2" r="7">
      <c t="s" s="4" r="A7">
        <v>380</v>
      </c>
      <c t="n" s="6" r="B7">
        <v>2524079</v>
      </c>
    </row>
    <row spans="1:2" r="8">
      <c t="s" s="4" r="A8">
        <v>381</v>
      </c>
      <c t="n" s="6" r="B8">
        <v>60064295</v>
      </c>
    </row>
    <row spans="1:2" r="9">
      <c t="s" s="4" r="A9">
        <v>382</v>
      </c>
      <c t="n" s="8" r="B9">
        <v>3.15</v>
      </c>
    </row>
    <row spans="1:2" r="10">
      <c t="s" s="4" r="A10">
        <v>377</v>
      </c>
      <c t="n" s="7" r="B10">
        <v>189202529</v>
      </c>
    </row>
    <row spans="1:2" r="11">
      <c t="s" s="4" r="A11">
        <v>64</v>
      </c>
    </row>
    <row spans="1:2" r="12">
      <c t="s" s="3" r="A12">
        <v>362</v>
      </c>
    </row>
    <row spans="1:2" r="13">
      <c t="s" s="4" r="A13">
        <v>383</v>
      </c>
      <c t="n" s="7" r="B13">
        <v>2529896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384</v>
      </c>
      <c t="s" s="2" r="B1">
        <v>385</v>
      </c>
    </row>
    <row spans="1:2" r="2">
      <c t="s" s="3" r="A2">
        <v>362</v>
      </c>
    </row>
    <row spans="1:2" r="3">
      <c t="s" s="4" r="A3">
        <v>386</v>
      </c>
      <c t="n" s="7" r="B3">
        <v>442192149</v>
      </c>
    </row>
    <row spans="1:2" r="4">
      <c t="s" s="3" r="A4">
        <v>387</v>
      </c>
    </row>
    <row spans="1:2" r="5">
      <c t="s" s="4" r="A5">
        <v>388</v>
      </c>
      <c t="n" s="6" r="B5">
        <v>1685000000</v>
      </c>
    </row>
    <row spans="1:2" r="6">
      <c t="s" s="4" r="A6">
        <v>38</v>
      </c>
      <c t="n" s="6" r="B6">
        <v>156000000</v>
      </c>
    </row>
    <row spans="1:2" r="7">
      <c t="s" s="4" r="A7">
        <v>39</v>
      </c>
      <c t="n" s="6" r="B7">
        <v>41000000</v>
      </c>
    </row>
    <row spans="1:2" r="8">
      <c t="s" s="4" r="A8">
        <v>149</v>
      </c>
      <c t="n" s="6" r="B8">
        <v>3000000</v>
      </c>
    </row>
    <row spans="1:2" r="9">
      <c t="s" s="4" r="A9">
        <v>389</v>
      </c>
      <c t="n" s="6" r="B9">
        <v>142000000</v>
      </c>
    </row>
    <row spans="1:2" r="10">
      <c t="s" s="4" r="A10">
        <v>151</v>
      </c>
      <c t="n" s="6" r="B10">
        <v>32000000</v>
      </c>
    </row>
    <row spans="1:2" r="11">
      <c t="s" s="4" r="A11">
        <v>43</v>
      </c>
      <c t="n" s="6" r="B11">
        <v>2000000</v>
      </c>
    </row>
    <row spans="1:2" r="12">
      <c t="s" s="3" r="A12">
        <v>390</v>
      </c>
    </row>
    <row spans="1:2" r="13">
      <c t="s" s="4" r="A13">
        <v>391</v>
      </c>
      <c t="n" s="6" r="B13">
        <v>1532000000</v>
      </c>
    </row>
    <row spans="1:2" r="14">
      <c t="s" s="4" r="A14">
        <v>47</v>
      </c>
      <c t="n" s="6" r="B14">
        <v>47000000</v>
      </c>
    </row>
    <row spans="1:2" r="15">
      <c t="s" s="4" r="A15">
        <v>392</v>
      </c>
      <c t="n" s="6" r="B15">
        <v>40000000</v>
      </c>
    </row>
    <row spans="1:2" r="16">
      <c t="s" s="4" r="A16">
        <v>393</v>
      </c>
      <c t="n" s="6" r="B16">
        <v>442000000</v>
      </c>
    </row>
    <row spans="1:2" r="17">
      <c t="s" s="4" r="A17">
        <v>394</v>
      </c>
      <c t="n" s="7" r="B1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5</v>
      </c>
      <c t="s" s="2" r="B1">
        <v>1</v>
      </c>
    </row>
    <row spans="1:2" r="2">
      <c t="s" s="2" r="B2">
        <v>138</v>
      </c>
    </row>
    <row spans="1:2" r="3">
      <c t="s" s="3" r="A3">
        <v>362</v>
      </c>
    </row>
    <row spans="1:2" r="4">
      <c t="s" s="4" r="A4">
        <v>85</v>
      </c>
      <c t="n" s="9" r="B4">
        <v>272.8</v>
      </c>
    </row>
    <row spans="1:2" r="5">
      <c t="s" s="4" r="A5">
        <v>93</v>
      </c>
      <c t="n" s="9" r="B5">
        <v>-10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30</v>
      </c>
    </row>
    <row spans="1:3" r="2">
      <c t="s" s="3" r="A2">
        <v>397</v>
      </c>
    </row>
    <row spans="1:3" r="3">
      <c t="s" s="4" r="A3">
        <v>398</v>
      </c>
      <c t="n" s="7" r="B3">
        <v>110519</v>
      </c>
      <c t="n" s="7" r="C3">
        <v>110519</v>
      </c>
    </row>
    <row spans="1:3" r="4">
      <c t="s" s="4" r="A4">
        <v>399</v>
      </c>
      <c t="n" s="6" r="B4">
        <v>46248</v>
      </c>
      <c t="n" s="6" r="C4">
        <v>46248</v>
      </c>
    </row>
    <row spans="1:3" r="5">
      <c t="s" s="4" r="A5">
        <v>400</v>
      </c>
      <c t="n" s="6" r="B5">
        <v>39936</v>
      </c>
      <c t="n" s="6" r="C5">
        <v>39936</v>
      </c>
    </row>
    <row spans="1:3" r="6">
      <c t="s" s="4" r="A6">
        <v>401</v>
      </c>
      <c t="n" s="6" r="B6">
        <v>196703</v>
      </c>
      <c t="n" s="6" r="C6">
        <v>196703</v>
      </c>
    </row>
    <row spans="1:3" r="7">
      <c t="s" s="4" r="A7">
        <v>402</v>
      </c>
      <c t="n" s="6" r="B7">
        <v>96993</v>
      </c>
      <c t="n" s="6" r="C7">
        <v>70876</v>
      </c>
    </row>
    <row spans="1:3" r="8">
      <c t="s" s="4" r="A8">
        <v>41</v>
      </c>
      <c t="n" s="6" r="B8">
        <v>99710</v>
      </c>
      <c t="n" s="6" r="C8">
        <v>125827</v>
      </c>
    </row>
    <row spans="1:3" r="9">
      <c t="s" s="3" r="A9">
        <v>403</v>
      </c>
    </row>
    <row spans="1:3" r="10">
      <c t="s" s="4" r="A10">
        <v>404</v>
      </c>
      <c t="n" s="6" r="B10">
        <v>76344</v>
      </c>
      <c t="n" s="6" r="C10">
        <v>76344</v>
      </c>
    </row>
    <row spans="1:3" r="11">
      <c t="s" s="4" r="A11">
        <v>402</v>
      </c>
      <c t="n" s="6" r="B11">
        <v>46136</v>
      </c>
      <c t="n" s="6" r="C11">
        <v>38619</v>
      </c>
    </row>
    <row spans="1:3" r="12">
      <c t="s" s="4" r="A12">
        <v>49</v>
      </c>
      <c t="n" s="7" r="B12">
        <v>30208</v>
      </c>
      <c t="n" s="7" r="C12">
        <v>377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5</v>
      </c>
      <c t="s" s="2" r="B1">
        <v>1</v>
      </c>
    </row>
    <row spans="1:4" r="2">
      <c t="s" s="2" r="B2">
        <v>2</v>
      </c>
      <c t="s" s="2" r="C2">
        <v>30</v>
      </c>
      <c t="s" s="2" r="D2">
        <v>79</v>
      </c>
    </row>
    <row spans="1:4" r="3">
      <c t="s" s="4" r="A3">
        <v>81</v>
      </c>
    </row>
    <row spans="1:4" r="4">
      <c t="s" s="3" r="A4">
        <v>406</v>
      </c>
    </row>
    <row spans="1:4" r="5">
      <c t="s" s="4" r="A5">
        <v>407</v>
      </c>
      <c t="n" s="7" r="B5">
        <v>2559</v>
      </c>
      <c t="n" s="7" r="C5">
        <v>3059</v>
      </c>
      <c t="n" s="7" r="D5">
        <v>5321</v>
      </c>
    </row>
    <row spans="1:4" r="6">
      <c t="s" s="4" r="A6">
        <v>408</v>
      </c>
    </row>
    <row spans="1:4" r="7">
      <c t="s" s="3" r="A7">
        <v>406</v>
      </c>
    </row>
    <row spans="1:4" r="8">
      <c t="s" s="4" r="A8">
        <v>407</v>
      </c>
      <c t="n" s="7" r="B8">
        <v>21159</v>
      </c>
      <c t="n" s="7" r="C8">
        <v>26872</v>
      </c>
      <c t="n" s="7" r="D8">
        <v>101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0</v>
      </c>
    </row>
    <row spans="1:3" r="2">
      <c t="s" s="3" r="A2">
        <v>410</v>
      </c>
    </row>
    <row spans="1:3" r="3">
      <c t="s" s="4" r="A3">
        <v>41</v>
      </c>
      <c t="n" s="7" r="B3">
        <v>99710</v>
      </c>
      <c t="n" s="7" r="C3">
        <v>125827</v>
      </c>
    </row>
    <row spans="1:3" r="4">
      <c t="s" s="3" r="A4">
        <v>411</v>
      </c>
    </row>
    <row spans="1:3" r="5">
      <c t="n" s="6" r="A5">
        <v>2016</v>
      </c>
      <c t="n" s="6" r="B5">
        <v>5521</v>
      </c>
    </row>
    <row spans="1:3" r="6">
      <c t="n" s="6" r="A6">
        <v>2017</v>
      </c>
      <c t="n" s="6" r="B6">
        <v>4870</v>
      </c>
    </row>
    <row spans="1:3" r="7">
      <c t="n" s="6" r="A7">
        <v>2018</v>
      </c>
      <c t="n" s="6" r="B7">
        <v>4064</v>
      </c>
    </row>
    <row spans="1:3" r="8">
      <c t="n" s="6" r="A8">
        <v>2019</v>
      </c>
      <c t="n" s="6" r="B8">
        <v>3639</v>
      </c>
    </row>
    <row spans="1:3" r="9">
      <c t="n" s="6" r="A9">
        <v>2020</v>
      </c>
      <c t="n" s="6" r="B9">
        <v>3434</v>
      </c>
    </row>
    <row spans="1:3" r="10">
      <c t="s" s="4" r="A10">
        <v>412</v>
      </c>
      <c t="n" s="6" r="B10">
        <v>8680</v>
      </c>
    </row>
    <row spans="1:3" r="11">
      <c t="s" s="4" r="A11">
        <v>49</v>
      </c>
      <c t="n" s="6" r="B11">
        <v>30208</v>
      </c>
      <c t="n" s="7" r="C11">
        <v>37725</v>
      </c>
    </row>
    <row spans="1:3" r="12">
      <c t="s" s="4" r="A12">
        <v>413</v>
      </c>
    </row>
    <row spans="1:3" r="13">
      <c t="s" s="3" r="A13">
        <v>410</v>
      </c>
    </row>
    <row spans="1:3" r="14">
      <c t="n" s="6" r="A14">
        <v>2016</v>
      </c>
      <c t="n" s="6" r="B14">
        <v>13437</v>
      </c>
    </row>
    <row spans="1:3" r="15">
      <c t="n" s="6" r="A15">
        <v>2017</v>
      </c>
      <c t="n" s="6" r="B15">
        <v>10335</v>
      </c>
    </row>
    <row spans="1:3" r="16">
      <c t="n" s="6" r="A16">
        <v>2018</v>
      </c>
      <c t="n" s="6" r="B16">
        <v>7608</v>
      </c>
    </row>
    <row spans="1:3" r="17">
      <c t="n" s="6" r="A17">
        <v>2019</v>
      </c>
      <c t="n" s="6" r="B17">
        <v>6511</v>
      </c>
    </row>
    <row spans="1:3" r="18">
      <c t="n" s="6" r="A18">
        <v>2020</v>
      </c>
      <c t="n" s="6" r="B18">
        <v>5724</v>
      </c>
    </row>
    <row spans="1:3" r="19">
      <c t="s" s="4" r="A19">
        <v>412</v>
      </c>
      <c t="n" s="6" r="B19">
        <v>15202</v>
      </c>
    </row>
    <row spans="1:3" r="20">
      <c t="s" s="4" r="A20">
        <v>41</v>
      </c>
      <c t="n" s="6" r="B20">
        <v>58817</v>
      </c>
    </row>
    <row spans="1:3" r="21">
      <c t="s" s="4" r="A21">
        <v>414</v>
      </c>
    </row>
    <row spans="1:3" r="22">
      <c t="s" s="3" r="A22">
        <v>410</v>
      </c>
    </row>
    <row spans="1:3" r="23">
      <c t="n" s="6" r="A23">
        <v>2016</v>
      </c>
      <c t="n" s="6" r="B23">
        <v>7633</v>
      </c>
    </row>
    <row spans="1:3" r="24">
      <c t="n" s="6" r="A24">
        <v>2017</v>
      </c>
      <c t="n" s="6" r="B24">
        <v>6293</v>
      </c>
    </row>
    <row spans="1:3" r="25">
      <c t="n" s="6" r="A25">
        <v>2018</v>
      </c>
      <c t="n" s="6" r="B25">
        <v>5196</v>
      </c>
    </row>
    <row spans="1:3" r="26">
      <c t="n" s="6" r="A26">
        <v>2019</v>
      </c>
      <c t="n" s="6" r="B26">
        <v>4361</v>
      </c>
    </row>
    <row spans="1:3" r="27">
      <c t="n" s="6" r="A27">
        <v>2020</v>
      </c>
      <c t="n" s="6" r="B27">
        <v>3440</v>
      </c>
    </row>
    <row spans="1:3" r="28">
      <c t="s" s="4" r="A28">
        <v>412</v>
      </c>
      <c t="n" s="6" r="B28">
        <v>13970</v>
      </c>
    </row>
    <row spans="1:3" r="29">
      <c t="s" s="4" r="A29">
        <v>41</v>
      </c>
      <c t="n" s="7" r="B29">
        <v>408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15</v>
      </c>
      <c t="s" s="2" r="B1">
        <v>1</v>
      </c>
    </row>
    <row spans="1:4" r="2">
      <c t="s" s="2" r="B2">
        <v>2</v>
      </c>
      <c t="s" s="2" r="C2">
        <v>30</v>
      </c>
      <c t="s" s="2" r="D2">
        <v>416</v>
      </c>
    </row>
    <row spans="1:4" r="3">
      <c t="s" s="3" r="A3">
        <v>417</v>
      </c>
    </row>
    <row spans="1:4" r="4">
      <c t="s" s="4" r="A4">
        <v>418</v>
      </c>
      <c t="n" s="7" r="B4">
        <v>2117377</v>
      </c>
      <c t="n" s="7" r="C4">
        <v>2118000</v>
      </c>
    </row>
    <row spans="1:4" r="5">
      <c t="s" s="4" r="A5">
        <v>338</v>
      </c>
      <c t="n" s="6" r="B5">
        <v>5972</v>
      </c>
      <c t="n" s="6" r="C5">
        <v>10993</v>
      </c>
    </row>
    <row spans="1:4" r="6">
      <c t="s" s="4" r="A6">
        <v>419</v>
      </c>
      <c t="n" s="6" r="B6">
        <v>2111405</v>
      </c>
      <c t="n" s="6" r="C6">
        <v>2107007</v>
      </c>
    </row>
    <row spans="1:4" r="7">
      <c t="s" s="4" r="A7">
        <v>420</v>
      </c>
    </row>
    <row spans="1:4" r="8">
      <c t="s" s="3" r="A8">
        <v>417</v>
      </c>
    </row>
    <row spans="1:4" r="9">
      <c t="s" s="4" r="A9">
        <v>418</v>
      </c>
      <c t="n" s="7" r="B9">
        <v>525000</v>
      </c>
      <c t="n" s="6" r="C9">
        <v>525000</v>
      </c>
    </row>
    <row spans="1:4" r="10">
      <c t="s" s="4" r="A10">
        <v>421</v>
      </c>
    </row>
    <row spans="1:4" r="11">
      <c t="s" s="3" r="A11">
        <v>417</v>
      </c>
    </row>
    <row spans="1:4" r="12">
      <c t="s" s="4" r="A12">
        <v>422</v>
      </c>
      <c t="s" s="4" r="B12">
        <v>423</v>
      </c>
    </row>
    <row spans="1:4" r="13">
      <c t="s" s="4" r="A13">
        <v>424</v>
      </c>
      <c t="s" s="4" r="B13">
        <v>425</v>
      </c>
    </row>
    <row spans="1:4" r="14">
      <c t="s" s="4" r="A14">
        <v>418</v>
      </c>
      <c t="n" s="7" r="B14">
        <v>290000</v>
      </c>
      <c t="n" s="6" r="C14">
        <v>290000</v>
      </c>
    </row>
    <row spans="1:4" r="15">
      <c t="s" s="4" r="A15">
        <v>426</v>
      </c>
    </row>
    <row spans="1:4" r="16">
      <c t="s" s="3" r="A16">
        <v>417</v>
      </c>
    </row>
    <row spans="1:4" r="17">
      <c t="s" s="4" r="A17">
        <v>422</v>
      </c>
      <c t="s" s="4" r="B17">
        <v>427</v>
      </c>
    </row>
    <row spans="1:4" r="18">
      <c t="s" s="4" r="A18">
        <v>424</v>
      </c>
      <c t="s" s="4" r="B18">
        <v>428</v>
      </c>
    </row>
    <row spans="1:4" r="19">
      <c t="s" s="4" r="A19">
        <v>418</v>
      </c>
      <c t="n" s="7" r="B19">
        <v>200000</v>
      </c>
      <c t="n" s="6" r="C19">
        <v>200000</v>
      </c>
    </row>
    <row spans="1:4" r="20">
      <c t="s" s="4" r="A20">
        <v>429</v>
      </c>
    </row>
    <row spans="1:4" r="21">
      <c t="s" s="3" r="A21">
        <v>417</v>
      </c>
    </row>
    <row spans="1:4" r="22">
      <c t="s" s="4" r="A22">
        <v>422</v>
      </c>
      <c t="s" s="4" r="B22">
        <v>430</v>
      </c>
    </row>
    <row spans="1:4" r="23">
      <c t="s" s="4" r="A23">
        <v>424</v>
      </c>
      <c t="s" s="4" r="B23">
        <v>431</v>
      </c>
    </row>
    <row spans="1:4" r="24">
      <c t="s" s="4" r="A24">
        <v>418</v>
      </c>
      <c t="n" s="7" r="B24">
        <v>35000</v>
      </c>
      <c t="n" s="6" r="C24">
        <v>35000</v>
      </c>
    </row>
    <row spans="1:4" r="25">
      <c t="s" s="4" r="A25">
        <v>432</v>
      </c>
    </row>
    <row spans="1:4" r="26">
      <c t="s" s="3" r="A26">
        <v>417</v>
      </c>
    </row>
    <row spans="1:4" r="27">
      <c t="s" s="4" r="A27">
        <v>418</v>
      </c>
      <c t="n" s="7" r="B27">
        <v>709377</v>
      </c>
      <c t="n" s="6" r="C27">
        <v>710000</v>
      </c>
    </row>
    <row spans="1:4" r="28">
      <c t="s" s="4" r="A28">
        <v>433</v>
      </c>
    </row>
    <row spans="1:4" r="29">
      <c t="s" s="3" r="A29">
        <v>417</v>
      </c>
    </row>
    <row spans="1:4" r="30">
      <c t="s" s="4" r="A30">
        <v>422</v>
      </c>
      <c t="s" s="4" r="B30">
        <v>434</v>
      </c>
    </row>
    <row spans="1:4" r="31">
      <c t="s" s="4" r="A31">
        <v>424</v>
      </c>
      <c t="s" s="4" r="B31">
        <v>435</v>
      </c>
    </row>
    <row spans="1:4" r="32">
      <c t="s" s="4" r="A32">
        <v>418</v>
      </c>
      <c t="n" s="7" r="B32">
        <v>184377</v>
      </c>
      <c t="n" s="6" r="C32">
        <v>185000</v>
      </c>
    </row>
    <row spans="1:4" r="33">
      <c t="s" s="4" r="A33">
        <v>436</v>
      </c>
    </row>
    <row spans="1:4" r="34">
      <c t="s" s="3" r="A34">
        <v>417</v>
      </c>
    </row>
    <row spans="1:4" r="35">
      <c t="s" s="4" r="A35">
        <v>418</v>
      </c>
      <c t="n" s="7" r="B35">
        <v>1408000</v>
      </c>
      <c t="n" s="6" r="C35">
        <v>1408000</v>
      </c>
    </row>
    <row spans="1:4" r="36">
      <c t="s" s="4" r="A36">
        <v>437</v>
      </c>
    </row>
    <row spans="1:4" r="37">
      <c t="s" s="3" r="A37">
        <v>417</v>
      </c>
    </row>
    <row spans="1:4" r="38">
      <c t="s" s="4" r="A38">
        <v>422</v>
      </c>
      <c t="s" s="4" r="B38">
        <v>438</v>
      </c>
    </row>
    <row spans="1:4" r="39">
      <c t="s" s="4" r="A39">
        <v>439</v>
      </c>
      <c t="s" s="4" r="B39">
        <v>440</v>
      </c>
    </row>
    <row spans="1:4" r="40">
      <c t="s" s="4" r="A40">
        <v>418</v>
      </c>
      <c t="n" s="7" r="B40">
        <v>550000</v>
      </c>
      <c t="n" s="6" r="C40">
        <v>550000</v>
      </c>
    </row>
    <row spans="1:4" r="41">
      <c t="s" s="4" r="A41">
        <v>441</v>
      </c>
    </row>
    <row spans="1:4" r="42">
      <c t="s" s="3" r="A42">
        <v>417</v>
      </c>
    </row>
    <row spans="1:4" r="43">
      <c t="s" s="4" r="A43">
        <v>422</v>
      </c>
      <c t="s" s="4" r="B43">
        <v>442</v>
      </c>
    </row>
    <row spans="1:4" r="44">
      <c t="s" s="4" r="A44">
        <v>439</v>
      </c>
      <c t="s" s="4" r="B44">
        <v>443</v>
      </c>
    </row>
    <row spans="1:4" r="45">
      <c t="s" s="4" r="A45">
        <v>418</v>
      </c>
      <c t="n" s="7" r="B45">
        <v>458000</v>
      </c>
      <c t="n" s="6" r="C45">
        <v>458000</v>
      </c>
    </row>
    <row spans="1:4" r="46">
      <c t="s" s="4" r="A46">
        <v>444</v>
      </c>
    </row>
    <row spans="1:4" r="47">
      <c t="s" s="3" r="A47">
        <v>417</v>
      </c>
    </row>
    <row spans="1:4" r="48">
      <c t="s" s="4" r="A48">
        <v>422</v>
      </c>
      <c t="s" s="4" r="B48">
        <v>445</v>
      </c>
    </row>
    <row spans="1:4" r="49">
      <c t="s" s="4" r="A49">
        <v>439</v>
      </c>
      <c t="s" s="4" r="B49">
        <v>446</v>
      </c>
      <c t="s" s="4" r="D49">
        <v>446</v>
      </c>
    </row>
    <row spans="1:4" r="50">
      <c t="s" s="4" r="A50">
        <v>418</v>
      </c>
      <c t="n" s="7" r="B50">
        <v>400000</v>
      </c>
      <c t="n" s="7" r="C50">
        <v>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3"/>
    <col customWidth="1" max="2" min="2" width="30"/>
  </cols>
  <sheetData>
    <row spans="1:2" r="1">
      <c t="s" s="1" r="A1">
        <v>447</v>
      </c>
      <c t="s" s="2" r="B1">
        <v>1</v>
      </c>
    </row>
    <row spans="1:2" r="2">
      <c t="s" s="2" r="B2">
        <v>448</v>
      </c>
    </row>
    <row spans="1:2" r="3">
      <c t="s" s="4" r="A3">
        <v>421</v>
      </c>
    </row>
    <row spans="1:2" r="4">
      <c t="s" s="3" r="A4">
        <v>417</v>
      </c>
    </row>
    <row spans="1:2" r="5">
      <c t="s" s="4" r="A5">
        <v>449</v>
      </c>
      <c t="s" s="4" r="B5">
        <v>425</v>
      </c>
    </row>
    <row spans="1:2" r="6">
      <c t="s" s="4" r="A6">
        <v>450</v>
      </c>
    </row>
    <row spans="1:2" r="7">
      <c t="s" s="3" r="A7">
        <v>417</v>
      </c>
    </row>
    <row spans="1:2" r="8">
      <c t="s" s="4" r="A8">
        <v>451</v>
      </c>
      <c t="s" s="4" r="B8">
        <v>452</v>
      </c>
    </row>
    <row spans="1:2" r="9">
      <c t="s" s="4" r="A9">
        <v>453</v>
      </c>
      <c t="s" s="4" r="B9">
        <v>454</v>
      </c>
    </row>
    <row spans="1:2" r="10">
      <c t="s" s="4" r="A10">
        <v>455</v>
      </c>
      <c t="n" s="6" r="B10">
        <v>2</v>
      </c>
    </row>
    <row spans="1:2" r="11">
      <c t="s" s="4" r="A11">
        <v>456</v>
      </c>
      <c t="s" s="4" r="B11">
        <v>457</v>
      </c>
    </row>
    <row spans="1:2" r="12">
      <c t="s" s="4" r="A12">
        <v>426</v>
      </c>
    </row>
    <row spans="1:2" r="13">
      <c t="s" s="3" r="A13">
        <v>417</v>
      </c>
    </row>
    <row spans="1:2" r="14">
      <c t="s" s="4" r="A14">
        <v>449</v>
      </c>
      <c t="s" s="4" r="B14">
        <v>428</v>
      </c>
    </row>
    <row spans="1:2" r="15">
      <c t="s" s="4" r="A15">
        <v>458</v>
      </c>
    </row>
    <row spans="1:2" r="16">
      <c t="s" s="3" r="A16">
        <v>417</v>
      </c>
    </row>
    <row spans="1:2" r="17">
      <c t="s" s="4" r="A17">
        <v>451</v>
      </c>
      <c t="s" s="4" r="B17">
        <v>459</v>
      </c>
    </row>
    <row spans="1:2" r="18">
      <c t="s" s="4" r="A18">
        <v>453</v>
      </c>
      <c t="s" s="4" r="B18">
        <v>460</v>
      </c>
    </row>
    <row spans="1:2" r="19">
      <c t="s" s="4" r="A19">
        <v>455</v>
      </c>
      <c t="n" s="6" r="B19">
        <v>2</v>
      </c>
    </row>
    <row spans="1:2" r="20">
      <c t="s" s="4" r="A20">
        <v>456</v>
      </c>
      <c t="s" s="4" r="B20">
        <v>457</v>
      </c>
    </row>
    <row spans="1:2" r="21">
      <c t="s" s="4" r="A21">
        <v>429</v>
      </c>
    </row>
    <row spans="1:2" r="22">
      <c t="s" s="3" r="A22">
        <v>417</v>
      </c>
    </row>
    <row spans="1:2" r="23">
      <c t="s" s="4" r="A23">
        <v>449</v>
      </c>
      <c t="s" s="4" r="B23">
        <v>431</v>
      </c>
    </row>
    <row spans="1:2" r="24">
      <c t="s" s="4" r="A24">
        <v>461</v>
      </c>
    </row>
    <row spans="1:2" r="25">
      <c t="s" s="3" r="A25">
        <v>417</v>
      </c>
    </row>
    <row spans="1:2" r="26">
      <c t="s" s="4" r="A26">
        <v>451</v>
      </c>
      <c t="s" s="4" r="B26">
        <v>462</v>
      </c>
    </row>
    <row spans="1:2" r="27">
      <c t="s" s="4" r="A27">
        <v>455</v>
      </c>
      <c t="n" s="6" r="B27">
        <v>2</v>
      </c>
    </row>
    <row spans="1:2" r="28">
      <c t="s" s="4" r="A28">
        <v>456</v>
      </c>
      <c t="s" s="4" r="B28">
        <v>463</v>
      </c>
    </row>
    <row spans="1:2" r="29">
      <c t="s" s="4" r="A29">
        <v>433</v>
      </c>
    </row>
    <row spans="1:2" r="30">
      <c t="s" s="3" r="A30">
        <v>417</v>
      </c>
    </row>
    <row spans="1:2" r="31">
      <c t="s" s="4" r="A31">
        <v>449</v>
      </c>
      <c t="s" s="4" r="B31">
        <v>435</v>
      </c>
    </row>
    <row spans="1:2" r="32">
      <c t="s" s="4" r="A32">
        <v>464</v>
      </c>
    </row>
    <row spans="1:2" r="33">
      <c t="s" s="3" r="A33">
        <v>417</v>
      </c>
    </row>
    <row spans="1:2" r="34">
      <c t="s" s="4" r="A34">
        <v>451</v>
      </c>
      <c t="s" s="4" r="B34">
        <v>465</v>
      </c>
    </row>
    <row spans="1:2" r="35">
      <c t="s" s="4" r="A35">
        <v>466</v>
      </c>
      <c t="s" s="4" r="B35">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10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s>
  <sheetData>
    <row spans="1:14" r="1">
      <c t="s" s="1" r="A1">
        <v>468</v>
      </c>
      <c t="s" s="2" r="B1">
        <v>469</v>
      </c>
      <c t="s" s="2" r="C1">
        <v>470</v>
      </c>
      <c t="s" s="2" r="D1">
        <v>471</v>
      </c>
      <c t="s" s="2" r="E1">
        <v>472</v>
      </c>
      <c t="s" s="2" r="F1">
        <v>473</v>
      </c>
      <c t="s" s="2" r="G1">
        <v>385</v>
      </c>
      <c t="s" s="2" r="H1">
        <v>474</v>
      </c>
      <c t="s" s="2" r="I1">
        <v>137</v>
      </c>
      <c t="s" s="2" r="J1">
        <v>475</v>
      </c>
      <c t="s" s="2" r="K1">
        <v>476</v>
      </c>
      <c t="s" s="2" r="L1">
        <v>477</v>
      </c>
      <c t="s" s="2" r="M1">
        <v>478</v>
      </c>
      <c t="s" s="2" r="N1">
        <v>479</v>
      </c>
    </row>
    <row spans="1:14" r="2">
      <c t="s" s="3" r="A2">
        <v>417</v>
      </c>
    </row>
    <row spans="1:14" r="3">
      <c t="s" s="4" r="A3">
        <v>480</v>
      </c>
      <c t="s" s="4" r="H3">
        <v>481</v>
      </c>
      <c t="s" s="4" r="I3">
        <v>482</v>
      </c>
    </row>
    <row spans="1:14" r="4">
      <c t="s" s="4" r="A4">
        <v>483</v>
      </c>
      <c t="n" s="7" r="H4">
        <v>509400000</v>
      </c>
    </row>
    <row spans="1:14" r="5">
      <c t="s" s="4" r="A5">
        <v>484</v>
      </c>
      <c t="n" s="6" r="H5">
        <v>458000000</v>
      </c>
    </row>
    <row spans="1:14" r="6">
      <c t="s" s="4" r="A6">
        <v>485</v>
      </c>
      <c t="n" s="6" r="H6">
        <v>550000000</v>
      </c>
    </row>
    <row spans="1:14" r="7">
      <c t="s" s="4" r="A7">
        <v>486</v>
      </c>
      <c t="n" s="6" r="H7">
        <v>200000000</v>
      </c>
    </row>
    <row spans="1:14" r="8">
      <c t="s" s="4" r="A8">
        <v>487</v>
      </c>
      <c t="n" s="6" r="H8">
        <v>400000000</v>
      </c>
    </row>
    <row spans="1:14" r="9">
      <c t="s" s="4" r="A9">
        <v>418</v>
      </c>
      <c t="n" s="7" r="H9">
        <v>2117377000</v>
      </c>
      <c t="n" s="7" r="I9">
        <v>2118000000</v>
      </c>
    </row>
    <row spans="1:14" r="10">
      <c t="s" s="4" r="A10">
        <v>488</v>
      </c>
      <c t="s" s="4" r="H10">
        <v>489</v>
      </c>
    </row>
    <row spans="1:14" r="11">
      <c t="s" s="4" r="A11">
        <v>490</v>
      </c>
      <c t="s" s="4" r="H11">
        <v>491</v>
      </c>
    </row>
    <row spans="1:14" r="12">
      <c t="s" s="4" r="A12">
        <v>492</v>
      </c>
    </row>
    <row spans="1:14" r="13">
      <c t="s" s="3" r="A13">
        <v>417</v>
      </c>
    </row>
    <row spans="1:14" r="14">
      <c t="s" s="4" r="A14">
        <v>418</v>
      </c>
      <c t="n" s="7" r="H14">
        <v>2117377000</v>
      </c>
      <c t="n" s="6" r="I14">
        <v>2118000000</v>
      </c>
    </row>
    <row spans="1:14" r="15">
      <c t="s" s="4" r="A15">
        <v>493</v>
      </c>
    </row>
    <row spans="1:14" r="16">
      <c t="s" s="3" r="A16">
        <v>417</v>
      </c>
    </row>
    <row spans="1:14" r="17">
      <c t="s" s="4" r="A17">
        <v>494</v>
      </c>
      <c t="n" s="7" r="B17">
        <v>35800000</v>
      </c>
      <c t="n" s="7" r="D17">
        <v>150000000</v>
      </c>
      <c t="n" s="7" r="F17">
        <v>70000000</v>
      </c>
      <c t="n" s="6" r="H17">
        <v>35800000</v>
      </c>
      <c t="n" s="6" r="I17">
        <v>220000000</v>
      </c>
    </row>
    <row spans="1:14" r="18">
      <c t="s" s="4" r="A18">
        <v>495</v>
      </c>
    </row>
    <row spans="1:14" r="19">
      <c t="s" s="3" r="A19">
        <v>417</v>
      </c>
    </row>
    <row spans="1:14" r="20">
      <c t="s" s="4" r="A20">
        <v>496</v>
      </c>
      <c t="n" s="7" r="N20">
        <v>25000000</v>
      </c>
    </row>
    <row spans="1:14" r="21">
      <c t="s" s="4" r="A21">
        <v>497</v>
      </c>
    </row>
    <row spans="1:14" r="22">
      <c t="s" s="3" r="A22">
        <v>417</v>
      </c>
    </row>
    <row spans="1:14" r="23">
      <c t="s" s="4" r="A23">
        <v>498</v>
      </c>
      <c t="s" s="4" r="G23">
        <v>499</v>
      </c>
    </row>
    <row spans="1:14" r="24">
      <c t="s" s="4" r="A24">
        <v>500</v>
      </c>
    </row>
    <row spans="1:14" r="25">
      <c t="s" s="3" r="A25">
        <v>417</v>
      </c>
    </row>
    <row spans="1:14" r="26">
      <c t="s" s="4" r="A26">
        <v>498</v>
      </c>
      <c t="s" s="4" r="G26">
        <v>501</v>
      </c>
    </row>
    <row spans="1:14" r="27">
      <c t="s" s="4" r="A27">
        <v>420</v>
      </c>
    </row>
    <row spans="1:14" r="28">
      <c t="s" s="3" r="A28">
        <v>417</v>
      </c>
    </row>
    <row spans="1:14" r="29">
      <c t="s" s="4" r="A29">
        <v>418</v>
      </c>
      <c t="n" s="6" r="H29">
        <v>525000000</v>
      </c>
      <c t="n" s="6" r="I29">
        <v>525000000</v>
      </c>
    </row>
    <row spans="1:14" r="30">
      <c t="s" s="4" r="A30">
        <v>436</v>
      </c>
    </row>
    <row spans="1:14" r="31">
      <c t="s" s="3" r="A31">
        <v>417</v>
      </c>
    </row>
    <row spans="1:14" r="32">
      <c t="s" s="4" r="A32">
        <v>418</v>
      </c>
      <c t="n" s="6" r="H32">
        <v>1408000000</v>
      </c>
      <c t="n" s="6" r="I32">
        <v>1408000000</v>
      </c>
    </row>
    <row spans="1:14" r="33">
      <c t="s" s="4" r="A33">
        <v>502</v>
      </c>
    </row>
    <row spans="1:14" r="34">
      <c t="s" s="3" r="A34">
        <v>417</v>
      </c>
    </row>
    <row spans="1:14" r="35">
      <c t="s" s="4" r="A35">
        <v>418</v>
      </c>
      <c t="n" s="7" r="H35">
        <v>458000000</v>
      </c>
      <c t="n" s="6" r="I35">
        <v>458000000</v>
      </c>
    </row>
    <row spans="1:14" r="36">
      <c t="s" s="4" r="A36">
        <v>503</v>
      </c>
      <c t="s" s="4" r="H36">
        <v>442</v>
      </c>
    </row>
    <row spans="1:14" r="37">
      <c t="s" s="4" r="A37">
        <v>504</v>
      </c>
      <c t="n" s="7" r="H37">
        <v>142000000</v>
      </c>
    </row>
    <row spans="1:14" r="38">
      <c t="s" s="4" r="A38">
        <v>439</v>
      </c>
      <c t="s" s="4" r="H38">
        <v>443</v>
      </c>
    </row>
    <row spans="1:14" r="39">
      <c t="s" s="4" r="A39">
        <v>505</v>
      </c>
      <c t="n" s="11" r="H39">
        <v>0.71</v>
      </c>
    </row>
    <row spans="1:14" r="40">
      <c t="s" s="4" r="A40">
        <v>506</v>
      </c>
      <c t="n" s="11" r="H40">
        <v>0.57</v>
      </c>
    </row>
    <row spans="1:14" r="41">
      <c t="s" s="4" r="A41">
        <v>507</v>
      </c>
      <c t="s" s="4" r="H41">
        <v>508</v>
      </c>
    </row>
    <row spans="1:14" r="42">
      <c t="s" s="4" r="A42">
        <v>509</v>
      </c>
      <c t="n" s="6" r="H42">
        <v>1</v>
      </c>
    </row>
    <row spans="1:14" r="43">
      <c t="s" s="4" r="A43">
        <v>510</v>
      </c>
    </row>
    <row spans="1:14" r="44">
      <c t="s" s="3" r="A44">
        <v>417</v>
      </c>
    </row>
    <row spans="1:14" r="45">
      <c t="s" s="4" r="A45">
        <v>498</v>
      </c>
      <c t="s" s="4" r="H45">
        <v>499</v>
      </c>
    </row>
    <row spans="1:14" r="46">
      <c t="s" s="4" r="A46">
        <v>511</v>
      </c>
    </row>
    <row spans="1:14" r="47">
      <c t="s" s="3" r="A47">
        <v>417</v>
      </c>
    </row>
    <row spans="1:14" r="48">
      <c t="s" s="4" r="A48">
        <v>498</v>
      </c>
      <c t="s" s="4" r="H48">
        <v>501</v>
      </c>
    </row>
    <row spans="1:14" r="49">
      <c t="s" s="4" r="A49">
        <v>512</v>
      </c>
    </row>
    <row spans="1:14" r="50">
      <c t="s" s="3" r="A50">
        <v>417</v>
      </c>
    </row>
    <row spans="1:14" r="51">
      <c t="s" s="4" r="A51">
        <v>418</v>
      </c>
      <c t="n" s="7" r="H51">
        <v>290000000</v>
      </c>
      <c t="n" s="6" r="I51">
        <v>290000000</v>
      </c>
    </row>
    <row spans="1:14" r="52">
      <c t="s" s="4" r="A52">
        <v>503</v>
      </c>
      <c t="s" s="4" r="H52">
        <v>423</v>
      </c>
    </row>
    <row spans="1:14" r="53">
      <c t="s" s="4" r="A53">
        <v>504</v>
      </c>
      <c t="n" s="7" r="H53">
        <v>15000000</v>
      </c>
    </row>
    <row spans="1:14" r="54">
      <c t="s" s="4" r="A54">
        <v>513</v>
      </c>
    </row>
    <row spans="1:14" r="55">
      <c t="s" s="3" r="A55">
        <v>417</v>
      </c>
    </row>
    <row spans="1:14" r="56">
      <c t="s" s="4" r="A56">
        <v>451</v>
      </c>
      <c t="s" s="4" r="H56">
        <v>452</v>
      </c>
    </row>
    <row spans="1:14" r="57">
      <c t="s" s="4" r="A57">
        <v>514</v>
      </c>
      <c t="n" s="6" r="H57">
        <v>2</v>
      </c>
    </row>
    <row spans="1:14" r="58">
      <c t="s" s="4" r="A58">
        <v>515</v>
      </c>
      <c t="s" s="4" r="H58">
        <v>457</v>
      </c>
    </row>
    <row spans="1:14" r="59">
      <c t="s" s="4" r="A59">
        <v>516</v>
      </c>
    </row>
    <row spans="1:14" r="60">
      <c t="s" s="3" r="A60">
        <v>417</v>
      </c>
    </row>
    <row spans="1:14" r="61">
      <c t="s" s="4" r="A61">
        <v>517</v>
      </c>
      <c t="n" s="7" r="C61">
        <v>35000000</v>
      </c>
    </row>
    <row spans="1:14" r="62">
      <c t="s" s="4" r="A62">
        <v>161</v>
      </c>
      <c t="n" s="7" r="C62">
        <v>34600000</v>
      </c>
    </row>
    <row spans="1:14" r="63">
      <c t="s" s="4" r="A63">
        <v>518</v>
      </c>
    </row>
    <row spans="1:14" r="64">
      <c t="s" s="3" r="A64">
        <v>417</v>
      </c>
    </row>
    <row spans="1:14" r="65">
      <c t="s" s="4" r="A65">
        <v>418</v>
      </c>
      <c t="n" s="7" r="H65">
        <v>35000000</v>
      </c>
      <c t="n" s="6" r="I65">
        <v>35000000</v>
      </c>
    </row>
    <row spans="1:14" r="66">
      <c t="s" s="4" r="A66">
        <v>503</v>
      </c>
      <c t="s" s="4" r="H66">
        <v>430</v>
      </c>
    </row>
    <row spans="1:14" r="67">
      <c t="s" s="4" r="A67">
        <v>519</v>
      </c>
    </row>
    <row spans="1:14" r="68">
      <c t="s" s="3" r="A68">
        <v>417</v>
      </c>
    </row>
    <row spans="1:14" r="69">
      <c t="s" s="4" r="A69">
        <v>451</v>
      </c>
      <c t="s" s="4" r="H69">
        <v>462</v>
      </c>
    </row>
    <row spans="1:14" r="70">
      <c t="s" s="4" r="A70">
        <v>514</v>
      </c>
      <c t="n" s="6" r="H70">
        <v>2</v>
      </c>
    </row>
    <row spans="1:14" r="71">
      <c t="s" s="4" r="A71">
        <v>515</v>
      </c>
      <c t="s" s="4" r="H71">
        <v>463</v>
      </c>
    </row>
    <row spans="1:14" r="72">
      <c t="s" s="4" r="A72">
        <v>520</v>
      </c>
    </row>
    <row spans="1:14" r="73">
      <c t="s" s="3" r="A73">
        <v>417</v>
      </c>
    </row>
    <row spans="1:14" r="74">
      <c t="s" s="4" r="A74">
        <v>521</v>
      </c>
      <c t="n" s="7" r="E74">
        <v>4200000</v>
      </c>
    </row>
    <row spans="1:14" r="75">
      <c t="s" s="4" r="A75">
        <v>522</v>
      </c>
      <c t="n" s="6" r="E75">
        <v>3000000</v>
      </c>
    </row>
    <row spans="1:14" r="76">
      <c t="s" s="4" r="A76">
        <v>523</v>
      </c>
      <c t="n" s="6" r="E76">
        <v>500000</v>
      </c>
    </row>
    <row spans="1:14" r="77">
      <c t="s" s="4" r="A77">
        <v>524</v>
      </c>
    </row>
    <row spans="1:14" r="78">
      <c t="s" s="3" r="A78">
        <v>417</v>
      </c>
    </row>
    <row spans="1:14" r="79">
      <c t="s" s="4" r="A79">
        <v>161</v>
      </c>
      <c t="n" s="6" r="E79">
        <v>399400000</v>
      </c>
    </row>
    <row spans="1:14" r="80">
      <c t="s" s="4" r="A80">
        <v>525</v>
      </c>
      <c t="n" s="6" r="E80">
        <v>211800000</v>
      </c>
    </row>
    <row spans="1:14" r="81">
      <c t="s" s="4" r="A81">
        <v>526</v>
      </c>
      <c t="n" s="6" r="E81">
        <v>7700000</v>
      </c>
    </row>
    <row spans="1:14" r="82">
      <c t="s" s="4" r="A82">
        <v>527</v>
      </c>
      <c t="n" s="6" r="E82">
        <v>179900000</v>
      </c>
    </row>
    <row spans="1:14" r="83">
      <c t="s" s="4" r="A83">
        <v>528</v>
      </c>
    </row>
    <row spans="1:14" r="84">
      <c t="s" s="3" r="A84">
        <v>417</v>
      </c>
    </row>
    <row spans="1:14" r="85">
      <c t="s" s="4" r="A85">
        <v>418</v>
      </c>
      <c t="n" s="7" r="H85">
        <v>400000000</v>
      </c>
      <c t="n" s="6" r="I85">
        <v>400000000</v>
      </c>
    </row>
    <row spans="1:14" r="86">
      <c t="s" s="4" r="A86">
        <v>503</v>
      </c>
      <c t="s" s="4" r="H86">
        <v>445</v>
      </c>
    </row>
    <row spans="1:14" r="87">
      <c t="s" s="4" r="A87">
        <v>517</v>
      </c>
      <c t="n" s="7" r="E87">
        <v>400000000</v>
      </c>
    </row>
    <row spans="1:14" r="88">
      <c t="s" s="4" r="A88">
        <v>439</v>
      </c>
      <c t="s" s="4" r="E88">
        <v>446</v>
      </c>
      <c t="s" s="4" r="H88">
        <v>446</v>
      </c>
    </row>
    <row spans="1:14" r="89">
      <c t="s" s="4" r="A89">
        <v>529</v>
      </c>
    </row>
    <row spans="1:14" r="90">
      <c t="s" s="3" r="A90">
        <v>417</v>
      </c>
    </row>
    <row spans="1:14" r="91">
      <c t="s" s="4" r="A91">
        <v>418</v>
      </c>
      <c t="n" s="7" r="H91">
        <v>550000000</v>
      </c>
      <c t="n" s="6" r="I91">
        <v>550000000</v>
      </c>
    </row>
    <row spans="1:14" r="92">
      <c t="s" s="4" r="A92">
        <v>503</v>
      </c>
      <c t="s" s="4" r="H92">
        <v>438</v>
      </c>
    </row>
    <row spans="1:14" r="93">
      <c t="s" s="4" r="A93">
        <v>439</v>
      </c>
      <c t="s" s="4" r="H93">
        <v>440</v>
      </c>
    </row>
    <row spans="1:14" r="94">
      <c t="s" s="4" r="A94">
        <v>530</v>
      </c>
      <c t="n" s="7" r="G94">
        <v>10000000</v>
      </c>
    </row>
    <row spans="1:14" r="95">
      <c t="s" s="4" r="A95">
        <v>531</v>
      </c>
    </row>
    <row spans="1:14" r="96">
      <c t="s" s="3" r="A96">
        <v>417</v>
      </c>
    </row>
    <row spans="1:14" r="97">
      <c t="s" s="4" r="A97">
        <v>532</v>
      </c>
      <c t="n" s="7" r="G97">
        <v>5000000</v>
      </c>
      <c t="n" s="7" r="J97">
        <v>1250000</v>
      </c>
      <c t="n" s="7" r="K97">
        <v>1250000</v>
      </c>
      <c t="n" s="7" r="L97">
        <v>1250000</v>
      </c>
      <c t="n" s="7" r="M97">
        <v>1250000</v>
      </c>
    </row>
    <row spans="1:14" r="98">
      <c t="s" s="4" r="A98">
        <v>533</v>
      </c>
    </row>
    <row spans="1:14" r="99">
      <c t="s" s="3" r="A99">
        <v>417</v>
      </c>
    </row>
    <row spans="1:14" r="100">
      <c t="s" s="4" r="A100">
        <v>534</v>
      </c>
      <c t="n" s="7" r="H100">
        <v>591800000</v>
      </c>
      <c t="n" s="7" r="I100">
        <v>5918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30</v>
      </c>
    </row>
    <row spans="1:3" r="2">
      <c t="s" s="3" r="A2">
        <v>194</v>
      </c>
    </row>
    <row spans="1:3" r="3">
      <c t="n" s="6" r="A3">
        <v>2016</v>
      </c>
      <c t="n" s="7" r="B3">
        <v>751519</v>
      </c>
    </row>
    <row spans="1:3" r="4">
      <c t="n" s="6" r="A4">
        <v>2017</v>
      </c>
      <c t="n" s="6" r="B4">
        <v>589026</v>
      </c>
    </row>
    <row spans="1:3" r="5">
      <c t="n" s="6" r="A5">
        <v>2018</v>
      </c>
      <c t="n" s="6" r="B5">
        <v>204232</v>
      </c>
    </row>
    <row spans="1:3" r="6">
      <c t="n" s="6" r="A6">
        <v>2019</v>
      </c>
      <c t="n" s="6" r="B6">
        <v>4449</v>
      </c>
    </row>
    <row spans="1:3" r="7">
      <c t="n" s="6" r="A7">
        <v>2020</v>
      </c>
      <c t="n" s="6" r="B7">
        <v>168151</v>
      </c>
    </row>
    <row spans="1:3" r="8">
      <c t="s" s="4" r="A8">
        <v>412</v>
      </c>
      <c t="n" s="6" r="B8">
        <v>400000</v>
      </c>
    </row>
    <row spans="1:3" r="9">
      <c t="s" s="4" r="A9">
        <v>112</v>
      </c>
      <c t="n" s="7" r="B9">
        <v>2117377</v>
      </c>
      <c t="n" s="7" r="C9">
        <v>211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30</v>
      </c>
      <c t="s" s="2" r="D2">
        <v>79</v>
      </c>
    </row>
    <row spans="1:4" r="3">
      <c t="s" s="3" r="A3">
        <v>104</v>
      </c>
    </row>
    <row spans="1:4" r="4">
      <c t="s" s="4" r="A4">
        <v>93</v>
      </c>
      <c t="n" s="7" r="B4">
        <v>-40354</v>
      </c>
      <c t="n" s="7" r="C4">
        <v>-52992</v>
      </c>
      <c t="n" s="7" r="D4">
        <v>-15274</v>
      </c>
    </row>
    <row spans="1:4" r="5">
      <c t="s" s="3" r="A5">
        <v>105</v>
      </c>
    </row>
    <row spans="1:4" r="6">
      <c t="s" s="4" r="A6">
        <v>106</v>
      </c>
      <c t="n" s="6" r="B6">
        <v>-1078</v>
      </c>
      <c t="n" s="6" r="C6">
        <v>-5344</v>
      </c>
      <c t="n" s="6" r="D6">
        <v>1007</v>
      </c>
    </row>
    <row spans="1:4" r="7">
      <c t="s" s="4" r="A7">
        <v>107</v>
      </c>
      <c t="n" s="6" r="B7">
        <v>-41432</v>
      </c>
      <c t="n" s="6" r="C7">
        <v>-58336</v>
      </c>
      <c t="n" s="6" r="D7">
        <v>-14267</v>
      </c>
    </row>
    <row spans="1:4" r="8">
      <c t="s" s="4" r="A8">
        <v>108</v>
      </c>
      <c t="n" s="6" r="B8">
        <v>0</v>
      </c>
      <c t="n" s="6" r="C8">
        <v>0</v>
      </c>
      <c t="n" s="6" r="D8">
        <v>-2335</v>
      </c>
    </row>
    <row spans="1:4" r="9">
      <c t="s" s="4" r="A9">
        <v>109</v>
      </c>
      <c t="n" s="6" r="B9">
        <v>18926</v>
      </c>
      <c t="n" s="6" r="C9">
        <v>26176</v>
      </c>
      <c t="n" s="6" r="D9">
        <v>14016</v>
      </c>
    </row>
    <row spans="1:4" r="10">
      <c t="s" s="4" r="A10">
        <v>110</v>
      </c>
      <c t="n" s="7" r="B10">
        <v>-22506</v>
      </c>
      <c t="n" s="7" r="C10">
        <v>-32160</v>
      </c>
      <c t="n" s="7" r="D10">
        <v>-25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536</v>
      </c>
      <c t="s" s="2" r="B1">
        <v>537</v>
      </c>
      <c t="s" s="2" r="C1">
        <v>538</v>
      </c>
      <c t="s" s="2" r="D1">
        <v>539</v>
      </c>
      <c t="s" s="2" r="E1">
        <v>540</v>
      </c>
      <c t="s" s="2" r="F1">
        <v>541</v>
      </c>
      <c t="s" s="2" r="G1">
        <v>542</v>
      </c>
      <c t="s" s="2" r="H1">
        <v>542</v>
      </c>
      <c t="s" s="2" r="I1">
        <v>2</v>
      </c>
      <c t="s" s="2" r="J1">
        <v>30</v>
      </c>
      <c t="s" s="2" r="K1">
        <v>79</v>
      </c>
      <c t="s" s="2" r="L1">
        <v>2</v>
      </c>
      <c t="s" s="2" r="M1">
        <v>543</v>
      </c>
      <c t="s" s="2" r="N1">
        <v>544</v>
      </c>
    </row>
    <row spans="1:14" r="2">
      <c t="s" s="3" r="A2">
        <v>545</v>
      </c>
    </row>
    <row spans="1:14" r="3">
      <c t="s" s="4" r="A3">
        <v>546</v>
      </c>
      <c t="n" s="7" r="I3">
        <v>726595</v>
      </c>
      <c t="n" s="7" r="J3">
        <v>739600</v>
      </c>
      <c t="n" s="7" r="K3">
        <v>911539</v>
      </c>
      <c t="n" s="7" r="L3">
        <v>726595</v>
      </c>
      <c t="n" s="7" r="N3">
        <v>0</v>
      </c>
    </row>
    <row spans="1:14" r="4">
      <c t="s" s="4" r="A4">
        <v>547</v>
      </c>
      <c t="n" s="7" r="G4">
        <v>595000</v>
      </c>
      <c t="n" s="7" r="H4">
        <v>595000</v>
      </c>
    </row>
    <row spans="1:14" r="5">
      <c t="s" s="4" r="A5">
        <v>548</v>
      </c>
      <c t="n" s="6" r="I5">
        <v>3051</v>
      </c>
      <c t="n" s="6" r="J5">
        <v>12769</v>
      </c>
      <c t="n" s="6" r="K5">
        <v>0</v>
      </c>
    </row>
    <row spans="1:14" r="6">
      <c t="s" s="4" r="A6">
        <v>549</v>
      </c>
      <c t="n" s="6" r="J6">
        <v>207231</v>
      </c>
    </row>
    <row spans="1:14" r="7">
      <c t="s" s="4" r="A7">
        <v>550</v>
      </c>
    </row>
    <row spans="1:14" r="8">
      <c t="s" s="3" r="A8">
        <v>545</v>
      </c>
    </row>
    <row spans="1:14" r="9">
      <c t="s" s="4" r="A9">
        <v>496</v>
      </c>
      <c t="n" s="7" r="M9">
        <v>25000</v>
      </c>
    </row>
    <row spans="1:14" r="10">
      <c t="s" s="4" r="A10">
        <v>497</v>
      </c>
    </row>
    <row spans="1:14" r="11">
      <c t="s" s="3" r="A11">
        <v>545</v>
      </c>
    </row>
    <row spans="1:14" r="12">
      <c t="s" s="4" r="A12">
        <v>498</v>
      </c>
      <c t="s" s="4" r="H12">
        <v>499</v>
      </c>
    </row>
    <row spans="1:14" r="13">
      <c t="s" s="4" r="A13">
        <v>500</v>
      </c>
    </row>
    <row spans="1:14" r="14">
      <c t="s" s="3" r="A14">
        <v>545</v>
      </c>
    </row>
    <row spans="1:14" r="15">
      <c t="s" s="4" r="A15">
        <v>498</v>
      </c>
      <c t="s" s="4" r="H15">
        <v>501</v>
      </c>
    </row>
    <row spans="1:14" r="16">
      <c t="s" s="4" r="A16">
        <v>551</v>
      </c>
    </row>
    <row spans="1:14" r="17">
      <c t="s" s="3" r="A17">
        <v>545</v>
      </c>
    </row>
    <row spans="1:14" r="18">
      <c t="s" s="4" r="A18">
        <v>552</v>
      </c>
      <c t="s" s="4" r="G18">
        <v>553</v>
      </c>
    </row>
    <row spans="1:14" r="19">
      <c t="s" s="4" r="A19">
        <v>554</v>
      </c>
    </row>
    <row spans="1:14" r="20">
      <c t="s" s="3" r="A20">
        <v>545</v>
      </c>
    </row>
    <row spans="1:14" r="21">
      <c t="s" s="4" r="A21">
        <v>552</v>
      </c>
      <c t="s" s="4" r="G21">
        <v>555</v>
      </c>
    </row>
    <row spans="1:14" r="22">
      <c t="s" s="4" r="A22">
        <v>556</v>
      </c>
      <c t="s" s="4" r="G22">
        <v>557</v>
      </c>
    </row>
    <row spans="1:14" r="23">
      <c t="s" s="4" r="A23">
        <v>558</v>
      </c>
    </row>
    <row spans="1:14" r="24">
      <c t="s" s="3" r="A24">
        <v>545</v>
      </c>
    </row>
    <row spans="1:14" r="25">
      <c t="s" s="4" r="A25">
        <v>556</v>
      </c>
      <c t="s" s="4" r="G25">
        <v>559</v>
      </c>
    </row>
    <row spans="1:14" r="26">
      <c t="s" s="4" r="A26">
        <v>493</v>
      </c>
    </row>
    <row spans="1:14" r="27">
      <c t="s" s="3" r="A27">
        <v>545</v>
      </c>
    </row>
    <row spans="1:14" r="28">
      <c t="s" s="4" r="A28">
        <v>494</v>
      </c>
      <c t="n" s="7" r="C28">
        <v>35800</v>
      </c>
      <c t="n" s="7" r="E28">
        <v>150000</v>
      </c>
      <c t="n" s="7" r="F28">
        <v>70000</v>
      </c>
      <c t="n" s="6" r="I28">
        <v>35800</v>
      </c>
      <c t="n" s="6" r="J28">
        <v>220000</v>
      </c>
    </row>
    <row spans="1:14" r="29">
      <c t="s" s="4" r="A29">
        <v>546</v>
      </c>
      <c t="n" s="7" r="I29">
        <v>23207</v>
      </c>
      <c t="n" s="7" r="J29">
        <v>50080</v>
      </c>
      <c t="n" s="7" r="K29">
        <v>257780</v>
      </c>
      <c t="n" s="7" r="L29">
        <v>23207</v>
      </c>
      <c t="n" s="6" r="N29">
        <v>0</v>
      </c>
    </row>
    <row spans="1:14" r="30">
      <c t="s" s="4" r="A30">
        <v>560</v>
      </c>
      <c t="n" s="7" r="G30">
        <v>240000</v>
      </c>
      <c t="n" s="7" r="H30">
        <v>240000</v>
      </c>
    </row>
    <row spans="1:14" r="31">
      <c t="s" s="4" r="A31">
        <v>561</v>
      </c>
      <c t="s" s="4" r="G31">
        <v>562</v>
      </c>
    </row>
    <row spans="1:14" r="32">
      <c t="s" s="4" r="A32">
        <v>548</v>
      </c>
      <c t="n" s="6" r="C32">
        <v>3100</v>
      </c>
      <c t="n" s="6" r="E32">
        <v>5500</v>
      </c>
      <c t="n" s="6" r="F32">
        <v>7300</v>
      </c>
    </row>
    <row spans="1:14" r="33">
      <c t="s" s="4" r="A33">
        <v>549</v>
      </c>
      <c t="n" s="7" r="C33">
        <v>32800</v>
      </c>
      <c t="n" s="7" r="E33">
        <v>144500</v>
      </c>
      <c t="n" s="7" r="F33">
        <v>62700</v>
      </c>
    </row>
    <row spans="1:14" r="34">
      <c t="s" s="4" r="A34">
        <v>563</v>
      </c>
    </row>
    <row spans="1:14" r="35">
      <c t="s" s="3" r="A35">
        <v>545</v>
      </c>
    </row>
    <row spans="1:14" r="36">
      <c t="s" s="4" r="A36">
        <v>564</v>
      </c>
      <c t="s" s="4" r="G36">
        <v>565</v>
      </c>
    </row>
    <row spans="1:14" r="37">
      <c t="s" s="4" r="A37">
        <v>64</v>
      </c>
    </row>
    <row spans="1:14" r="38">
      <c t="s" s="3" r="A38">
        <v>545</v>
      </c>
    </row>
    <row spans="1:14" r="39">
      <c t="s" s="4" r="A39">
        <v>566</v>
      </c>
      <c t="n" s="6" r="I39">
        <v>10000000</v>
      </c>
      <c t="n" s="6" r="L39">
        <v>10000000</v>
      </c>
    </row>
    <row spans="1:14" r="40">
      <c t="s" s="4" r="A40">
        <v>75</v>
      </c>
      <c t="n" s="8" r="I40">
        <v>0.01</v>
      </c>
      <c t="n" s="8" r="J40">
        <v>0.01</v>
      </c>
      <c t="n" s="8" r="L40">
        <v>0.01</v>
      </c>
    </row>
    <row spans="1:14" r="41">
      <c t="s" s="4" r="A41">
        <v>567</v>
      </c>
      <c t="n" s="7" r="I41">
        <v>25</v>
      </c>
      <c t="n" s="7" r="L41">
        <v>25</v>
      </c>
    </row>
    <row spans="1:14" r="42">
      <c t="s" s="4" r="A42">
        <v>77</v>
      </c>
      <c t="n" s="6" r="I42">
        <v>9730370</v>
      </c>
      <c t="n" s="6" r="J42">
        <v>9730370</v>
      </c>
      <c t="n" s="6" r="L42">
        <v>9730370</v>
      </c>
    </row>
    <row spans="1:14" r="43">
      <c t="s" s="4" r="A43">
        <v>76</v>
      </c>
      <c t="n" s="6" r="I43">
        <v>9730370</v>
      </c>
      <c t="n" s="6" r="J43">
        <v>9730370</v>
      </c>
      <c t="n" s="6" r="L43">
        <v>9730370</v>
      </c>
    </row>
    <row spans="1:14" r="44">
      <c t="s" s="4" r="A44">
        <v>568</v>
      </c>
      <c t="n" s="8" r="D44">
        <v>2.25</v>
      </c>
      <c t="n" s="7" r="J44">
        <v>0</v>
      </c>
      <c t="n" s="7" r="K44">
        <v>0</v>
      </c>
    </row>
    <row spans="1:14" r="45">
      <c t="s" s="4" r="A45">
        <v>569</v>
      </c>
      <c t="n" s="12" r="I45">
        <v>1.90625</v>
      </c>
    </row>
    <row spans="1:14" r="46">
      <c t="s" s="4" r="A46">
        <v>570</v>
      </c>
      <c t="n" s="7" r="L46">
        <v>111000</v>
      </c>
    </row>
    <row spans="1:14" r="47">
      <c t="s" s="4" r="A47">
        <v>571</v>
      </c>
      <c t="n" s="7" r="I47">
        <v>25</v>
      </c>
      <c t="n" s="7" r="L47">
        <v>25</v>
      </c>
    </row>
    <row spans="1:14" r="48">
      <c t="s" s="4" r="A48">
        <v>546</v>
      </c>
      <c t="n" s="7" r="I48">
        <v>354304</v>
      </c>
      <c t="n" s="7" r="J48">
        <v>357649</v>
      </c>
      <c t="n" s="7" r="K48">
        <v>339101</v>
      </c>
      <c t="n" s="7" r="L48">
        <v>354304</v>
      </c>
      <c t="n" s="6" r="N48">
        <v>0</v>
      </c>
    </row>
    <row spans="1:14" r="49">
      <c t="s" s="4" r="A49">
        <v>572</v>
      </c>
    </row>
    <row spans="1:14" r="50">
      <c t="s" s="3" r="A50">
        <v>545</v>
      </c>
    </row>
    <row spans="1:14" r="51">
      <c t="s" s="4" r="A51">
        <v>76</v>
      </c>
      <c t="n" s="6" r="G51">
        <v>9730370</v>
      </c>
      <c t="n" s="6" r="H51">
        <v>9730370</v>
      </c>
    </row>
    <row spans="1:14" r="52">
      <c t="s" s="4" r="A52">
        <v>573</v>
      </c>
      <c t="n" s="7" r="G52">
        <v>26</v>
      </c>
      <c t="n" s="7" r="H52">
        <v>26</v>
      </c>
    </row>
    <row spans="1:14" r="53">
      <c t="s" s="4" r="A53">
        <v>574</v>
      </c>
    </row>
    <row spans="1:14" r="54">
      <c t="s" s="3" r="A54">
        <v>545</v>
      </c>
    </row>
    <row spans="1:14" r="55">
      <c t="s" s="4" r="A55">
        <v>77</v>
      </c>
      <c t="n" s="6" r="I55">
        <v>9357469</v>
      </c>
      <c t="n" s="6" r="J55">
        <v>9357469</v>
      </c>
      <c t="n" s="6" r="L55">
        <v>9357469</v>
      </c>
    </row>
    <row spans="1:14" r="56">
      <c t="s" s="4" r="A56">
        <v>575</v>
      </c>
    </row>
    <row spans="1:14" r="57">
      <c t="s" s="3" r="A57">
        <v>545</v>
      </c>
    </row>
    <row spans="1:14" r="58">
      <c t="s" s="4" r="A58">
        <v>77</v>
      </c>
      <c t="n" s="6" r="I58">
        <v>372901</v>
      </c>
      <c t="n" s="6" r="J58">
        <v>372901</v>
      </c>
      <c t="n" s="6" r="L58">
        <v>372901</v>
      </c>
    </row>
    <row spans="1:14" r="59">
      <c t="s" s="4" r="A59">
        <v>576</v>
      </c>
    </row>
    <row spans="1:14" r="60">
      <c t="s" s="3" r="A60">
        <v>545</v>
      </c>
    </row>
    <row spans="1:14" r="61">
      <c t="s" s="4" r="A61">
        <v>577</v>
      </c>
      <c t="n" s="8" r="B61">
        <v>2.25</v>
      </c>
    </row>
    <row spans="1:14" r="62">
      <c t="s" s="4" r="A62">
        <v>578</v>
      </c>
      <c t="n" s="7" r="B62">
        <v>21900</v>
      </c>
    </row>
    <row spans="1:14" r="63">
      <c t="s" s="4" r="A63">
        <v>551</v>
      </c>
    </row>
    <row spans="1:14" r="64">
      <c t="s" s="3" r="A64">
        <v>545</v>
      </c>
    </row>
    <row spans="1:14" r="65">
      <c t="s" s="4" r="A65">
        <v>570</v>
      </c>
      <c t="n" s="7" r="L65">
        <v>123400</v>
      </c>
    </row>
    <row spans="1:14" r="66">
      <c t="s" s="4" r="A66">
        <v>546</v>
      </c>
      <c t="n" s="7" r="I66">
        <v>349084</v>
      </c>
      <c t="n" s="7" r="J66">
        <v>331871</v>
      </c>
      <c t="n" s="7" r="K66">
        <v>314658</v>
      </c>
      <c t="n" s="6" r="L66">
        <v>349084</v>
      </c>
      <c t="n" s="7" r="N66">
        <v>0</v>
      </c>
    </row>
    <row spans="1:14" r="67">
      <c t="s" s="4" r="A67">
        <v>560</v>
      </c>
      <c t="n" s="7" r="G67">
        <v>225700</v>
      </c>
      <c t="n" s="7" r="H67">
        <v>225700</v>
      </c>
    </row>
    <row spans="1:14" r="68">
      <c t="s" s="4" r="A68">
        <v>579</v>
      </c>
      <c t="n" s="7" r="I68">
        <v>225700</v>
      </c>
      <c t="n" s="7" r="L68">
        <v>2257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0</v>
      </c>
      <c t="s" s="2" r="B1">
        <v>1</v>
      </c>
    </row>
    <row spans="1:4" r="2">
      <c t="s" s="2" r="B2">
        <v>2</v>
      </c>
      <c t="s" s="2" r="C2">
        <v>30</v>
      </c>
      <c t="s" s="2" r="D2">
        <v>79</v>
      </c>
    </row>
    <row spans="1:4" r="3">
      <c t="s" s="3" r="A3">
        <v>581</v>
      </c>
    </row>
    <row spans="1:4" r="4">
      <c t="s" s="4" r="A4">
        <v>582</v>
      </c>
      <c t="n" s="7" r="B4">
        <v>739600</v>
      </c>
      <c t="n" s="7" r="C4">
        <v>911539</v>
      </c>
      <c t="n" s="7" r="D4">
        <v>0</v>
      </c>
    </row>
    <row spans="1:4" r="5">
      <c t="s" s="4" r="A5">
        <v>583</v>
      </c>
      <c t="n" s="6" r="B5">
        <v>38082</v>
      </c>
      <c t="n" s="6" r="C5">
        <v>45805</v>
      </c>
      <c t="n" s="6" r="D5">
        <v>10950</v>
      </c>
    </row>
    <row spans="1:4" r="6">
      <c t="s" s="4" r="A6">
        <v>98</v>
      </c>
      <c t="n" s="6" r="B6">
        <v>6626</v>
      </c>
      <c t="n" s="6" r="C6">
        <v>2256</v>
      </c>
      <c t="n" s="6" r="D6">
        <v>158552</v>
      </c>
    </row>
    <row spans="1:4" r="7">
      <c t="s" s="4" r="A7">
        <v>584</v>
      </c>
      <c t="n" s="6" r="B7">
        <v>-21893</v>
      </c>
    </row>
    <row spans="1:4" r="8">
      <c t="s" s="4" r="A8">
        <v>585</v>
      </c>
      <c t="n" s="6" r="B8">
        <v>-35820</v>
      </c>
      <c t="n" s="6" r="C8">
        <v>-220000</v>
      </c>
    </row>
    <row spans="1:4" r="9">
      <c t="s" s="4" r="A9">
        <v>586</v>
      </c>
      <c t="n" s="6" r="B9">
        <v>726595</v>
      </c>
      <c t="n" s="6" r="C9">
        <v>739600</v>
      </c>
      <c t="n" s="6" r="D9">
        <v>911539</v>
      </c>
    </row>
    <row spans="1:4" r="10">
      <c t="s" s="4" r="A10">
        <v>64</v>
      </c>
    </row>
    <row spans="1:4" r="11">
      <c t="s" s="3" r="A11">
        <v>581</v>
      </c>
    </row>
    <row spans="1:4" r="12">
      <c t="s" s="4" r="A12">
        <v>582</v>
      </c>
      <c t="n" s="7" r="B12">
        <v>357649</v>
      </c>
      <c t="n" s="7" r="C12">
        <v>339101</v>
      </c>
      <c t="n" s="7" r="D12">
        <v>0</v>
      </c>
    </row>
    <row spans="1:4" r="13">
      <c t="s" s="4" r="A13">
        <v>587</v>
      </c>
      <c t="n" s="6" r="B13">
        <v>9730370</v>
      </c>
      <c t="n" s="6" r="C13">
        <v>9730370</v>
      </c>
      <c t="n" s="6" r="D13">
        <v>0</v>
      </c>
    </row>
    <row spans="1:4" r="14">
      <c t="s" s="4" r="A14">
        <v>588</v>
      </c>
      <c t="n" s="7" r="D14">
        <v>252990</v>
      </c>
    </row>
    <row spans="1:4" r="15">
      <c t="s" s="4" r="A15">
        <v>589</v>
      </c>
      <c t="n" s="6" r="D15">
        <v>9730370</v>
      </c>
    </row>
    <row spans="1:4" r="16">
      <c t="s" s="4" r="A16">
        <v>583</v>
      </c>
      <c t="n" s="7" r="B16">
        <v>18548</v>
      </c>
      <c t="n" s="7" r="C16">
        <v>18548</v>
      </c>
      <c t="n" s="7" r="D16">
        <v>3864</v>
      </c>
    </row>
    <row spans="1:4" r="17">
      <c t="s" s="4" r="A17">
        <v>98</v>
      </c>
      <c t="n" s="6" r="D17">
        <v>82247</v>
      </c>
    </row>
    <row spans="1:4" r="18">
      <c t="s" s="4" r="A18">
        <v>584</v>
      </c>
      <c t="n" s="6" r="B18">
        <v>-21893</v>
      </c>
    </row>
    <row spans="1:4" r="19">
      <c t="s" s="4" r="A19">
        <v>586</v>
      </c>
      <c t="n" s="7" r="B19">
        <v>354304</v>
      </c>
      <c t="n" s="7" r="C19">
        <v>357649</v>
      </c>
      <c t="n" s="7" r="D19">
        <v>339101</v>
      </c>
    </row>
    <row spans="1:4" r="20">
      <c t="s" s="4" r="A20">
        <v>590</v>
      </c>
      <c t="n" s="6" r="B20">
        <v>9730370</v>
      </c>
      <c t="n" s="6" r="C20">
        <v>9730370</v>
      </c>
      <c t="n" s="6" r="D20">
        <v>9730370</v>
      </c>
    </row>
    <row spans="1:4" r="21">
      <c t="s" s="4" r="A21">
        <v>551</v>
      </c>
    </row>
    <row spans="1:4" r="22">
      <c t="s" s="3" r="A22">
        <v>581</v>
      </c>
    </row>
    <row spans="1:4" r="23">
      <c t="s" s="4" r="A23">
        <v>582</v>
      </c>
      <c t="n" s="7" r="B23">
        <v>331871</v>
      </c>
      <c t="n" s="7" r="C23">
        <v>314658</v>
      </c>
      <c t="n" s="7" r="D23">
        <v>0</v>
      </c>
    </row>
    <row spans="1:4" r="24">
      <c t="s" s="4" r="A24">
        <v>588</v>
      </c>
      <c t="n" s="6" r="D24">
        <v>234767</v>
      </c>
    </row>
    <row spans="1:4" r="25">
      <c t="s" s="4" r="A25">
        <v>583</v>
      </c>
      <c t="n" s="6" r="B25">
        <v>17213</v>
      </c>
      <c t="n" s="6" r="C25">
        <v>17213</v>
      </c>
      <c t="n" s="6" r="D25">
        <v>3586</v>
      </c>
    </row>
    <row spans="1:4" r="26">
      <c t="s" s="4" r="A26">
        <v>98</v>
      </c>
      <c t="n" s="6" r="D26">
        <v>76305</v>
      </c>
    </row>
    <row spans="1:4" r="27">
      <c t="s" s="4" r="A27">
        <v>586</v>
      </c>
      <c t="n" s="6" r="B27">
        <v>349084</v>
      </c>
      <c t="n" s="6" r="C27">
        <v>331871</v>
      </c>
      <c t="n" s="6" r="D27">
        <v>314658</v>
      </c>
    </row>
    <row spans="1:4" r="28">
      <c t="s" s="4" r="A28">
        <v>493</v>
      </c>
    </row>
    <row spans="1:4" r="29">
      <c t="s" s="3" r="A29">
        <v>581</v>
      </c>
    </row>
    <row spans="1:4" r="30">
      <c t="s" s="4" r="A30">
        <v>582</v>
      </c>
      <c t="n" s="6" r="B30">
        <v>50080</v>
      </c>
      <c t="n" s="6" r="C30">
        <v>257780</v>
      </c>
      <c t="n" s="6" r="D30">
        <v>0</v>
      </c>
    </row>
    <row spans="1:4" r="31">
      <c t="s" s="4" r="A31">
        <v>588</v>
      </c>
      <c t="n" s="6" r="D31">
        <v>254280</v>
      </c>
    </row>
    <row spans="1:4" r="32">
      <c t="s" s="4" r="A32">
        <v>583</v>
      </c>
      <c t="n" s="6" r="B32">
        <v>2321</v>
      </c>
      <c t="n" s="6" r="C32">
        <v>10044</v>
      </c>
      <c t="n" s="6" r="D32">
        <v>3500</v>
      </c>
    </row>
    <row spans="1:4" r="33">
      <c t="s" s="4" r="A33">
        <v>98</v>
      </c>
      <c t="n" s="6" r="B33">
        <v>6626</v>
      </c>
      <c t="n" s="6" r="C33">
        <v>2256</v>
      </c>
    </row>
    <row spans="1:4" r="34">
      <c t="s" s="4" r="A34">
        <v>585</v>
      </c>
      <c t="n" s="6" r="B34">
        <v>-35820</v>
      </c>
      <c t="n" s="6" r="C34">
        <v>-220000</v>
      </c>
    </row>
    <row spans="1:4" r="35">
      <c t="s" s="4" r="A35">
        <v>586</v>
      </c>
      <c t="n" s="7" r="B35">
        <v>23207</v>
      </c>
      <c t="n" s="7" r="C35">
        <v>50080</v>
      </c>
      <c t="n" s="7" r="D35">
        <v>2577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s="1" r="A1">
        <v>591</v>
      </c>
      <c t="s" s="2" r="B1">
        <v>592</v>
      </c>
      <c t="s" s="2" r="C1">
        <v>2</v>
      </c>
      <c t="s" s="2" r="D1">
        <v>30</v>
      </c>
      <c t="s" s="2" r="E1">
        <v>79</v>
      </c>
    </row>
    <row spans="1:5" r="2">
      <c t="s" s="3" r="A2">
        <v>545</v>
      </c>
    </row>
    <row spans="1:5" r="3">
      <c t="s" s="4" r="A3">
        <v>593</v>
      </c>
      <c t="n" s="6" r="C3">
        <v>1000000</v>
      </c>
    </row>
    <row spans="1:5" r="4">
      <c t="s" s="4" r="A4">
        <v>68</v>
      </c>
      <c t="n" s="8" r="C4">
        <v>0.01</v>
      </c>
      <c t="n" s="8" r="D4">
        <v>0.01</v>
      </c>
    </row>
    <row spans="1:5" r="5">
      <c t="s" s="4" r="A5">
        <v>69</v>
      </c>
      <c t="n" s="6" r="C5">
        <v>1000</v>
      </c>
      <c t="n" s="6" r="D5">
        <v>1000</v>
      </c>
    </row>
    <row spans="1:5" r="6">
      <c t="s" s="4" r="A6">
        <v>70</v>
      </c>
      <c t="n" s="6" r="C6">
        <v>1000</v>
      </c>
      <c t="n" s="6" r="D6">
        <v>1000</v>
      </c>
    </row>
    <row spans="1:5" r="7">
      <c t="s" s="4" r="A7">
        <v>594</v>
      </c>
      <c t="n" s="7" r="C7">
        <v>0</v>
      </c>
      <c t="n" s="7" r="D7">
        <v>0</v>
      </c>
      <c t="n" s="7" r="E7">
        <v>0</v>
      </c>
    </row>
    <row spans="1:5" r="8">
      <c t="s" s="4" r="A8">
        <v>595</v>
      </c>
    </row>
    <row spans="1:5" r="9">
      <c t="s" s="3" r="A9">
        <v>545</v>
      </c>
    </row>
    <row spans="1:5" r="10">
      <c t="s" s="4" r="A10">
        <v>596</v>
      </c>
      <c t="n" s="7" r="B10">
        <v>1000</v>
      </c>
      <c t="n" s="7" r="E10">
        <v>27000</v>
      </c>
    </row>
    <row spans="1:5" r="11">
      <c t="s" s="4" r="A11">
        <v>69</v>
      </c>
      <c t="n" s="6" r="B11">
        <v>1000</v>
      </c>
    </row>
    <row spans="1:5" r="12">
      <c t="s" s="4" r="A12">
        <v>70</v>
      </c>
      <c t="n" s="6" r="C12">
        <v>1000</v>
      </c>
      <c t="n" s="6" r="D12">
        <v>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v>
      </c>
      <c t="s" s="2" r="C2">
        <v>30</v>
      </c>
      <c t="s" s="2" r="D2">
        <v>79</v>
      </c>
    </row>
    <row spans="1:4" r="3">
      <c t="s" s="3" r="A3">
        <v>598</v>
      </c>
    </row>
    <row spans="1:4" r="4">
      <c t="s" s="4" r="A4">
        <v>599</v>
      </c>
      <c t="n" s="7" r="B4">
        <v>-98398</v>
      </c>
      <c t="n" s="7" r="C4">
        <v>7999</v>
      </c>
      <c t="n" s="7" r="D4">
        <v>508703</v>
      </c>
    </row>
    <row spans="1:4" r="5">
      <c t="s" s="4" r="A5">
        <v>600</v>
      </c>
      <c t="n" s="6" r="B5">
        <v>-184537</v>
      </c>
      <c t="n" s="6" r="C5">
        <v>-98398</v>
      </c>
      <c t="n" s="6" r="D5">
        <v>7999</v>
      </c>
    </row>
    <row spans="1:4" r="6">
      <c t="s" s="4" r="A6">
        <v>205</v>
      </c>
    </row>
    <row spans="1:4" r="7">
      <c t="s" s="3" r="A7">
        <v>598</v>
      </c>
    </row>
    <row spans="1:4" r="8">
      <c t="s" s="4" r="A8">
        <v>599</v>
      </c>
      <c t="n" s="6" r="B8">
        <v>-4337</v>
      </c>
      <c t="n" s="6" r="C8">
        <v>1007</v>
      </c>
      <c t="n" s="6" r="D8">
        <v>0</v>
      </c>
    </row>
    <row spans="1:4" r="9">
      <c t="s" s="4" r="A9">
        <v>601</v>
      </c>
      <c t="n" s="6" r="B9">
        <v>-1078</v>
      </c>
      <c t="n" s="6" r="C9">
        <v>-5344</v>
      </c>
      <c t="n" s="6" r="D9">
        <v>1007</v>
      </c>
    </row>
    <row spans="1:4" r="10">
      <c t="s" s="4" r="A10">
        <v>602</v>
      </c>
      <c t="n" s="6" r="B10">
        <v>0</v>
      </c>
      <c t="n" s="6" r="C10">
        <v>0</v>
      </c>
      <c t="n" s="6" r="D10">
        <v>0</v>
      </c>
    </row>
    <row spans="1:4" r="11">
      <c t="s" s="4" r="A11">
        <v>603</v>
      </c>
      <c t="n" s="6" r="B11">
        <v>-1078</v>
      </c>
      <c t="n" s="6" r="C11">
        <v>-5344</v>
      </c>
      <c t="n" s="6" r="D11">
        <v>1007</v>
      </c>
    </row>
    <row spans="1:4" r="12">
      <c t="s" s="4" r="A12">
        <v>600</v>
      </c>
      <c t="n" s="7" r="B12">
        <v>-5415</v>
      </c>
      <c t="n" s="7" r="C12">
        <v>-4337</v>
      </c>
      <c t="n" s="7" r="D12">
        <v>10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4</v>
      </c>
      <c t="s" s="2" r="B1">
        <v>2</v>
      </c>
      <c t="s" s="2" r="C1">
        <v>30</v>
      </c>
      <c t="s" s="2" r="D1">
        <v>79</v>
      </c>
    </row>
    <row spans="1:4" r="2">
      <c t="s" s="4" r="A2">
        <v>605</v>
      </c>
    </row>
    <row spans="1:4" r="3">
      <c t="s" s="3" r="A3">
        <v>606</v>
      </c>
    </row>
    <row spans="1:4" r="4">
      <c t="s" s="4" r="A4">
        <v>607</v>
      </c>
      <c t="n" s="7" r="B4">
        <v>-5415</v>
      </c>
      <c t="n" s="7" r="C4">
        <v>-4337</v>
      </c>
      <c t="n" s="7" r="D4">
        <v>1007</v>
      </c>
    </row>
    <row spans="1:4" r="5">
      <c t="s" s="4" r="A5">
        <v>608</v>
      </c>
    </row>
    <row spans="1:4" r="6">
      <c t="s" s="3" r="A6">
        <v>606</v>
      </c>
    </row>
    <row spans="1:4" r="7">
      <c t="s" s="4" r="A7">
        <v>607</v>
      </c>
      <c t="n" s="6" r="B7">
        <v>0</v>
      </c>
      <c t="n" s="6" r="C7">
        <v>0</v>
      </c>
      <c t="n" s="6" r="D7">
        <v>0</v>
      </c>
    </row>
    <row spans="1:4" r="8">
      <c t="s" s="4" r="A8">
        <v>609</v>
      </c>
    </row>
    <row spans="1:4" r="9">
      <c t="s" s="3" r="A9">
        <v>606</v>
      </c>
    </row>
    <row spans="1:4" r="10">
      <c t="s" s="4" r="A10">
        <v>607</v>
      </c>
      <c t="n" s="6" r="B10">
        <v>-5415</v>
      </c>
      <c t="n" s="6" r="C10">
        <v>-4337</v>
      </c>
      <c t="n" s="6" r="D10">
        <v>1007</v>
      </c>
    </row>
    <row spans="1:4" r="11">
      <c t="s" s="4" r="A11">
        <v>610</v>
      </c>
    </row>
    <row spans="1:4" r="12">
      <c t="s" s="3" r="A12">
        <v>606</v>
      </c>
    </row>
    <row spans="1:4" r="13">
      <c t="s" s="4" r="A13">
        <v>607</v>
      </c>
      <c t="n" s="6" r="B13">
        <v>0</v>
      </c>
      <c t="n" s="6" r="C13">
        <v>0</v>
      </c>
      <c t="n" s="6" r="D13">
        <v>0</v>
      </c>
    </row>
    <row spans="1:4" r="14">
      <c t="s" s="4" r="A14">
        <v>611</v>
      </c>
    </row>
    <row spans="1:4" r="15">
      <c t="s" s="3" r="A15">
        <v>606</v>
      </c>
    </row>
    <row spans="1:4" r="16">
      <c t="s" s="4" r="A16">
        <v>612</v>
      </c>
      <c t="n" s="6" r="B16">
        <v>19</v>
      </c>
      <c t="n" s="6" r="C16">
        <v>190</v>
      </c>
      <c t="n" s="6" r="D16">
        <v>1600</v>
      </c>
    </row>
    <row spans="1:4" r="17">
      <c t="s" s="4" r="A17">
        <v>613</v>
      </c>
    </row>
    <row spans="1:4" r="18">
      <c t="s" s="3" r="A18">
        <v>606</v>
      </c>
    </row>
    <row spans="1:4" r="19">
      <c t="s" s="4" r="A19">
        <v>612</v>
      </c>
      <c t="n" s="6" r="B19">
        <v>0</v>
      </c>
      <c t="n" s="6" r="C19">
        <v>0</v>
      </c>
      <c t="n" s="6" r="D19">
        <v>0</v>
      </c>
    </row>
    <row spans="1:4" r="20">
      <c t="s" s="4" r="A20">
        <v>614</v>
      </c>
    </row>
    <row spans="1:4" r="21">
      <c t="s" s="3" r="A21">
        <v>606</v>
      </c>
    </row>
    <row spans="1:4" r="22">
      <c t="s" s="4" r="A22">
        <v>612</v>
      </c>
      <c t="n" s="6" r="B22">
        <v>19</v>
      </c>
      <c t="n" s="6" r="C22">
        <v>190</v>
      </c>
      <c t="n" s="6" r="D22">
        <v>1600</v>
      </c>
    </row>
    <row spans="1:4" r="23">
      <c t="s" s="4" r="A23">
        <v>615</v>
      </c>
    </row>
    <row spans="1:4" r="24">
      <c t="s" s="3" r="A24">
        <v>606</v>
      </c>
    </row>
    <row spans="1:4" r="25">
      <c t="s" s="4" r="A25">
        <v>612</v>
      </c>
      <c t="n" s="7" r="B25">
        <v>0</v>
      </c>
      <c t="n" s="7" r="C25">
        <v>0</v>
      </c>
      <c t="n" s="7" r="D25">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6</v>
      </c>
      <c t="s" s="2" r="B1">
        <v>2</v>
      </c>
      <c t="s" s="2" r="C1">
        <v>30</v>
      </c>
      <c t="s" s="2" r="D1">
        <v>79</v>
      </c>
    </row>
    <row spans="1:4" r="2">
      <c t="s" s="3" r="A2">
        <v>617</v>
      </c>
    </row>
    <row spans="1:4" r="3">
      <c t="s" s="4" r="A3">
        <v>607</v>
      </c>
      <c t="n" s="7" r="B3">
        <v>-5415</v>
      </c>
      <c t="n" s="7" r="C3">
        <v>-4337</v>
      </c>
      <c t="n" s="7" r="D3">
        <v>1007</v>
      </c>
    </row>
    <row spans="1:4" r="4">
      <c t="s" s="4" r="A4">
        <v>618</v>
      </c>
    </row>
    <row spans="1:4" r="5">
      <c t="s" s="3" r="A5">
        <v>617</v>
      </c>
    </row>
    <row spans="1:4" r="6">
      <c t="s" s="4" r="A6">
        <v>607</v>
      </c>
      <c t="n" s="7" r="B6">
        <v>-5415</v>
      </c>
      <c t="n" s="7" r="C6">
        <v>-43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v>
      </c>
      <c t="s" s="2" r="C2">
        <v>30</v>
      </c>
      <c t="s" s="2" r="D2">
        <v>79</v>
      </c>
    </row>
    <row spans="1:4" r="3">
      <c t="s" s="3" r="A3">
        <v>620</v>
      </c>
    </row>
    <row spans="1:4" r="4">
      <c t="s" s="4" r="A4">
        <v>621</v>
      </c>
      <c t="n" s="7" r="B4">
        <v>-1078</v>
      </c>
      <c t="n" s="7" r="C4">
        <v>-5344</v>
      </c>
      <c t="n" s="7" r="D4">
        <v>1007</v>
      </c>
    </row>
    <row spans="1:4" r="5">
      <c t="s" s="4" r="A5">
        <v>622</v>
      </c>
      <c t="n" s="7" r="B5">
        <v>0</v>
      </c>
      <c t="n" s="7" r="C5">
        <v>0</v>
      </c>
      <c t="n" s="7" r="D5">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0</v>
      </c>
    </row>
    <row spans="1:3" r="2">
      <c t="s" s="4" r="A2">
        <v>624</v>
      </c>
    </row>
    <row spans="1:3" r="3">
      <c t="s" s="3" r="A3">
        <v>606</v>
      </c>
    </row>
    <row spans="1:3" r="4">
      <c t="s" s="4" r="A4">
        <v>625</v>
      </c>
      <c t="n" s="7" r="B4">
        <v>185000000</v>
      </c>
      <c t="n" s="7" r="C4">
        <v>185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2</v>
      </c>
      <c t="s" s="2" r="C1">
        <v>30</v>
      </c>
    </row>
    <row spans="1:3" r="2">
      <c t="s" s="3" r="A2">
        <v>620</v>
      </c>
    </row>
    <row spans="1:3" r="3">
      <c t="s" s="4" r="A3">
        <v>625</v>
      </c>
      <c t="n" s="7" r="B3">
        <v>490000</v>
      </c>
      <c t="n" s="7" r="C3">
        <v>490000</v>
      </c>
    </row>
    <row spans="1:3" r="4">
      <c t="s" s="4" r="A4">
        <v>627</v>
      </c>
    </row>
    <row spans="1:3" r="5">
      <c t="s" s="3" r="A5">
        <v>620</v>
      </c>
    </row>
    <row spans="1:3" r="6">
      <c t="s" s="4" r="A6">
        <v>625</v>
      </c>
      <c t="n" s="6" r="B6">
        <v>290000</v>
      </c>
      <c t="n" s="6" r="C6">
        <v>290000</v>
      </c>
    </row>
    <row spans="1:3" r="7">
      <c t="s" s="4" r="A7">
        <v>628</v>
      </c>
    </row>
    <row spans="1:3" r="8">
      <c t="s" s="3" r="A8">
        <v>620</v>
      </c>
    </row>
    <row spans="1:3" r="9">
      <c t="s" s="4" r="A9">
        <v>625</v>
      </c>
      <c t="n" s="7" r="B9">
        <v>200000</v>
      </c>
      <c t="n" s="7" r="C9">
        <v>2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0</v>
      </c>
    </row>
    <row spans="1:3" r="2">
      <c t="s" s="3" r="A2">
        <v>606</v>
      </c>
    </row>
    <row spans="1:3" r="3">
      <c t="s" s="4" r="A3">
        <v>391</v>
      </c>
      <c t="n" s="7" r="B3">
        <v>2117377</v>
      </c>
      <c t="n" s="7" r="C3">
        <v>2118000</v>
      </c>
    </row>
    <row spans="1:3" r="4">
      <c t="s" s="4" r="A4">
        <v>492</v>
      </c>
    </row>
    <row spans="1:3" r="5">
      <c t="s" s="3" r="A5">
        <v>606</v>
      </c>
    </row>
    <row spans="1:3" r="6">
      <c t="s" s="4" r="A6">
        <v>391</v>
      </c>
      <c t="n" s="6" r="B6">
        <v>2117377</v>
      </c>
      <c t="n" s="6" r="C6">
        <v>2118000</v>
      </c>
    </row>
    <row spans="1:3" r="7">
      <c t="s" s="4" r="A7">
        <v>630</v>
      </c>
    </row>
    <row spans="1:3" r="8">
      <c t="s" s="3" r="A8">
        <v>606</v>
      </c>
    </row>
    <row spans="1:3" r="9">
      <c t="s" s="4" r="A9">
        <v>391</v>
      </c>
      <c t="n" s="7" r="B9">
        <v>2114761</v>
      </c>
      <c t="n" s="7" r="C9">
        <v>21331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1"/>
    <col customWidth="1" max="7" min="7" width="46"/>
    <col customWidth="1" max="8" min="8" width="25"/>
  </cols>
  <sheetData>
    <row spans="1:8" r="1">
      <c t="s" s="1" r="A1">
        <v>111</v>
      </c>
      <c t="s" s="2" r="B1">
        <v>112</v>
      </c>
      <c t="s" s="2" r="C1">
        <v>113</v>
      </c>
      <c t="s" s="2" r="D1">
        <v>114</v>
      </c>
      <c t="s" s="2" r="E1">
        <v>115</v>
      </c>
      <c t="s" s="2" r="F1">
        <v>101</v>
      </c>
      <c t="s" s="2" r="G1">
        <v>116</v>
      </c>
      <c t="s" s="2" r="H1">
        <v>117</v>
      </c>
    </row>
    <row spans="1:8" r="2">
      <c t="s" s="4" r="A2">
        <v>118</v>
      </c>
      <c t="n" s="6" r="C2">
        <v>0</v>
      </c>
    </row>
    <row spans="1:8" r="3">
      <c t="s" s="4" r="A3">
        <v>119</v>
      </c>
      <c t="n" s="7" r="B3">
        <v>508703</v>
      </c>
      <c t="n" s="7" r="C3">
        <v>0</v>
      </c>
      <c t="n" s="7" r="D3">
        <v>0</v>
      </c>
      <c t="n" s="7" r="E3">
        <v>0</v>
      </c>
      <c t="n" s="7" r="F3">
        <v>508703</v>
      </c>
      <c t="n" s="7" r="G3">
        <v>0</v>
      </c>
      <c t="n" s="7" r="H3">
        <v>0</v>
      </c>
    </row>
    <row spans="1:8" r="4">
      <c t="s" s="3" r="A4">
        <v>120</v>
      </c>
    </row>
    <row spans="1:8" r="5">
      <c t="s" s="4" r="A5">
        <v>121</v>
      </c>
      <c t="n" s="6" r="B5">
        <v>-15274</v>
      </c>
      <c t="n" s="6" r="E5">
        <v>-3066</v>
      </c>
      <c t="n" s="6" r="F5">
        <v>2335</v>
      </c>
      <c t="n" s="6" r="H5">
        <v>-14543</v>
      </c>
    </row>
    <row spans="1:8" r="6">
      <c t="s" s="4" r="A6">
        <v>122</v>
      </c>
      <c t="n" s="6" r="B6">
        <v>1007</v>
      </c>
      <c t="n" s="6" r="G6">
        <v>480</v>
      </c>
      <c t="n" s="6" r="H6">
        <v>527</v>
      </c>
    </row>
    <row spans="1:8" r="7">
      <c t="s" s="4" r="A7">
        <v>123</v>
      </c>
      <c t="n" s="6" r="B7">
        <v>5402</v>
      </c>
      <c t="n" s="6" r="F7">
        <v>5402</v>
      </c>
    </row>
    <row spans="1:8" r="8">
      <c t="s" s="4" r="A8">
        <v>124</v>
      </c>
      <c t="n" s="6" r="B8">
        <v>-25000</v>
      </c>
      <c t="n" s="6" r="F8">
        <v>-25000</v>
      </c>
    </row>
    <row spans="1:8" r="9">
      <c t="s" s="4" r="A9">
        <v>125</v>
      </c>
      <c t="n" s="6" r="B9">
        <v>-489047</v>
      </c>
      <c t="n" s="6" r="F9">
        <v>-491440</v>
      </c>
      <c t="n" s="6" r="H9">
        <v>2393</v>
      </c>
    </row>
    <row spans="1:8" r="10">
      <c t="s" s="4" r="A10">
        <v>126</v>
      </c>
      <c t="n" s="6" r="C10">
        <v>1000</v>
      </c>
    </row>
    <row spans="1:8" r="11">
      <c t="s" s="4" r="A11">
        <v>127</v>
      </c>
      <c t="n" s="6" r="B11">
        <v>191710</v>
      </c>
      <c t="n" s="7" r="C11">
        <v>0</v>
      </c>
      <c t="n" s="6" r="D11">
        <v>191710</v>
      </c>
    </row>
    <row spans="1:8" r="12">
      <c t="s" s="4" r="A12">
        <v>128</v>
      </c>
      <c t="n" s="6" r="B12">
        <v>-169502</v>
      </c>
      <c t="n" s="6" r="E12">
        <v>-86111</v>
      </c>
      <c t="n" s="6" r="H12">
        <v>-83391</v>
      </c>
    </row>
    <row spans="1:8" r="13">
      <c t="s" s="4" r="A13">
        <v>129</v>
      </c>
      <c t="n" s="6" r="C13">
        <v>1000</v>
      </c>
    </row>
    <row spans="1:8" r="14">
      <c t="s" s="4" r="A14">
        <v>130</v>
      </c>
      <c t="n" s="6" r="B14">
        <v>7999</v>
      </c>
      <c t="n" s="7" r="C14">
        <v>0</v>
      </c>
      <c t="n" s="6" r="D14">
        <v>191710</v>
      </c>
      <c t="n" s="6" r="E14">
        <v>-89177</v>
      </c>
      <c t="n" s="6" r="F14">
        <v>0</v>
      </c>
      <c t="n" s="6" r="G14">
        <v>480</v>
      </c>
      <c t="n" s="6" r="H14">
        <v>-95014</v>
      </c>
    </row>
    <row spans="1:8" r="15">
      <c t="s" s="3" r="A15">
        <v>120</v>
      </c>
    </row>
    <row spans="1:8" r="16">
      <c t="s" s="4" r="A16">
        <v>121</v>
      </c>
      <c t="n" s="6" r="B16">
        <v>-52992</v>
      </c>
      <c t="n" s="6" r="E16">
        <v>-29614</v>
      </c>
      <c t="n" s="6" r="H16">
        <v>-23378</v>
      </c>
    </row>
    <row spans="1:8" r="17">
      <c t="s" s="4" r="A17">
        <v>122</v>
      </c>
      <c t="n" s="6" r="B17">
        <v>-5344</v>
      </c>
      <c t="n" s="6" r="G17">
        <v>-2546</v>
      </c>
      <c t="n" s="6" r="H17">
        <v>-2798</v>
      </c>
    </row>
    <row spans="1:8" r="18">
      <c t="s" s="4" r="A18">
        <v>128</v>
      </c>
      <c t="n" s="6" r="B18">
        <v>-48061</v>
      </c>
      <c t="n" s="6" r="E18">
        <v>-18548</v>
      </c>
      <c t="n" s="6" r="H18">
        <v>-29513</v>
      </c>
    </row>
    <row spans="1:8" r="19">
      <c t="s" s="4" r="A19">
        <v>131</v>
      </c>
      <c t="n" s="6" r="C19">
        <v>1000</v>
      </c>
    </row>
    <row spans="1:8" r="20">
      <c t="s" s="4" r="A20">
        <v>132</v>
      </c>
      <c t="n" s="6" r="B20">
        <v>-98398</v>
      </c>
      <c t="n" s="7" r="C20">
        <v>0</v>
      </c>
      <c t="n" s="6" r="D20">
        <v>191710</v>
      </c>
      <c t="n" s="6" r="E20">
        <v>-137339</v>
      </c>
      <c t="n" s="6" r="F20">
        <v>0</v>
      </c>
      <c t="n" s="6" r="G20">
        <v>-2066</v>
      </c>
      <c t="n" s="6" r="H20">
        <v>-150703</v>
      </c>
    </row>
    <row spans="1:8" r="21">
      <c t="s" s="3" r="A21">
        <v>120</v>
      </c>
    </row>
    <row spans="1:8" r="22">
      <c t="s" s="4" r="A22">
        <v>121</v>
      </c>
      <c t="n" s="6" r="B22">
        <v>-40354</v>
      </c>
      <c t="n" s="6" r="E22">
        <v>-21992</v>
      </c>
      <c t="n" s="6" r="H22">
        <v>-18362</v>
      </c>
    </row>
    <row spans="1:8" r="23">
      <c t="s" s="4" r="A23">
        <v>122</v>
      </c>
      <c t="n" s="6" r="B23">
        <v>-1078</v>
      </c>
      <c t="n" s="6" r="G23">
        <v>-514</v>
      </c>
      <c t="n" s="6" r="H23">
        <v>-564</v>
      </c>
    </row>
    <row spans="1:8" r="24">
      <c t="s" s="4" r="A24">
        <v>128</v>
      </c>
      <c t="n" s="6" r="B24">
        <v>-44707</v>
      </c>
      <c t="n" s="6" r="E24">
        <v>-18548</v>
      </c>
      <c t="n" s="6" r="H24">
        <v>-26159</v>
      </c>
    </row>
    <row spans="1:8" r="25">
      <c t="s" s="4" r="A25">
        <v>133</v>
      </c>
      <c t="n" s="6" r="C25">
        <v>1000</v>
      </c>
    </row>
    <row spans="1:8" r="26">
      <c t="s" s="4" r="A26">
        <v>134</v>
      </c>
      <c t="n" s="7" r="B26">
        <v>-184537</v>
      </c>
      <c t="n" s="7" r="C26">
        <v>0</v>
      </c>
      <c t="n" s="7" r="D26">
        <v>191710</v>
      </c>
      <c t="n" s="7" r="E26">
        <v>-177879</v>
      </c>
      <c t="n" s="7" r="F26">
        <v>0</v>
      </c>
      <c t="n" s="7" r="G26">
        <v>-2580</v>
      </c>
      <c t="n" s="7" r="H26">
        <v>-1957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4"/>
  </cols>
  <sheetData>
    <row spans="1:7" r="1">
      <c t="s" s="1" r="A1">
        <v>631</v>
      </c>
      <c t="s" s="2" r="B1">
        <v>632</v>
      </c>
      <c t="s" s="2" r="C1">
        <v>633</v>
      </c>
      <c t="s" s="2" r="D1">
        <v>543</v>
      </c>
      <c t="s" s="2" r="E1">
        <v>2</v>
      </c>
      <c t="s" s="2" r="F1">
        <v>30</v>
      </c>
      <c t="s" s="2" r="G1">
        <v>79</v>
      </c>
    </row>
    <row spans="1:7" r="2">
      <c t="s" s="3" r="A2">
        <v>634</v>
      </c>
    </row>
    <row spans="1:7" r="3">
      <c t="s" s="4" r="A3">
        <v>635</v>
      </c>
      <c t="s" s="4" r="E3">
        <v>636</v>
      </c>
    </row>
    <row spans="1:7" r="4">
      <c t="s" s="4" r="A4">
        <v>637</v>
      </c>
      <c t="s" s="4" r="E4">
        <v>638</v>
      </c>
    </row>
    <row spans="1:7" r="5">
      <c t="s" s="4" r="A5">
        <v>639</v>
      </c>
      <c t="n" s="7" r="E5">
        <v>2500000000</v>
      </c>
    </row>
    <row spans="1:7" r="6">
      <c t="s" s="4" r="A6">
        <v>640</v>
      </c>
      <c t="n" s="6" r="E6">
        <v>350000000</v>
      </c>
    </row>
    <row spans="1:7" r="7">
      <c t="s" s="4" r="A7">
        <v>641</v>
      </c>
      <c t="n" s="7" r="E7">
        <v>4000000000</v>
      </c>
    </row>
    <row spans="1:7" r="8">
      <c t="s" s="4" r="A8">
        <v>642</v>
      </c>
    </row>
    <row spans="1:7" r="9">
      <c t="s" s="3" r="A9">
        <v>634</v>
      </c>
    </row>
    <row spans="1:7" r="10">
      <c t="s" s="4" r="A10">
        <v>641</v>
      </c>
      <c t="n" s="7" r="C10">
        <v>1250000000</v>
      </c>
    </row>
    <row spans="1:7" r="11">
      <c t="s" s="4" r="A11">
        <v>643</v>
      </c>
      <c t="n" s="6" r="C11">
        <v>1250000000</v>
      </c>
    </row>
    <row spans="1:7" r="12">
      <c t="s" s="4" r="A12">
        <v>644</v>
      </c>
      <c t="n" s="7" r="C12">
        <v>130000000</v>
      </c>
    </row>
    <row spans="1:7" r="13">
      <c t="s" s="4" r="A13">
        <v>495</v>
      </c>
    </row>
    <row spans="1:7" r="14">
      <c t="s" s="3" r="A14">
        <v>634</v>
      </c>
    </row>
    <row spans="1:7" r="15">
      <c t="s" s="4" r="A15">
        <v>496</v>
      </c>
      <c t="n" s="7" r="D15">
        <v>25000000</v>
      </c>
    </row>
    <row spans="1:7" r="16">
      <c t="s" s="4" r="A16">
        <v>645</v>
      </c>
      <c t="s" s="4" r="D16">
        <v>646</v>
      </c>
    </row>
    <row spans="1:7" r="17">
      <c t="s" s="4" r="A17">
        <v>647</v>
      </c>
      <c t="n" s="7" r="F17">
        <v>600000</v>
      </c>
      <c t="n" s="7" r="G17">
        <v>200000</v>
      </c>
    </row>
    <row spans="1:7" r="18">
      <c t="s" s="4" r="A18">
        <v>648</v>
      </c>
      <c t="n" s="7" r="B18">
        <v>258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0</v>
      </c>
      <c t="s" s="2" r="D2">
        <v>79</v>
      </c>
    </row>
    <row spans="1:4" r="3">
      <c t="s" s="4" r="A3">
        <v>650</v>
      </c>
    </row>
    <row spans="1:4" r="4">
      <c t="s" s="3" r="A4">
        <v>634</v>
      </c>
    </row>
    <row spans="1:4" r="5">
      <c t="s" s="4" r="A5">
        <v>651</v>
      </c>
      <c t="n" s="7" r="B5">
        <v>7445</v>
      </c>
      <c t="n" s="7" r="C5">
        <v>8135</v>
      </c>
      <c t="n" s="7" r="D5">
        <v>3667</v>
      </c>
    </row>
    <row spans="1:4" r="6">
      <c t="s" s="4" r="A6">
        <v>652</v>
      </c>
    </row>
    <row spans="1:4" r="7">
      <c t="s" s="3" r="A7">
        <v>634</v>
      </c>
    </row>
    <row spans="1:4" r="8">
      <c t="s" s="4" r="A8">
        <v>651</v>
      </c>
      <c t="n" s="6" r="B8">
        <v>6292</v>
      </c>
      <c t="n" s="6" r="C8">
        <v>6109</v>
      </c>
      <c t="n" s="6" r="D8">
        <v>1320</v>
      </c>
    </row>
    <row spans="1:4" r="9">
      <c t="s" s="4" r="A9">
        <v>653</v>
      </c>
    </row>
    <row spans="1:4" r="10">
      <c t="s" s="3" r="A10">
        <v>634</v>
      </c>
    </row>
    <row spans="1:4" r="11">
      <c t="s" s="4" r="A11">
        <v>651</v>
      </c>
      <c t="n" s="6" r="B11">
        <v>2593</v>
      </c>
      <c t="n" s="6" r="C11">
        <v>2509</v>
      </c>
      <c t="n" s="6" r="D11">
        <v>1190</v>
      </c>
    </row>
    <row spans="1:4" r="12">
      <c t="s" s="4" r="A12">
        <v>654</v>
      </c>
    </row>
    <row spans="1:4" r="13">
      <c t="s" s="3" r="A13">
        <v>634</v>
      </c>
    </row>
    <row spans="1:4" r="14">
      <c t="s" s="4" r="A14">
        <v>651</v>
      </c>
      <c t="n" s="6" r="B14">
        <v>6396</v>
      </c>
      <c t="n" s="6" r="C14">
        <v>3626</v>
      </c>
      <c t="n" s="6" r="D14">
        <v>786</v>
      </c>
    </row>
    <row spans="1:4" r="15">
      <c t="s" s="4" r="A15">
        <v>655</v>
      </c>
    </row>
    <row spans="1:4" r="16">
      <c t="s" s="3" r="A16">
        <v>634</v>
      </c>
    </row>
    <row spans="1:4" r="17">
      <c t="s" s="4" r="A17">
        <v>651</v>
      </c>
      <c t="n" s="7" r="B17">
        <v>8532</v>
      </c>
      <c t="n" s="7" r="C17">
        <v>8466</v>
      </c>
      <c t="n" s="7" r="D17">
        <v>49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56</v>
      </c>
      <c t="s" s="2" r="B1">
        <v>136</v>
      </c>
    </row>
    <row spans="1:2" r="2">
      <c t="s" s="3" r="A2">
        <v>218</v>
      </c>
    </row>
    <row spans="1:2" r="3">
      <c t="n" s="6" r="A3">
        <v>2016</v>
      </c>
      <c t="n" s="7" r="B3">
        <v>145449</v>
      </c>
    </row>
    <row spans="1:2" r="4">
      <c t="n" s="6" r="A4">
        <v>2017</v>
      </c>
      <c t="n" s="6" r="B4">
        <v>150447</v>
      </c>
    </row>
    <row spans="1:2" r="5">
      <c t="n" s="6" r="A5">
        <v>2018</v>
      </c>
      <c t="n" s="6" r="B5">
        <v>140131</v>
      </c>
    </row>
    <row spans="1:2" r="6">
      <c t="n" s="6" r="A6">
        <v>2019</v>
      </c>
      <c t="n" s="6" r="B6">
        <v>134553</v>
      </c>
    </row>
    <row spans="1:2" r="7">
      <c t="n" s="6" r="A7">
        <v>2020</v>
      </c>
      <c t="n" s="6" r="B7">
        <v>125360</v>
      </c>
    </row>
    <row spans="1:2" r="8">
      <c t="s" s="4" r="A8">
        <v>412</v>
      </c>
      <c t="n" s="6" r="B8">
        <v>599184</v>
      </c>
    </row>
    <row spans="1:2" r="9">
      <c t="s" s="4" r="A9">
        <v>112</v>
      </c>
      <c t="n" s="7" r="B9">
        <v>12951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s>
  <sheetData>
    <row spans="1:4" r="1">
      <c t="s" s="1" r="A1">
        <v>657</v>
      </c>
      <c t="s" s="2" r="B1">
        <v>1</v>
      </c>
    </row>
    <row spans="1:4" r="2">
      <c t="s" s="2" r="B2">
        <v>658</v>
      </c>
      <c t="s" s="2" r="C2">
        <v>659</v>
      </c>
      <c t="s" s="2" r="D2">
        <v>660</v>
      </c>
    </row>
    <row spans="1:4" r="3">
      <c t="s" s="4" r="A3">
        <v>661</v>
      </c>
    </row>
    <row spans="1:4" r="4">
      <c t="s" s="3" r="A4">
        <v>662</v>
      </c>
    </row>
    <row spans="1:4" r="5">
      <c t="s" s="4" r="A5">
        <v>663</v>
      </c>
      <c t="n" s="6" r="B5">
        <v>0</v>
      </c>
      <c t="n" s="6" r="C5">
        <v>0</v>
      </c>
      <c t="n" s="6" r="D5">
        <v>1</v>
      </c>
    </row>
    <row spans="1:4" r="6">
      <c t="s" s="4" r="A6">
        <v>664</v>
      </c>
    </row>
    <row spans="1:4" r="7">
      <c t="s" s="3" r="A7">
        <v>662</v>
      </c>
    </row>
    <row spans="1:4" r="8">
      <c t="s" s="4" r="A8">
        <v>665</v>
      </c>
      <c t="n" s="6" r="D8">
        <v>2</v>
      </c>
    </row>
    <row spans="1:4" r="9">
      <c t="s" s="4" r="A9">
        <v>666</v>
      </c>
    </row>
    <row spans="1:4" r="10">
      <c t="s" s="3" r="A10">
        <v>662</v>
      </c>
    </row>
    <row spans="1:4" r="11">
      <c t="s" s="4" r="A11">
        <v>665</v>
      </c>
      <c t="n" s="6" r="B11">
        <v>6</v>
      </c>
      <c t="n" s="6" r="C11">
        <v>6</v>
      </c>
    </row>
    <row spans="1:4" r="12">
      <c t="s" s="4" r="A12">
        <v>667</v>
      </c>
    </row>
    <row spans="1:4" r="13">
      <c t="s" s="3" r="A13">
        <v>662</v>
      </c>
    </row>
    <row spans="1:4" r="14">
      <c t="s" s="4" r="A14">
        <v>668</v>
      </c>
      <c t="s" s="4" r="D14">
        <v>669</v>
      </c>
    </row>
    <row spans="1:4" r="15">
      <c t="s" s="4" r="A15">
        <v>670</v>
      </c>
    </row>
    <row spans="1:4" r="16">
      <c t="s" s="3" r="A16">
        <v>662</v>
      </c>
    </row>
    <row spans="1:4" r="17">
      <c t="s" s="4" r="A17">
        <v>668</v>
      </c>
      <c t="s" s="4" r="B17">
        <v>671</v>
      </c>
      <c t="s" s="4" r="C17">
        <v>3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4"/>
    <col customWidth="1" max="7" min="7" width="24"/>
    <col customWidth="1" max="8" min="8" width="21"/>
    <col customWidth="1" max="9" min="9" width="24"/>
    <col customWidth="1" max="10" min="10" width="21"/>
  </cols>
  <sheetData>
    <row spans="1:10" r="1">
      <c t="s" s="1" r="A1">
        <v>672</v>
      </c>
      <c t="s" s="2" r="B1">
        <v>673</v>
      </c>
      <c t="s" s="2" r="C1">
        <v>674</v>
      </c>
      <c t="s" s="2" r="D1">
        <v>675</v>
      </c>
      <c t="s" s="2" r="E1">
        <v>676</v>
      </c>
      <c t="s" s="2" r="F1">
        <v>677</v>
      </c>
      <c t="s" s="2" r="G1">
        <v>678</v>
      </c>
      <c t="s" s="2" r="H1">
        <v>679</v>
      </c>
      <c t="s" s="2" r="I1">
        <v>680</v>
      </c>
      <c t="s" s="2" r="J1">
        <v>681</v>
      </c>
    </row>
    <row spans="1:10" r="2">
      <c t="s" s="4" r="A2">
        <v>64</v>
      </c>
    </row>
    <row spans="1:10" r="3">
      <c t="s" s="3" r="A3">
        <v>682</v>
      </c>
    </row>
    <row spans="1:10" r="4">
      <c t="s" s="4" r="A4">
        <v>683</v>
      </c>
      <c t="n" s="8" r="I4">
        <v>2.25</v>
      </c>
    </row>
    <row spans="1:10" r="5">
      <c t="s" s="4" r="A5">
        <v>684</v>
      </c>
      <c t="n" s="7" r="H5">
        <v>5250000</v>
      </c>
    </row>
    <row spans="1:10" r="6">
      <c t="s" s="4" r="A6">
        <v>685</v>
      </c>
      <c t="n" s="8" r="C6">
        <v>2.25</v>
      </c>
      <c t="n" s="7" r="F6">
        <v>0</v>
      </c>
      <c t="n" s="7" r="G6">
        <v>0</v>
      </c>
    </row>
    <row spans="1:10" r="7">
      <c t="s" s="4" r="A7">
        <v>576</v>
      </c>
    </row>
    <row spans="1:10" r="8">
      <c t="s" s="3" r="A8">
        <v>682</v>
      </c>
    </row>
    <row spans="1:10" r="9">
      <c t="s" s="4" r="A9">
        <v>578</v>
      </c>
      <c t="n" s="7" r="B9">
        <v>21900000</v>
      </c>
    </row>
    <row spans="1:10" r="10">
      <c t="s" s="4" r="A10">
        <v>686</v>
      </c>
    </row>
    <row spans="1:10" r="11">
      <c t="s" s="3" r="A11">
        <v>682</v>
      </c>
    </row>
    <row spans="1:10" r="12">
      <c t="s" s="4" r="A12">
        <v>687</v>
      </c>
      <c t="n" s="7" r="D12">
        <v>475000</v>
      </c>
    </row>
    <row spans="1:10" r="13">
      <c t="s" s="4" r="A13">
        <v>688</v>
      </c>
    </row>
    <row spans="1:10" r="14">
      <c t="s" s="3" r="A14">
        <v>682</v>
      </c>
    </row>
    <row spans="1:10" r="15">
      <c t="s" s="4" r="A15">
        <v>689</v>
      </c>
      <c t="n" s="6" r="E15">
        <v>7</v>
      </c>
    </row>
    <row spans="1:10" r="16">
      <c t="s" s="4" r="A16">
        <v>690</v>
      </c>
      <c t="n" s="7" r="J16">
        <v>47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1</v>
      </c>
      <c t="s" s="2" r="B1">
        <v>692</v>
      </c>
      <c t="s" s="2" r="J1">
        <v>1</v>
      </c>
    </row>
    <row spans="1:12" r="2">
      <c t="s" s="2" r="B2">
        <v>2</v>
      </c>
      <c t="s" s="2" r="C2">
        <v>693</v>
      </c>
      <c t="s" s="2" r="D2">
        <v>4</v>
      </c>
      <c t="s" s="2" r="E2">
        <v>694</v>
      </c>
      <c t="s" s="2" r="F2">
        <v>30</v>
      </c>
      <c t="s" s="2" r="G2">
        <v>695</v>
      </c>
      <c t="s" s="2" r="H2">
        <v>696</v>
      </c>
      <c t="s" s="2" r="I2">
        <v>697</v>
      </c>
      <c t="s" s="2" r="J2">
        <v>2</v>
      </c>
      <c t="s" s="2" r="K2">
        <v>30</v>
      </c>
      <c t="s" s="2" r="L2">
        <v>79</v>
      </c>
    </row>
    <row spans="1:12" r="3">
      <c t="s" s="3" r="A3">
        <v>698</v>
      </c>
    </row>
    <row spans="1:12" r="4">
      <c t="s" s="4" r="A4">
        <v>699</v>
      </c>
      <c t="n" s="7" r="B4">
        <v>73583</v>
      </c>
      <c t="n" s="7" r="C4">
        <v>74561</v>
      </c>
      <c t="n" s="7" r="D4">
        <v>77438</v>
      </c>
      <c t="n" s="7" r="E4">
        <v>73508</v>
      </c>
      <c t="n" s="7" r="F4">
        <v>75429</v>
      </c>
      <c t="n" s="7" r="G4">
        <v>75697</v>
      </c>
      <c t="n" s="7" r="H4">
        <v>74358</v>
      </c>
      <c t="n" s="7" r="I4">
        <v>68677</v>
      </c>
      <c t="n" s="7" r="J4">
        <v>299090</v>
      </c>
      <c t="n" s="7" r="K4">
        <v>294161</v>
      </c>
      <c t="n" s="7" r="L4">
        <v>138722</v>
      </c>
    </row>
    <row spans="1:12" r="5">
      <c t="s" s="4" r="A5">
        <v>700</v>
      </c>
      <c t="n" s="6" r="B5">
        <v>88801</v>
      </c>
      <c t="n" s="6" r="C5">
        <v>83908</v>
      </c>
      <c t="n" s="6" r="D5">
        <v>84166</v>
      </c>
      <c t="n" s="6" r="E5">
        <v>82569</v>
      </c>
      <c t="n" s="6" r="F5">
        <v>86793</v>
      </c>
      <c t="n" s="6" r="G5">
        <v>90601</v>
      </c>
      <c t="n" s="6" r="H5">
        <v>85757</v>
      </c>
      <c t="n" s="6" r="I5">
        <v>84002</v>
      </c>
      <c t="n" s="6" r="J5">
        <v>339444</v>
      </c>
      <c t="n" s="6" r="K5">
        <v>347153</v>
      </c>
      <c t="n" s="6" r="L5">
        <v>153996</v>
      </c>
    </row>
    <row spans="1:12" r="6">
      <c t="s" s="4" r="A6">
        <v>93</v>
      </c>
      <c t="n" s="6" r="B6">
        <v>-15218</v>
      </c>
      <c t="n" s="6" r="C6">
        <v>-9347</v>
      </c>
      <c t="n" s="6" r="D6">
        <v>-6728</v>
      </c>
      <c t="n" s="6" r="E6">
        <v>-9061</v>
      </c>
      <c t="n" s="6" r="F6">
        <v>-11364</v>
      </c>
      <c t="n" s="6" r="G6">
        <v>-14904</v>
      </c>
      <c t="n" s="6" r="H6">
        <v>-11399</v>
      </c>
      <c t="n" s="6" r="I6">
        <v>-15325</v>
      </c>
      <c t="n" s="6" r="J6">
        <v>-40354</v>
      </c>
      <c t="n" s="6" r="K6">
        <v>-52992</v>
      </c>
      <c t="n" s="6" r="L6">
        <v>-15274</v>
      </c>
    </row>
    <row spans="1:12" r="7">
      <c t="s" s="4" r="A7">
        <v>100</v>
      </c>
      <c t="n" s="6" r="B7">
        <v>-14765</v>
      </c>
      <c t="n" s="6" r="C7">
        <v>-10310</v>
      </c>
      <c t="n" s="6" r="D7">
        <v>-9319</v>
      </c>
      <c t="n" s="6" r="E7">
        <v>-10127</v>
      </c>
      <c t="n" s="6" r="F7">
        <v>-11469</v>
      </c>
      <c t="n" s="6" r="G7">
        <v>-13699</v>
      </c>
      <c t="n" s="6" r="H7">
        <v>-12756</v>
      </c>
      <c t="n" s="6" r="I7">
        <v>-14967</v>
      </c>
    </row>
    <row spans="1:12" r="8">
      <c t="s" s="4" r="A8">
        <v>94</v>
      </c>
      <c t="n" s="6" r="B8">
        <v>-8807</v>
      </c>
      <c t="n" s="6" r="C8">
        <v>-4752</v>
      </c>
      <c t="n" s="6" r="D8">
        <v>-3849</v>
      </c>
      <c t="n" s="6" r="E8">
        <v>-4584</v>
      </c>
      <c t="n" s="6" r="F8">
        <v>-5807</v>
      </c>
      <c t="n" s="6" r="G8">
        <v>-7837</v>
      </c>
      <c t="n" s="6" r="H8">
        <v>-6978</v>
      </c>
      <c t="n" s="6" r="I8">
        <v>-8992</v>
      </c>
      <c t="n" s="6" r="J8">
        <v>-21992</v>
      </c>
      <c t="n" s="6" r="K8">
        <v>-29614</v>
      </c>
      <c t="n" s="6" r="L8">
        <v>-3066</v>
      </c>
    </row>
    <row spans="1:12" r="9">
      <c t="s" s="4" r="A9">
        <v>95</v>
      </c>
      <c t="n" s="6" r="B9">
        <v>-13444</v>
      </c>
      <c t="n" s="6" r="C9">
        <v>-9389</v>
      </c>
      <c t="n" s="6" r="D9">
        <v>-8486</v>
      </c>
      <c t="n" s="6" r="E9">
        <v>-9221</v>
      </c>
      <c t="n" s="6" r="F9">
        <v>-10444</v>
      </c>
      <c t="n" s="6" r="G9">
        <v>-12474</v>
      </c>
      <c t="n" s="6" r="H9">
        <v>-11615</v>
      </c>
      <c t="n" s="6" r="I9">
        <v>-13629</v>
      </c>
      <c t="n" s="6" r="J9">
        <v>-40540</v>
      </c>
      <c t="n" s="6" r="K9">
        <v>-48162</v>
      </c>
      <c t="n" s="6" r="L9">
        <v>-89177</v>
      </c>
    </row>
    <row spans="1:12" r="10">
      <c t="s" s="4" r="A10">
        <v>65</v>
      </c>
    </row>
    <row spans="1:12" r="11">
      <c t="s" s="3" r="A11">
        <v>698</v>
      </c>
    </row>
    <row spans="1:12" r="12">
      <c t="s" s="4" r="A12">
        <v>96</v>
      </c>
      <c t="n" s="6" r="B12">
        <v>4304</v>
      </c>
      <c t="n" s="6" r="C12">
        <v>4303</v>
      </c>
      <c t="n" s="6" r="D12">
        <v>4303</v>
      </c>
      <c t="n" s="6" r="E12">
        <v>4303</v>
      </c>
      <c t="n" s="6" r="F12">
        <v>4304</v>
      </c>
      <c t="n" s="6" r="G12">
        <v>4303</v>
      </c>
      <c t="n" s="6" r="H12">
        <v>4303</v>
      </c>
      <c t="n" s="6" r="I12">
        <v>4303</v>
      </c>
      <c t="n" s="6" r="J12">
        <v>17213</v>
      </c>
      <c t="n" s="6" r="K12">
        <v>17213</v>
      </c>
      <c t="n" s="6" r="L12">
        <v>0</v>
      </c>
    </row>
    <row spans="1:12" r="13">
      <c t="s" s="4" r="A13">
        <v>98</v>
      </c>
      <c t="n" s="6" r="J13">
        <v>0</v>
      </c>
      <c t="n" s="6" r="K13">
        <v>0</v>
      </c>
      <c t="n" s="6" r="L13">
        <v>76305</v>
      </c>
    </row>
    <row spans="1:12" r="14">
      <c t="s" s="4" r="A14">
        <v>66</v>
      </c>
    </row>
    <row spans="1:12" r="15">
      <c t="s" s="3" r="A15">
        <v>698</v>
      </c>
    </row>
    <row spans="1:12" r="16">
      <c t="s" s="4" r="A16">
        <v>96</v>
      </c>
      <c t="n" s="6" r="B16">
        <v>529</v>
      </c>
      <c t="n" s="6" r="C16">
        <v>608</v>
      </c>
      <c t="n" s="6" r="D16">
        <v>597</v>
      </c>
      <c t="n" s="6" r="E16">
        <v>587</v>
      </c>
      <c t="n" s="6" r="F16">
        <v>577</v>
      </c>
      <c t="n" s="6" r="G16">
        <v>2232</v>
      </c>
      <c t="n" s="6" r="H16">
        <v>3102</v>
      </c>
      <c t="n" s="6" r="I16">
        <v>4133</v>
      </c>
      <c t="n" s="6" r="J16">
        <v>2321</v>
      </c>
      <c t="n" s="6" r="K16">
        <v>10044</v>
      </c>
      <c t="n" s="6" r="L16">
        <v>0</v>
      </c>
    </row>
    <row spans="1:12" r="17">
      <c t="s" s="4" r="A17">
        <v>98</v>
      </c>
      <c t="n" s="6" r="B17">
        <v>3521</v>
      </c>
      <c t="n" s="6" r="C17">
        <v>804</v>
      </c>
      <c t="n" s="6" r="D17">
        <v>1540</v>
      </c>
      <c t="n" s="6" r="E17">
        <v>760</v>
      </c>
      <c t="n" s="6" r="F17">
        <v>1031</v>
      </c>
      <c t="n" s="6" r="G17">
        <v>97</v>
      </c>
      <c t="n" s="6" r="H17">
        <v>930</v>
      </c>
      <c t="n" s="6" r="I17">
        <v>198</v>
      </c>
      <c t="n" s="6" r="J17">
        <v>6625</v>
      </c>
      <c t="n" s="6" r="K17">
        <v>2256</v>
      </c>
      <c t="n" s="6" r="L17">
        <v>0</v>
      </c>
    </row>
    <row spans="1:12" r="18">
      <c t="s" s="4" r="A18">
        <v>64</v>
      </c>
    </row>
    <row spans="1:12" r="19">
      <c t="s" s="3" r="A19">
        <v>698</v>
      </c>
    </row>
    <row spans="1:12" r="20">
      <c t="s" s="4" r="A20">
        <v>96</v>
      </c>
      <c t="n" s="7" r="B20">
        <v>4637</v>
      </c>
      <c t="n" s="7" r="C20">
        <v>4637</v>
      </c>
      <c t="n" s="7" r="D20">
        <v>4637</v>
      </c>
      <c t="n" s="7" r="E20">
        <v>4637</v>
      </c>
      <c t="n" s="7" r="F20">
        <v>4637</v>
      </c>
      <c t="n" s="7" r="G20">
        <v>4637</v>
      </c>
      <c t="n" s="7" r="H20">
        <v>4637</v>
      </c>
      <c t="n" s="7" r="I20">
        <v>4637</v>
      </c>
      <c t="n" s="6" r="J20">
        <v>18548</v>
      </c>
      <c t="n" s="6" r="K20">
        <v>18548</v>
      </c>
      <c t="n" s="6" r="L20">
        <v>0</v>
      </c>
    </row>
    <row spans="1:12" r="21">
      <c t="s" s="4" r="A21">
        <v>98</v>
      </c>
      <c t="n" s="7" r="J21">
        <v>0</v>
      </c>
      <c t="n" s="7" r="K21">
        <v>0</v>
      </c>
      <c t="n" s="7" r="L21">
        <v>8224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s>
  <sheetData>
    <row spans="1:7" r="1">
      <c t="s" s="1" r="A1">
        <v>701</v>
      </c>
      <c t="s" s="2" r="B1">
        <v>542</v>
      </c>
      <c t="s" s="2" r="C1">
        <v>702</v>
      </c>
      <c t="s" s="2" r="D1">
        <v>2</v>
      </c>
      <c t="s" s="2" r="E1">
        <v>30</v>
      </c>
      <c t="s" s="2" r="F1">
        <v>79</v>
      </c>
      <c t="s" s="2" r="G1">
        <v>544</v>
      </c>
    </row>
    <row spans="1:7" r="2">
      <c t="s" s="3" r="A2">
        <v>703</v>
      </c>
    </row>
    <row spans="1:7" r="3">
      <c t="s" s="4" r="A3">
        <v>704</v>
      </c>
      <c t="n" s="7" r="D3">
        <v>2117377</v>
      </c>
    </row>
    <row spans="1:7" r="4">
      <c t="s" s="3" r="A4">
        <v>705</v>
      </c>
    </row>
    <row spans="1:7" r="5">
      <c t="s" s="4" r="A5">
        <v>32</v>
      </c>
      <c t="n" s="6" r="D5">
        <v>227555</v>
      </c>
    </row>
    <row spans="1:7" r="6">
      <c t="s" s="4" r="A6">
        <v>706</v>
      </c>
      <c t="n" s="6" r="D6">
        <v>2198772</v>
      </c>
    </row>
    <row spans="1:7" r="7">
      <c t="s" s="3" r="A7">
        <v>707</v>
      </c>
    </row>
    <row spans="1:7" r="8">
      <c t="s" s="4" r="A8">
        <v>708</v>
      </c>
      <c t="n" s="6" r="D8">
        <v>248922</v>
      </c>
    </row>
    <row spans="1:7" r="9">
      <c t="s" s="4" r="A9">
        <v>709</v>
      </c>
      <c t="n" s="6" r="D9">
        <v>0</v>
      </c>
    </row>
    <row spans="1:7" r="10">
      <c t="s" s="3" r="A10">
        <v>710</v>
      </c>
    </row>
    <row spans="1:7" r="11">
      <c t="s" s="4" r="A11">
        <v>32</v>
      </c>
      <c t="n" s="6" r="D11">
        <v>227555</v>
      </c>
    </row>
    <row spans="1:7" r="12">
      <c t="s" s="4" r="A12">
        <v>706</v>
      </c>
      <c t="n" s="6" r="D12">
        <v>2447694</v>
      </c>
    </row>
    <row spans="1:7" r="13">
      <c t="s" s="4" r="A13">
        <v>112</v>
      </c>
      <c t="n" s="6" r="D13">
        <v>2675249</v>
      </c>
      <c t="n" s="7" r="E13">
        <v>2619422</v>
      </c>
      <c t="n" s="7" r="F13">
        <v>2557865</v>
      </c>
      <c t="n" s="7" r="G13">
        <v>848572</v>
      </c>
    </row>
    <row spans="1:7" r="14">
      <c t="s" s="4" r="A14">
        <v>711</v>
      </c>
      <c t="n" s="6" r="D14">
        <v>256130</v>
      </c>
      <c t="n" s="7" r="E14">
        <v>189108</v>
      </c>
      <c t="n" s="7" r="F14">
        <v>121612</v>
      </c>
      <c t="n" s="7" r="G14">
        <v>92500</v>
      </c>
    </row>
    <row spans="1:7" r="15">
      <c t="s" s="4" r="A15">
        <v>712</v>
      </c>
    </row>
    <row spans="1:7" r="16">
      <c t="s" s="3" r="A16">
        <v>703</v>
      </c>
    </row>
    <row spans="1:7" r="17">
      <c t="s" s="4" r="A17">
        <v>704</v>
      </c>
      <c t="n" s="6" r="D17">
        <v>550000</v>
      </c>
    </row>
    <row spans="1:7" r="18">
      <c t="s" s="3" r="A18">
        <v>705</v>
      </c>
    </row>
    <row spans="1:7" r="19">
      <c t="s" s="4" r="A19">
        <v>32</v>
      </c>
      <c t="n" s="6" r="D19">
        <v>41024</v>
      </c>
    </row>
    <row spans="1:7" r="20">
      <c t="s" s="4" r="A20">
        <v>706</v>
      </c>
      <c t="n" s="6" r="D20">
        <v>456363</v>
      </c>
    </row>
    <row spans="1:7" r="21">
      <c t="s" s="3" r="A21">
        <v>707</v>
      </c>
    </row>
    <row spans="1:7" r="22">
      <c t="s" s="4" r="A22">
        <v>708</v>
      </c>
      <c t="n" s="6" r="D22">
        <v>42404</v>
      </c>
    </row>
    <row spans="1:7" r="23">
      <c t="s" s="4" r="A23">
        <v>709</v>
      </c>
      <c t="n" s="6" r="D23">
        <v>0</v>
      </c>
    </row>
    <row spans="1:7" r="24">
      <c t="s" s="3" r="A24">
        <v>710</v>
      </c>
    </row>
    <row spans="1:7" r="25">
      <c t="s" s="4" r="A25">
        <v>32</v>
      </c>
      <c t="n" s="6" r="D25">
        <v>41024</v>
      </c>
    </row>
    <row spans="1:7" r="26">
      <c t="s" s="4" r="A26">
        <v>706</v>
      </c>
      <c t="n" s="6" r="D26">
        <v>498767</v>
      </c>
    </row>
    <row spans="1:7" r="27">
      <c t="s" s="4" r="A27">
        <v>112</v>
      </c>
      <c t="n" s="6" r="D27">
        <v>539791</v>
      </c>
    </row>
    <row spans="1:7" r="28">
      <c t="s" s="4" r="A28">
        <v>711</v>
      </c>
      <c t="n" s="6" r="D28">
        <v>33398</v>
      </c>
    </row>
    <row spans="1:7" r="29">
      <c t="s" s="4" r="A29">
        <v>713</v>
      </c>
      <c t="s" s="4" r="B29">
        <v>714</v>
      </c>
    </row>
    <row spans="1:7" r="30">
      <c t="s" s="4" r="A30">
        <v>715</v>
      </c>
    </row>
    <row spans="1:7" r="31">
      <c t="s" s="3" r="A31">
        <v>703</v>
      </c>
    </row>
    <row spans="1:7" r="32">
      <c t="s" s="4" r="A32">
        <v>704</v>
      </c>
      <c t="n" s="6" r="D32">
        <v>400000</v>
      </c>
    </row>
    <row spans="1:7" r="33">
      <c t="s" s="3" r="A33">
        <v>705</v>
      </c>
    </row>
    <row spans="1:7" r="34">
      <c t="s" s="4" r="A34">
        <v>32</v>
      </c>
      <c t="n" s="6" r="D34">
        <v>54163</v>
      </c>
    </row>
    <row spans="1:7" r="35">
      <c t="s" s="4" r="A35">
        <v>706</v>
      </c>
      <c t="n" s="6" r="D35">
        <v>354422</v>
      </c>
    </row>
    <row spans="1:7" r="36">
      <c t="s" s="3" r="A36">
        <v>707</v>
      </c>
    </row>
    <row spans="1:7" r="37">
      <c t="s" s="4" r="A37">
        <v>708</v>
      </c>
      <c t="n" s="6" r="D37">
        <v>46999</v>
      </c>
    </row>
    <row spans="1:7" r="38">
      <c t="s" s="4" r="A38">
        <v>709</v>
      </c>
      <c t="n" s="6" r="D38">
        <v>0</v>
      </c>
    </row>
    <row spans="1:7" r="39">
      <c t="s" s="3" r="A39">
        <v>710</v>
      </c>
    </row>
    <row spans="1:7" r="40">
      <c t="s" s="4" r="A40">
        <v>32</v>
      </c>
      <c t="n" s="6" r="D40">
        <v>54163</v>
      </c>
    </row>
    <row spans="1:7" r="41">
      <c t="s" s="4" r="A41">
        <v>706</v>
      </c>
      <c t="n" s="6" r="D41">
        <v>401421</v>
      </c>
    </row>
    <row spans="1:7" r="42">
      <c t="s" s="4" r="A42">
        <v>112</v>
      </c>
      <c t="n" s="6" r="D42">
        <v>455584</v>
      </c>
    </row>
    <row spans="1:7" r="43">
      <c t="s" s="4" r="A43">
        <v>711</v>
      </c>
      <c t="n" s="6" r="D43">
        <v>84077</v>
      </c>
    </row>
    <row spans="1:7" r="44">
      <c t="s" s="4" r="A44">
        <v>713</v>
      </c>
      <c t="s" s="4" r="C44">
        <v>716</v>
      </c>
    </row>
    <row spans="1:7" r="45">
      <c t="s" s="4" r="A45">
        <v>717</v>
      </c>
    </row>
    <row spans="1:7" r="46">
      <c t="s" s="3" r="A46">
        <v>703</v>
      </c>
    </row>
    <row spans="1:7" r="47">
      <c t="s" s="4" r="A47">
        <v>704</v>
      </c>
      <c t="n" s="6" r="D47">
        <v>290000</v>
      </c>
    </row>
    <row spans="1:7" r="48">
      <c t="s" s="3" r="A48">
        <v>705</v>
      </c>
    </row>
    <row spans="1:7" r="49">
      <c t="s" s="4" r="A49">
        <v>32</v>
      </c>
      <c t="n" s="6" r="D49">
        <v>21231</v>
      </c>
    </row>
    <row spans="1:7" r="50">
      <c t="s" s="4" r="A50">
        <v>706</v>
      </c>
      <c t="n" s="6" r="D50">
        <v>401149</v>
      </c>
    </row>
    <row spans="1:7" r="51">
      <c t="s" s="3" r="A51">
        <v>707</v>
      </c>
    </row>
    <row spans="1:7" r="52">
      <c t="s" s="4" r="A52">
        <v>708</v>
      </c>
      <c t="n" s="6" r="D52">
        <v>12999</v>
      </c>
    </row>
    <row spans="1:7" r="53">
      <c t="s" s="4" r="A53">
        <v>709</v>
      </c>
      <c t="n" s="6" r="D53">
        <v>0</v>
      </c>
    </row>
    <row spans="1:7" r="54">
      <c t="s" s="3" r="A54">
        <v>710</v>
      </c>
    </row>
    <row spans="1:7" r="55">
      <c t="s" s="4" r="A55">
        <v>32</v>
      </c>
      <c t="n" s="6" r="D55">
        <v>21231</v>
      </c>
    </row>
    <row spans="1:7" r="56">
      <c t="s" s="4" r="A56">
        <v>706</v>
      </c>
      <c t="n" s="6" r="D56">
        <v>414148</v>
      </c>
    </row>
    <row spans="1:7" r="57">
      <c t="s" s="4" r="A57">
        <v>112</v>
      </c>
      <c t="n" s="6" r="D57">
        <v>435379</v>
      </c>
    </row>
    <row spans="1:7" r="58">
      <c t="s" s="4" r="A58">
        <v>711</v>
      </c>
      <c t="n" s="6" r="D58">
        <v>23178</v>
      </c>
    </row>
    <row spans="1:7" r="59">
      <c t="s" s="4" r="A59">
        <v>713</v>
      </c>
      <c t="s" s="4" r="B59">
        <v>714</v>
      </c>
    </row>
    <row spans="1:7" r="60">
      <c t="s" s="4" r="A60">
        <v>718</v>
      </c>
    </row>
    <row spans="1:7" r="61">
      <c t="s" s="3" r="A61">
        <v>703</v>
      </c>
    </row>
    <row spans="1:7" r="62">
      <c t="s" s="4" r="A62">
        <v>704</v>
      </c>
      <c t="n" s="6" r="D62">
        <v>458000</v>
      </c>
    </row>
    <row spans="1:7" r="63">
      <c t="s" s="3" r="A63">
        <v>705</v>
      </c>
    </row>
    <row spans="1:7" r="64">
      <c t="s" s="4" r="A64">
        <v>32</v>
      </c>
      <c t="n" s="6" r="D64">
        <v>20742</v>
      </c>
    </row>
    <row spans="1:7" r="65">
      <c t="s" s="4" r="A65">
        <v>706</v>
      </c>
      <c t="n" s="6" r="D65">
        <v>396159</v>
      </c>
    </row>
    <row spans="1:7" r="66">
      <c t="s" s="3" r="A66">
        <v>707</v>
      </c>
    </row>
    <row spans="1:7" r="67">
      <c t="s" s="4" r="A67">
        <v>708</v>
      </c>
      <c t="n" s="6" r="D67">
        <v>21516</v>
      </c>
    </row>
    <row spans="1:7" r="68">
      <c t="s" s="4" r="A68">
        <v>709</v>
      </c>
      <c t="n" s="6" r="D68">
        <v>0</v>
      </c>
    </row>
    <row spans="1:7" r="69">
      <c t="s" s="3" r="A69">
        <v>710</v>
      </c>
    </row>
    <row spans="1:7" r="70">
      <c t="s" s="4" r="A70">
        <v>32</v>
      </c>
      <c t="n" s="6" r="D70">
        <v>20742</v>
      </c>
    </row>
    <row spans="1:7" r="71">
      <c t="s" s="4" r="A71">
        <v>706</v>
      </c>
      <c t="n" s="6" r="D71">
        <v>417675</v>
      </c>
    </row>
    <row spans="1:7" r="72">
      <c t="s" s="4" r="A72">
        <v>112</v>
      </c>
      <c t="n" s="6" r="D72">
        <v>438417</v>
      </c>
    </row>
    <row spans="1:7" r="73">
      <c t="s" s="4" r="A73">
        <v>711</v>
      </c>
      <c t="n" s="6" r="D73">
        <v>20552</v>
      </c>
    </row>
    <row spans="1:7" r="74">
      <c t="s" s="4" r="A74">
        <v>713</v>
      </c>
      <c t="s" s="4" r="B74">
        <v>714</v>
      </c>
    </row>
    <row spans="1:7" r="75">
      <c t="s" s="4" r="A75">
        <v>719</v>
      </c>
    </row>
    <row spans="1:7" r="76">
      <c t="s" s="3" r="A76">
        <v>703</v>
      </c>
    </row>
    <row spans="1:7" r="77">
      <c t="s" s="4" r="A77">
        <v>704</v>
      </c>
      <c t="n" s="6" r="D77">
        <v>219377</v>
      </c>
    </row>
    <row spans="1:7" r="78">
      <c t="s" s="3" r="A78">
        <v>705</v>
      </c>
    </row>
    <row spans="1:7" r="79">
      <c t="s" s="4" r="A79">
        <v>32</v>
      </c>
      <c t="n" s="6" r="D79">
        <v>47385</v>
      </c>
    </row>
    <row spans="1:7" r="80">
      <c t="s" s="4" r="A80">
        <v>706</v>
      </c>
      <c t="n" s="6" r="D80">
        <v>286982</v>
      </c>
    </row>
    <row spans="1:7" r="81">
      <c t="s" s="3" r="A81">
        <v>707</v>
      </c>
    </row>
    <row spans="1:7" r="82">
      <c t="s" s="4" r="A82">
        <v>708</v>
      </c>
      <c t="n" s="6" r="D82">
        <v>110101</v>
      </c>
    </row>
    <row spans="1:7" r="83">
      <c t="s" s="4" r="A83">
        <v>709</v>
      </c>
      <c t="n" s="6" r="D83">
        <v>0</v>
      </c>
    </row>
    <row spans="1:7" r="84">
      <c t="s" s="3" r="A84">
        <v>710</v>
      </c>
    </row>
    <row spans="1:7" r="85">
      <c t="s" s="4" r="A85">
        <v>32</v>
      </c>
      <c t="n" s="6" r="D85">
        <v>47385</v>
      </c>
    </row>
    <row spans="1:7" r="86">
      <c t="s" s="4" r="A86">
        <v>706</v>
      </c>
      <c t="n" s="6" r="D86">
        <v>397083</v>
      </c>
    </row>
    <row spans="1:7" r="87">
      <c t="s" s="4" r="A87">
        <v>112</v>
      </c>
      <c t="n" s="6" r="D87">
        <v>444468</v>
      </c>
    </row>
    <row spans="1:7" r="88">
      <c t="s" s="4" r="A88">
        <v>711</v>
      </c>
      <c t="n" s="6" r="D88">
        <v>72718</v>
      </c>
    </row>
    <row spans="1:7" r="89">
      <c t="s" s="4" r="A89">
        <v>713</v>
      </c>
      <c t="s" s="4" r="C89">
        <v>716</v>
      </c>
    </row>
    <row spans="1:7" r="90">
      <c t="s" s="4" r="A90">
        <v>720</v>
      </c>
    </row>
    <row spans="1:7" r="91">
      <c t="s" s="3" r="A91">
        <v>703</v>
      </c>
    </row>
    <row spans="1:7" r="92">
      <c t="s" s="4" r="A92">
        <v>704</v>
      </c>
      <c t="n" s="6" r="D92">
        <v>200000</v>
      </c>
    </row>
    <row spans="1:7" r="93">
      <c t="s" s="3" r="A93">
        <v>705</v>
      </c>
    </row>
    <row spans="1:7" r="94">
      <c t="s" s="4" r="A94">
        <v>32</v>
      </c>
      <c t="n" s="6" r="D94">
        <v>38010</v>
      </c>
    </row>
    <row spans="1:7" r="95">
      <c t="s" s="4" r="A95">
        <v>706</v>
      </c>
      <c t="n" s="6" r="D95">
        <v>303697</v>
      </c>
    </row>
    <row spans="1:7" r="96">
      <c t="s" s="3" r="A96">
        <v>707</v>
      </c>
    </row>
    <row spans="1:7" r="97">
      <c t="s" s="4" r="A97">
        <v>708</v>
      </c>
      <c t="n" s="6" r="D97">
        <v>14888</v>
      </c>
    </row>
    <row spans="1:7" r="98">
      <c t="s" s="4" r="A98">
        <v>709</v>
      </c>
      <c t="n" s="6" r="D98">
        <v>0</v>
      </c>
    </row>
    <row spans="1:7" r="99">
      <c t="s" s="3" r="A99">
        <v>710</v>
      </c>
    </row>
    <row spans="1:7" r="100">
      <c t="s" s="4" r="A100">
        <v>32</v>
      </c>
      <c t="n" s="6" r="D100">
        <v>38010</v>
      </c>
    </row>
    <row spans="1:7" r="101">
      <c t="s" s="4" r="A101">
        <v>706</v>
      </c>
      <c t="n" s="6" r="D101">
        <v>318585</v>
      </c>
    </row>
    <row spans="1:7" r="102">
      <c t="s" s="4" r="A102">
        <v>112</v>
      </c>
      <c t="n" s="6" r="D102">
        <v>356595</v>
      </c>
    </row>
    <row spans="1:7" r="103">
      <c t="s" s="4" r="A103">
        <v>711</v>
      </c>
      <c t="n" s="6" r="D103">
        <v>22207</v>
      </c>
    </row>
    <row spans="1:7" r="104">
      <c t="s" s="4" r="A104">
        <v>713</v>
      </c>
      <c t="s" s="4" r="B104">
        <v>714</v>
      </c>
    </row>
    <row spans="1:7" r="105">
      <c t="s" s="4" r="A105">
        <v>721</v>
      </c>
    </row>
    <row spans="1:7" r="106">
      <c t="s" s="3" r="A106">
        <v>703</v>
      </c>
    </row>
    <row spans="1:7" r="107">
      <c t="s" s="4" r="A107">
        <v>704</v>
      </c>
      <c t="n" s="6" r="D107">
        <v>0</v>
      </c>
    </row>
    <row spans="1:7" r="108">
      <c t="s" s="3" r="A108">
        <v>705</v>
      </c>
    </row>
    <row spans="1:7" r="109">
      <c t="s" s="4" r="A109">
        <v>32</v>
      </c>
      <c t="n" s="6" r="D109">
        <v>5000</v>
      </c>
    </row>
    <row spans="1:7" r="110">
      <c t="s" s="4" r="A110">
        <v>706</v>
      </c>
      <c t="n" s="6" r="D110">
        <v>0</v>
      </c>
    </row>
    <row spans="1:7" r="111">
      <c t="s" s="3" r="A111">
        <v>707</v>
      </c>
    </row>
    <row spans="1:7" r="112">
      <c t="s" s="4" r="A112">
        <v>708</v>
      </c>
      <c t="n" s="6" r="D112">
        <v>15</v>
      </c>
    </row>
    <row spans="1:7" r="113">
      <c t="s" s="4" r="A113">
        <v>709</v>
      </c>
      <c t="n" s="6" r="D113">
        <v>0</v>
      </c>
    </row>
    <row spans="1:7" r="114">
      <c t="s" s="3" r="A114">
        <v>710</v>
      </c>
    </row>
    <row spans="1:7" r="115">
      <c t="s" s="4" r="A115">
        <v>32</v>
      </c>
      <c t="n" s="6" r="D115">
        <v>5000</v>
      </c>
    </row>
    <row spans="1:7" r="116">
      <c t="s" s="4" r="A116">
        <v>706</v>
      </c>
      <c t="n" s="6" r="D116">
        <v>15</v>
      </c>
    </row>
    <row spans="1:7" r="117">
      <c t="s" s="4" r="A117">
        <v>112</v>
      </c>
      <c t="n" s="6" r="D117">
        <v>5015</v>
      </c>
    </row>
    <row spans="1:7" r="118">
      <c t="s" s="4" r="A118">
        <v>711</v>
      </c>
      <c t="n" s="7" r="D11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22</v>
      </c>
      <c t="s" s="2" r="B1">
        <v>1</v>
      </c>
    </row>
    <row spans="1:2" r="2">
      <c t="s" s="2" r="B2">
        <v>136</v>
      </c>
    </row>
    <row spans="1:2" r="3">
      <c t="s" s="3" r="A3">
        <v>703</v>
      </c>
    </row>
    <row spans="1:2" r="4">
      <c t="s" s="4" r="A4">
        <v>723</v>
      </c>
      <c t="n" s="9" r="B4">
        <v>2.8</v>
      </c>
    </row>
    <row spans="1:2" r="5">
      <c t="s" s="4" r="A5">
        <v>346</v>
      </c>
    </row>
    <row spans="1:2" r="6">
      <c t="s" s="3" r="A6">
        <v>703</v>
      </c>
    </row>
    <row spans="1:2" r="7">
      <c t="s" s="4" r="A7">
        <v>347</v>
      </c>
      <c t="s" s="4" r="B7">
        <v>348</v>
      </c>
    </row>
    <row spans="1:2" r="8">
      <c t="s" s="4" r="A8">
        <v>349</v>
      </c>
      <c t="s" s="4" r="B8">
        <v>350</v>
      </c>
    </row>
    <row spans="1:2" r="9">
      <c t="s" s="4" r="A9">
        <v>724</v>
      </c>
    </row>
    <row spans="1:2" r="10">
      <c t="s" s="3" r="A10">
        <v>703</v>
      </c>
    </row>
    <row spans="1:2" r="11">
      <c t="s" s="4" r="A11">
        <v>347</v>
      </c>
      <c t="s" s="4" r="B11">
        <v>352</v>
      </c>
    </row>
    <row spans="1:2" r="12">
      <c t="s" s="4" r="A12">
        <v>725</v>
      </c>
    </row>
    <row spans="1:2" r="13">
      <c t="s" s="3" r="A13">
        <v>703</v>
      </c>
    </row>
    <row spans="1:2" r="14">
      <c t="s" s="4" r="A14">
        <v>347</v>
      </c>
      <c t="s" s="4" r="B14">
        <v>3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6</v>
      </c>
      <c t="s" s="2" r="B1">
        <v>1</v>
      </c>
    </row>
    <row spans="1:4" r="2">
      <c t="s" s="2" r="B2">
        <v>2</v>
      </c>
      <c t="s" s="2" r="C2">
        <v>30</v>
      </c>
      <c t="s" s="2" r="D2">
        <v>79</v>
      </c>
    </row>
    <row spans="1:4" r="3">
      <c t="s" s="3" r="A3">
        <v>225</v>
      </c>
    </row>
    <row spans="1:4" r="4">
      <c t="s" s="4" r="A4">
        <v>727</v>
      </c>
      <c t="n" s="7" r="B4">
        <v>2619422</v>
      </c>
      <c t="n" s="7" r="C4">
        <v>2557865</v>
      </c>
      <c t="n" s="7" r="D4">
        <v>848572</v>
      </c>
    </row>
    <row spans="1:4" r="5">
      <c t="s" s="4" r="A5">
        <v>728</v>
      </c>
      <c t="n" s="6" r="B5">
        <v>0</v>
      </c>
      <c t="n" s="6" r="C5">
        <v>0</v>
      </c>
      <c t="n" s="6" r="D5">
        <v>1685375</v>
      </c>
    </row>
    <row spans="1:4" r="6">
      <c t="s" s="4" r="A6">
        <v>708</v>
      </c>
      <c t="n" s="6" r="B6">
        <v>57827</v>
      </c>
      <c t="n" s="6" r="C6">
        <v>61557</v>
      </c>
      <c t="n" s="6" r="D6">
        <v>23918</v>
      </c>
    </row>
    <row spans="1:4" r="7">
      <c t="s" s="4" r="A7">
        <v>729</v>
      </c>
      <c t="n" s="6" r="B7">
        <v>2000</v>
      </c>
      <c t="n" s="6" r="C7">
        <v>0</v>
      </c>
      <c t="n" s="6" r="D7">
        <v>0</v>
      </c>
    </row>
    <row spans="1:4" r="8">
      <c t="s" s="4" r="A8">
        <v>730</v>
      </c>
      <c t="n" s="6" r="B8">
        <v>0</v>
      </c>
      <c t="n" s="6" r="C8">
        <v>0</v>
      </c>
      <c t="n" s="6" r="D8">
        <v>0</v>
      </c>
    </row>
    <row spans="1:4" r="9">
      <c t="s" s="4" r="A9">
        <v>731</v>
      </c>
      <c t="n" s="6" r="B9">
        <v>2675249</v>
      </c>
      <c t="n" s="6" r="C9">
        <v>2619422</v>
      </c>
      <c t="n" s="6" r="D9">
        <v>2557865</v>
      </c>
    </row>
    <row spans="1:4" r="10">
      <c t="s" s="3" r="A10">
        <v>711</v>
      </c>
    </row>
    <row spans="1:4" r="11">
      <c t="s" s="4" r="A11">
        <v>727</v>
      </c>
      <c t="n" s="6" r="B11">
        <v>189108</v>
      </c>
      <c t="n" s="6" r="C11">
        <v>121612</v>
      </c>
      <c t="n" s="6" r="D11">
        <v>92500</v>
      </c>
    </row>
    <row spans="1:4" r="12">
      <c t="s" s="4" r="A12">
        <v>732</v>
      </c>
      <c t="n" s="6" r="B12">
        <v>67022</v>
      </c>
      <c t="n" s="6" r="C12">
        <v>67496</v>
      </c>
      <c t="n" s="6" r="D12">
        <v>29112</v>
      </c>
    </row>
    <row spans="1:4" r="13">
      <c t="s" s="4" r="A13">
        <v>730</v>
      </c>
      <c t="n" s="6" r="B13">
        <v>0</v>
      </c>
      <c t="n" s="6" r="C13">
        <v>0</v>
      </c>
      <c t="n" s="6" r="D13">
        <v>0</v>
      </c>
    </row>
    <row spans="1:4" r="14">
      <c t="s" s="4" r="A14">
        <v>731</v>
      </c>
      <c t="n" s="7" r="B14">
        <v>256130</v>
      </c>
      <c t="n" s="7" r="C14">
        <v>189108</v>
      </c>
      <c t="n" s="7" r="D14">
        <v>1216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s="1" r="A1">
        <v>733</v>
      </c>
      <c t="s" s="2" r="B1">
        <v>734</v>
      </c>
    </row>
    <row spans="1:2" r="2">
      <c t="s" s="3" r="A2">
        <v>735</v>
      </c>
    </row>
    <row spans="1:2" r="3">
      <c t="s" s="4" r="A3">
        <v>736</v>
      </c>
      <c t="n" s="8" r="B3">
        <v>2.25</v>
      </c>
    </row>
    <row spans="1:2" r="4">
      <c t="s" s="4" r="A4">
        <v>737</v>
      </c>
      <c t="n" s="9" r="B4">
        <v>2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35</v>
      </c>
      <c t="s" s="2" r="B1">
        <v>1</v>
      </c>
    </row>
    <row spans="1:4" r="2">
      <c t="s" s="2" r="B2">
        <v>136</v>
      </c>
      <c t="s" s="2" r="C2">
        <v>137</v>
      </c>
      <c t="s" s="2" r="D2">
        <v>138</v>
      </c>
    </row>
    <row spans="1:4" r="3">
      <c t="s" s="3" r="A3">
        <v>139</v>
      </c>
    </row>
    <row spans="1:4" r="4">
      <c t="s" s="4" r="A4">
        <v>93</v>
      </c>
      <c t="n" s="7" r="B4">
        <v>-40354</v>
      </c>
      <c t="n" s="7" r="C4">
        <v>-52992</v>
      </c>
      <c t="n" s="7" r="D4">
        <v>-15274</v>
      </c>
    </row>
    <row spans="1:4" r="5">
      <c t="s" s="3" r="A5">
        <v>140</v>
      </c>
    </row>
    <row spans="1:4" r="6">
      <c t="s" s="4" r="A6">
        <v>141</v>
      </c>
      <c t="n" s="6" r="B6">
        <v>-28</v>
      </c>
      <c t="n" s="6" r="C6">
        <v>0</v>
      </c>
      <c t="n" s="6" r="D6">
        <v>0</v>
      </c>
    </row>
    <row spans="1:4" r="7">
      <c t="s" s="4" r="A7">
        <v>90</v>
      </c>
      <c t="n" s="6" r="B7">
        <v>98160</v>
      </c>
      <c t="n" s="6" r="C7">
        <v>105058</v>
      </c>
      <c t="n" s="6" r="D7">
        <v>46682</v>
      </c>
    </row>
    <row spans="1:4" r="8">
      <c t="s" s="4" r="A8">
        <v>142</v>
      </c>
      <c t="n" s="6" r="B8">
        <v>103</v>
      </c>
      <c t="n" s="6" r="C8">
        <v>24</v>
      </c>
      <c t="n" s="6" r="D8">
        <v>357</v>
      </c>
    </row>
    <row spans="1:4" r="9">
      <c t="s" s="4" r="A9">
        <v>143</v>
      </c>
      <c t="n" s="6" r="B9">
        <v>-2559</v>
      </c>
      <c t="n" s="6" r="C9">
        <v>-3059</v>
      </c>
      <c t="n" s="6" r="D9">
        <v>-5321</v>
      </c>
    </row>
    <row spans="1:4" r="10">
      <c t="s" s="4" r="A10">
        <v>144</v>
      </c>
      <c t="n" s="6" r="B10">
        <v>-21598</v>
      </c>
      <c t="n" s="6" r="C10">
        <v>-15849</v>
      </c>
      <c t="n" s="6" r="D10">
        <v>-8541</v>
      </c>
    </row>
    <row spans="1:4" r="11">
      <c t="s" s="4" r="A11">
        <v>145</v>
      </c>
      <c t="n" s="6" r="B11">
        <v>0</v>
      </c>
      <c t="n" s="6" r="C11">
        <v>0</v>
      </c>
      <c t="n" s="6" r="D11">
        <v>6314</v>
      </c>
    </row>
    <row spans="1:4" r="12">
      <c t="s" s="4" r="A12">
        <v>146</v>
      </c>
      <c t="n" s="6" r="B12">
        <v>2647</v>
      </c>
      <c t="n" s="6" r="C12">
        <v>1209</v>
      </c>
      <c t="n" s="6" r="D12">
        <v>987</v>
      </c>
    </row>
    <row spans="1:4" r="13">
      <c t="s" s="4" r="A13">
        <v>147</v>
      </c>
      <c t="n" s="6" r="B13">
        <v>5064</v>
      </c>
      <c t="n" s="6" r="C13">
        <v>6049</v>
      </c>
      <c t="n" s="6" r="D13">
        <v>951</v>
      </c>
    </row>
    <row spans="1:4" r="14">
      <c t="s" s="3" r="A14">
        <v>148</v>
      </c>
    </row>
    <row spans="1:4" r="15">
      <c t="s" s="4" r="A15">
        <v>149</v>
      </c>
      <c t="n" s="6" r="B15">
        <v>-2479</v>
      </c>
      <c t="n" s="6" r="C15">
        <v>-6409</v>
      </c>
      <c t="n" s="6" r="D15">
        <v>-5422</v>
      </c>
    </row>
    <row spans="1:4" r="16">
      <c t="s" s="4" r="A16">
        <v>150</v>
      </c>
      <c t="n" s="6" r="B16">
        <v>6586</v>
      </c>
      <c t="n" s="6" r="C16">
        <v>-13712</v>
      </c>
      <c t="n" s="6" r="D16">
        <v>0</v>
      </c>
    </row>
    <row spans="1:4" r="17">
      <c t="s" s="4" r="A17">
        <v>151</v>
      </c>
      <c t="n" s="6" r="B17">
        <v>-17056</v>
      </c>
      <c t="n" s="6" r="C17">
        <v>-12832</v>
      </c>
      <c t="n" s="6" r="D17">
        <v>-7323</v>
      </c>
    </row>
    <row spans="1:4" r="18">
      <c t="s" s="4" r="A18">
        <v>43</v>
      </c>
      <c t="n" s="6" r="B18">
        <v>2382</v>
      </c>
      <c t="n" s="6" r="C18">
        <v>6787</v>
      </c>
      <c t="n" s="6" r="D18">
        <v>-10757</v>
      </c>
    </row>
    <row spans="1:4" r="19">
      <c t="s" s="4" r="A19">
        <v>47</v>
      </c>
      <c t="n" s="6" r="B19">
        <v>-877</v>
      </c>
      <c t="n" s="6" r="C19">
        <v>8688</v>
      </c>
      <c t="n" s="6" r="D19">
        <v>-4861</v>
      </c>
    </row>
    <row spans="1:4" r="20">
      <c t="s" s="4" r="A20">
        <v>152</v>
      </c>
      <c t="n" s="6" r="B20">
        <v>29991</v>
      </c>
      <c t="n" s="6" r="C20">
        <v>22962</v>
      </c>
      <c t="n" s="6" r="D20">
        <v>-2208</v>
      </c>
    </row>
    <row spans="1:4" r="21">
      <c t="s" s="3" r="A21">
        <v>153</v>
      </c>
    </row>
    <row spans="1:4" r="22">
      <c t="s" s="4" r="A22">
        <v>154</v>
      </c>
      <c t="n" s="6" r="B22">
        <v>0</v>
      </c>
      <c t="n" s="6" r="C22">
        <v>0</v>
      </c>
      <c t="n" s="6" r="D22">
        <v>-189202</v>
      </c>
    </row>
    <row spans="1:4" r="23">
      <c t="s" s="4" r="A23">
        <v>155</v>
      </c>
      <c t="n" s="6" r="B23">
        <v>0</v>
      </c>
      <c t="n" s="6" r="C23">
        <v>0</v>
      </c>
      <c t="n" s="6" r="D23">
        <v>155685</v>
      </c>
    </row>
    <row spans="1:4" r="24">
      <c t="s" s="4" r="A24">
        <v>156</v>
      </c>
      <c t="n" s="6" r="B24">
        <v>2028</v>
      </c>
      <c t="n" s="6" r="C24">
        <v>0</v>
      </c>
      <c t="n" s="6" r="D24">
        <v>0</v>
      </c>
    </row>
    <row spans="1:4" r="25">
      <c t="s" s="4" r="A25">
        <v>157</v>
      </c>
      <c t="n" s="6" r="B25">
        <v>-60089</v>
      </c>
      <c t="n" s="6" r="C25">
        <v>-43729</v>
      </c>
      <c t="n" s="6" r="D25">
        <v>-24297</v>
      </c>
    </row>
    <row spans="1:4" r="26">
      <c t="s" s="4" r="A26">
        <v>158</v>
      </c>
      <c t="n" s="6" r="B26">
        <v>-6712</v>
      </c>
      <c t="n" s="6" r="C26">
        <v>-24321</v>
      </c>
      <c t="n" s="6" r="D26">
        <v>17946</v>
      </c>
    </row>
    <row spans="1:4" r="27">
      <c t="s" s="4" r="A27">
        <v>159</v>
      </c>
      <c t="n" s="6" r="B27">
        <v>-64773</v>
      </c>
      <c t="n" s="6" r="C27">
        <v>-68050</v>
      </c>
      <c t="n" s="6" r="D27">
        <v>-39868</v>
      </c>
    </row>
    <row spans="1:4" r="28">
      <c t="s" s="3" r="A28">
        <v>160</v>
      </c>
    </row>
    <row spans="1:4" r="29">
      <c t="s" s="4" r="A29">
        <v>161</v>
      </c>
      <c t="n" s="6" r="B29">
        <v>0</v>
      </c>
      <c t="n" s="6" r="C29">
        <v>435000</v>
      </c>
      <c t="n" s="6" r="D29">
        <v>475000</v>
      </c>
    </row>
    <row spans="1:4" r="30">
      <c t="s" s="4" r="A30">
        <v>162</v>
      </c>
      <c t="n" s="6" r="B30">
        <v>-623</v>
      </c>
      <c t="n" s="6" r="C30">
        <v>-214512</v>
      </c>
      <c t="n" s="6" r="D30">
        <v>-441364</v>
      </c>
    </row>
    <row spans="1:4" r="31">
      <c t="s" s="4" r="A31">
        <v>163</v>
      </c>
      <c t="n" s="6" r="B31">
        <v>-32769</v>
      </c>
      <c t="n" s="6" r="C31">
        <v>-207231</v>
      </c>
      <c t="n" s="6" r="D31">
        <v>189202</v>
      </c>
    </row>
    <row spans="1:4" r="32">
      <c t="s" s="4" r="A32">
        <v>164</v>
      </c>
      <c t="n" s="6" r="B32">
        <v>-3051</v>
      </c>
      <c t="n" s="6" r="C32">
        <v>-12769</v>
      </c>
      <c t="n" s="6" r="D32">
        <v>0</v>
      </c>
    </row>
    <row spans="1:4" r="33">
      <c t="s" s="4" r="A33">
        <v>123</v>
      </c>
      <c t="n" s="6" r="B33">
        <v>0</v>
      </c>
      <c t="n" s="6" r="C33">
        <v>0</v>
      </c>
      <c t="n" s="6" r="D33">
        <v>5402</v>
      </c>
    </row>
    <row spans="1:4" r="34">
      <c t="s" s="4" r="A34">
        <v>165</v>
      </c>
      <c t="n" s="6" r="B34">
        <v>0</v>
      </c>
      <c t="n" s="6" r="C34">
        <v>-25000</v>
      </c>
      <c t="n" s="6" r="D34">
        <v>12400</v>
      </c>
    </row>
    <row spans="1:4" r="35">
      <c t="s" s="4" r="A35">
        <v>166</v>
      </c>
      <c t="n" s="6" r="B35">
        <v>-43</v>
      </c>
      <c t="n" s="6" r="C35">
        <v>-1467</v>
      </c>
      <c t="n" s="6" r="D35">
        <v>-4366</v>
      </c>
    </row>
    <row spans="1:4" r="36">
      <c t="s" s="4" r="A36">
        <v>167</v>
      </c>
      <c t="n" s="6" r="B36">
        <v>0</v>
      </c>
      <c t="n" s="6" r="C36">
        <v>0</v>
      </c>
      <c t="n" s="6" r="D36">
        <v>-3834</v>
      </c>
    </row>
    <row spans="1:4" r="37">
      <c t="s" s="4" r="A37">
        <v>168</v>
      </c>
      <c t="n" s="6" r="B37">
        <v>-36486</v>
      </c>
      <c t="n" s="6" r="C37">
        <v>-25979</v>
      </c>
      <c t="n" s="6" r="D37">
        <v>232440</v>
      </c>
    </row>
    <row spans="1:4" r="38">
      <c t="s" s="4" r="A38">
        <v>169</v>
      </c>
      <c t="n" s="6" r="B38">
        <v>-71268</v>
      </c>
      <c t="n" s="6" r="C38">
        <v>-71067</v>
      </c>
      <c t="n" s="6" r="D38">
        <v>190364</v>
      </c>
    </row>
    <row spans="1:4" r="39">
      <c t="s" s="4" r="A39">
        <v>170</v>
      </c>
      <c t="n" s="6" r="B39">
        <v>125004</v>
      </c>
      <c t="n" s="6" r="C39">
        <v>196071</v>
      </c>
      <c t="n" s="6" r="D39">
        <v>5707</v>
      </c>
    </row>
    <row spans="1:4" r="40">
      <c t="s" s="4" r="A40">
        <v>171</v>
      </c>
      <c t="n" s="6" r="B40">
        <v>53736</v>
      </c>
      <c t="n" s="6" r="C40">
        <v>125004</v>
      </c>
      <c t="n" s="6" r="D40">
        <v>196071</v>
      </c>
    </row>
    <row spans="1:4" r="41">
      <c t="s" s="3" r="A41">
        <v>172</v>
      </c>
    </row>
    <row spans="1:4" r="42">
      <c t="s" s="4" r="A42">
        <v>173</v>
      </c>
      <c t="n" s="6" r="B42">
        <v>90093</v>
      </c>
      <c t="n" s="6" r="C42">
        <v>86990</v>
      </c>
      <c t="n" s="6" r="D42">
        <v>26337</v>
      </c>
    </row>
    <row spans="1:4" r="43">
      <c t="s" s="3" r="A43">
        <v>174</v>
      </c>
    </row>
    <row spans="1:4" r="44">
      <c t="s" s="4" r="A44">
        <v>175</v>
      </c>
      <c t="n" s="6" r="B44">
        <v>0</v>
      </c>
      <c t="n" s="6" r="C44">
        <v>0</v>
      </c>
      <c t="n" s="6" r="D44">
        <v>252990</v>
      </c>
    </row>
    <row spans="1:4" r="45">
      <c t="s" s="4" r="A45">
        <v>176</v>
      </c>
      <c t="n" s="6" r="B45">
        <v>0</v>
      </c>
      <c t="n" s="6" r="C45">
        <v>0</v>
      </c>
      <c t="n" s="6" r="D45">
        <v>25000</v>
      </c>
    </row>
    <row spans="1:4" r="46">
      <c t="s" s="4" r="A46">
        <v>177</v>
      </c>
      <c t="n" s="6" r="B46">
        <v>16290</v>
      </c>
      <c t="n" s="6" r="C46">
        <v>18588</v>
      </c>
      <c t="n" s="6" r="D46">
        <v>7074</v>
      </c>
    </row>
    <row spans="1:4" r="47">
      <c t="s" s="4" r="A47">
        <v>178</v>
      </c>
      <c t="n" s="6" r="B47">
        <v>4956</v>
      </c>
      <c t="n" s="6" r="C47">
        <v>2585</v>
      </c>
      <c t="n" s="6" r="D47">
        <v>3844</v>
      </c>
    </row>
    <row spans="1:4" r="48">
      <c t="s" s="4" r="A48">
        <v>179</v>
      </c>
      <c t="n" s="6" r="B48">
        <v>21893</v>
      </c>
      <c t="n" s="6" r="C48">
        <v>0</v>
      </c>
      <c t="n" s="6" r="D48">
        <v>0</v>
      </c>
    </row>
    <row spans="1:4" r="49">
      <c t="s" s="4" r="A49">
        <v>180</v>
      </c>
      <c t="n" s="7" r="B49">
        <v>-1078</v>
      </c>
      <c t="n" s="7" r="C49">
        <v>-5344</v>
      </c>
      <c t="n" s="7" r="D49">
        <v>10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AND COMBINED STATE</vt:lpstr>
      <vt:lpstr>CONSOLIDATED AND COMBINED STAT5</vt:lpstr>
      <vt:lpstr>CONSOLIDATED AND COMBINED STAT6</vt:lpstr>
      <vt:lpstr>CONSOLIDATED AND COMBINED STAT7</vt:lpstr>
      <vt:lpstr>Organization and Description of</vt:lpstr>
      <vt:lpstr>Basis of Presentation and Summa</vt:lpstr>
      <vt:lpstr>Acquisition of MPG Office Trust</vt:lpstr>
      <vt:lpstr>Intangible Assets and Liabiliti</vt:lpstr>
      <vt:lpstr>Mortgage Loans</vt:lpstr>
      <vt:lpstr>Mezzanine Equity</vt:lpstr>
      <vt:lpstr>Stockholders' Deficit</vt:lpstr>
      <vt:lpstr>Noncontrolling Interests</vt:lpstr>
      <vt:lpstr>Accumulated Other Comprehensive</vt:lpstr>
      <vt:lpstr>Fair Value Measurements</vt:lpstr>
      <vt:lpstr>Financial Instruments</vt:lpstr>
      <vt:lpstr>Related Party Transactions</vt:lpstr>
      <vt:lpstr>Rental Income</vt:lpstr>
      <vt:lpstr>Commitments and Contingencies</vt:lpstr>
      <vt:lpstr>Quarterly Financial Information</vt:lpstr>
      <vt:lpstr>Investments in Real Estate</vt:lpstr>
      <vt:lpstr>Subsequent Event</vt:lpstr>
      <vt:lpstr>Basis of Presentation and Sum25</vt:lpstr>
      <vt:lpstr>Acquisition of MPG Office Tru26</vt:lpstr>
      <vt:lpstr>Intangible Assets and Liabili27</vt:lpstr>
      <vt:lpstr>Mortgage Loans (Tables)</vt:lpstr>
      <vt:lpstr>Mezzanine Equity (Tables)</vt:lpstr>
      <vt:lpstr>Accumulated Other Comprehensi30</vt:lpstr>
      <vt:lpstr>Fair Value Measurements (Tables</vt:lpstr>
      <vt:lpstr>Financial Instruments (Tables)</vt:lpstr>
      <vt:lpstr>Related Party Transactions (Tab</vt:lpstr>
      <vt:lpstr>Rental Income (Tables)</vt:lpstr>
      <vt:lpstr>Quarterly Financial Informati35</vt:lpstr>
      <vt:lpstr>Investments in Real Estate (Tab</vt:lpstr>
      <vt:lpstr>Organization and Description 37</vt:lpstr>
      <vt:lpstr>Basis of Presentation and Sum38</vt:lpstr>
      <vt:lpstr>Acquisition of MPG Office Tru39</vt:lpstr>
      <vt:lpstr>Acquisition of MPG Office Tru40</vt:lpstr>
      <vt:lpstr>Acquisition of MPG Office Tru41</vt:lpstr>
      <vt:lpstr>Acquisition of MPG Office Tru42</vt:lpstr>
      <vt:lpstr>Intangible Assets and Liabili43</vt:lpstr>
      <vt:lpstr>Intangible Assets and Liabili44</vt:lpstr>
      <vt:lpstr>Intangible Assets and Liabili45</vt:lpstr>
      <vt:lpstr>Mortgage Loans - Schedule of De</vt:lpstr>
      <vt:lpstr>Mortgage Loans - Schedule of 47</vt:lpstr>
      <vt:lpstr>Mortgage Loans - Narrative (Det</vt:lpstr>
      <vt:lpstr>Mortgage Loans - Schedule of 49</vt:lpstr>
      <vt:lpstr>Mezzanine Equity - Narrative (D</vt:lpstr>
      <vt:lpstr>Mezzanine Equity - Summary of t</vt:lpstr>
      <vt:lpstr>Stockholders' Deficit - Narrati</vt:lpstr>
      <vt:lpstr>Accumulated Other Comprehensi53</vt:lpstr>
      <vt:lpstr>Fair Value Measurements - Sched</vt:lpstr>
      <vt:lpstr>Financial Instruments - Summary</vt:lpstr>
      <vt:lpstr>Financial Instruments - Summa56</vt:lpstr>
      <vt:lpstr>Financial Instruments - Narrati</vt:lpstr>
      <vt:lpstr>Financial Instruments - Schedul</vt:lpstr>
      <vt:lpstr>Financial Instruments - Summa59</vt:lpstr>
      <vt:lpstr>Related Party Transactions - Na</vt:lpstr>
      <vt:lpstr>Related Party Transactions - Su</vt:lpstr>
      <vt:lpstr>Rental Income - Schedule of Fut</vt:lpstr>
      <vt:lpstr>Commitments and Contingencies -</vt:lpstr>
      <vt:lpstr>Commitments and Contingencies64</vt:lpstr>
      <vt:lpstr>Quarterly Financial Informati65</vt:lpstr>
      <vt:lpstr>Investments in Real Estate - Su</vt:lpstr>
      <vt:lpstr>Investments in Real Estate - 67</vt:lpstr>
      <vt:lpstr>Investments in Real Estate - Sc</vt:lpstr>
      <vt:lpstr>Subsequent Event -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4:21:05Z</dcterms:created>
  <dcterms:modified xmlns:dcterms="http://purl.org/dc/terms/" xmlns:xsi="http://www.w3.org/2001/XMLSchema-instance" xsi:type="dcterms:W3CDTF">2016-03-28T14:21:05Z</dcterms:modified>
  <dc:title xmlns:dc="http://purl.org/dc/elements/1.1/">Untitled</dc:title>
  <dc:description xmlns:dc="http://purl.org/dc/elements/1.1/"/>
  <dc:subject xmlns:dc="http://purl.org/dc/elements/1.1/"/>
  <cp:keywords/>
  <cp:category/>
</cp:coreProperties>
</file>